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Significant Event" sheetId="10" state="visible" r:id="rId10"/>
    <sheet xmlns:r="http://schemas.openxmlformats.org/officeDocument/2006/relationships" name="Earnings Per Common Share" sheetId="11" state="visible" r:id="rId11"/>
    <sheet xmlns:r="http://schemas.openxmlformats.org/officeDocument/2006/relationships" name="Net Gains" sheetId="12" state="visible" r:id="rId12"/>
    <sheet xmlns:r="http://schemas.openxmlformats.org/officeDocument/2006/relationships" name="Investment" sheetId="13" state="visible" r:id="rId13"/>
    <sheet xmlns:r="http://schemas.openxmlformats.org/officeDocument/2006/relationships" name="Loans and Related Allowance for" sheetId="14" state="visible" r:id="rId14"/>
    <sheet xmlns:r="http://schemas.openxmlformats.org/officeDocument/2006/relationships" name="Other Real Estate Owned, Net" sheetId="15" state="visible" r:id="rId15"/>
    <sheet xmlns:r="http://schemas.openxmlformats.org/officeDocument/2006/relationships" name="Fair Value of Financial Instrum" sheetId="16" state="visible" r:id="rId16"/>
    <sheet xmlns:r="http://schemas.openxmlformats.org/officeDocument/2006/relationships" name="Accumulated Other Comprehensive" sheetId="17" state="visible" r:id="rId17"/>
    <sheet xmlns:r="http://schemas.openxmlformats.org/officeDocument/2006/relationships" name="Borrowed Funds" sheetId="18" state="visible" r:id="rId18"/>
    <sheet xmlns:r="http://schemas.openxmlformats.org/officeDocument/2006/relationships" name="Employee Benefit Plans" sheetId="19" state="visible" r:id="rId19"/>
    <sheet xmlns:r="http://schemas.openxmlformats.org/officeDocument/2006/relationships" name="Equity Compensation Plan Inform" sheetId="20" state="visible" r:id="rId20"/>
    <sheet xmlns:r="http://schemas.openxmlformats.org/officeDocument/2006/relationships" name="Derivative Financial Instrument" sheetId="21" state="visible" r:id="rId21"/>
    <sheet xmlns:r="http://schemas.openxmlformats.org/officeDocument/2006/relationships" name="Assets and Liabilities Subject " sheetId="22" state="visible" r:id="rId22"/>
    <sheet xmlns:r="http://schemas.openxmlformats.org/officeDocument/2006/relationships" name="Goodwill" sheetId="23" state="visible" r:id="rId23"/>
    <sheet xmlns:r="http://schemas.openxmlformats.org/officeDocument/2006/relationships" name="Adoption of New Accounting Stan" sheetId="24" state="visible" r:id="rId24"/>
    <sheet xmlns:r="http://schemas.openxmlformats.org/officeDocument/2006/relationships" name="Earnings Per Common Share (Poli" sheetId="25" state="visible" r:id="rId25"/>
    <sheet xmlns:r="http://schemas.openxmlformats.org/officeDocument/2006/relationships" name="Investments (Policy)" sheetId="26" state="visible" r:id="rId26"/>
    <sheet xmlns:r="http://schemas.openxmlformats.org/officeDocument/2006/relationships" name="Loans And Related Allowances Fo" sheetId="27" state="visible" r:id="rId27"/>
    <sheet xmlns:r="http://schemas.openxmlformats.org/officeDocument/2006/relationships" name="Significant Event (Tables)" sheetId="28" state="visible" r:id="rId28"/>
    <sheet xmlns:r="http://schemas.openxmlformats.org/officeDocument/2006/relationships" name="Earnings Per Common Share (Tabl" sheetId="29" state="visible" r:id="rId29"/>
    <sheet xmlns:r="http://schemas.openxmlformats.org/officeDocument/2006/relationships" name="Net Gains (Tables)" sheetId="30" state="visible" r:id="rId30"/>
    <sheet xmlns:r="http://schemas.openxmlformats.org/officeDocument/2006/relationships" name="Investment (Tables)" sheetId="31" state="visible" r:id="rId31"/>
    <sheet xmlns:r="http://schemas.openxmlformats.org/officeDocument/2006/relationships" name="Loans And Related Allowances _2" sheetId="32" state="visible" r:id="rId32"/>
    <sheet xmlns:r="http://schemas.openxmlformats.org/officeDocument/2006/relationships" name="Other Real Estate Owned, Net (T" sheetId="33" state="visible" r:id="rId33"/>
    <sheet xmlns:r="http://schemas.openxmlformats.org/officeDocument/2006/relationships" name="Fair Value of Financial Instr_2" sheetId="34" state="visible" r:id="rId34"/>
    <sheet xmlns:r="http://schemas.openxmlformats.org/officeDocument/2006/relationships" name="Accumulated Other Comprehensi_2" sheetId="35" state="visible" r:id="rId35"/>
    <sheet xmlns:r="http://schemas.openxmlformats.org/officeDocument/2006/relationships" name="Borrowed Funds (Tables)" sheetId="36" state="visible" r:id="rId36"/>
    <sheet xmlns:r="http://schemas.openxmlformats.org/officeDocument/2006/relationships" name="Employee Benefit Plans (Tables)" sheetId="37" state="visible" r:id="rId37"/>
    <sheet xmlns:r="http://schemas.openxmlformats.org/officeDocument/2006/relationships" name="Derivative Financial Instrume_2" sheetId="38" state="visible" r:id="rId38"/>
    <sheet xmlns:r="http://schemas.openxmlformats.org/officeDocument/2006/relationships" name="Assets and Liabilities Subjec_2" sheetId="39" state="visible" r:id="rId39"/>
    <sheet xmlns:r="http://schemas.openxmlformats.org/officeDocument/2006/relationships" name="Significant Event (Narrative) (" sheetId="40" state="visible" r:id="rId40"/>
    <sheet xmlns:r="http://schemas.openxmlformats.org/officeDocument/2006/relationships" name="Significant Event (Data on Cons" sheetId="41" state="visible" r:id="rId41"/>
    <sheet xmlns:r="http://schemas.openxmlformats.org/officeDocument/2006/relationships" name="Earnings Per Common Share (Basi" sheetId="42" state="visible" r:id="rId42"/>
    <sheet xmlns:r="http://schemas.openxmlformats.org/officeDocument/2006/relationships" name="Net Gains (Summary of Gain_(Los" sheetId="43" state="visible" r:id="rId43"/>
    <sheet xmlns:r="http://schemas.openxmlformats.org/officeDocument/2006/relationships" name="Investment (Unrealized Gain (Lo" sheetId="44" state="visible" r:id="rId44"/>
    <sheet xmlns:r="http://schemas.openxmlformats.org/officeDocument/2006/relationships" name="Investment (Proceeds from Sales" sheetId="45" state="visible" r:id="rId45"/>
    <sheet xmlns:r="http://schemas.openxmlformats.org/officeDocument/2006/relationships" name="Investment (Gross Unrealized Lo" sheetId="46" state="visible" r:id="rId46"/>
    <sheet xmlns:r="http://schemas.openxmlformats.org/officeDocument/2006/relationships" name="Investment (Non-Cash OTTI Credi" sheetId="47" state="visible" r:id="rId47"/>
    <sheet xmlns:r="http://schemas.openxmlformats.org/officeDocument/2006/relationships" name="Investment (Amortized Cost and " sheetId="48" state="visible" r:id="rId48"/>
    <sheet xmlns:r="http://schemas.openxmlformats.org/officeDocument/2006/relationships" name="Loans And Related Allowances _3" sheetId="49" state="visible" r:id="rId49"/>
    <sheet xmlns:r="http://schemas.openxmlformats.org/officeDocument/2006/relationships" name="Loans And Related Allowances _4" sheetId="50" state="visible" r:id="rId50"/>
    <sheet xmlns:r="http://schemas.openxmlformats.org/officeDocument/2006/relationships" name="Loans And Related Allowances _5" sheetId="51" state="visible" r:id="rId51"/>
    <sheet xmlns:r="http://schemas.openxmlformats.org/officeDocument/2006/relationships" name="Loans And Related Allowances _6" sheetId="52" state="visible" r:id="rId52"/>
    <sheet xmlns:r="http://schemas.openxmlformats.org/officeDocument/2006/relationships" name="Loans And Related Allowances _7" sheetId="53" state="visible" r:id="rId53"/>
    <sheet xmlns:r="http://schemas.openxmlformats.org/officeDocument/2006/relationships" name="Loans And Related Allowances _8" sheetId="54" state="visible" r:id="rId54"/>
    <sheet xmlns:r="http://schemas.openxmlformats.org/officeDocument/2006/relationships" name="Loans And Related Allowances _9" sheetId="55" state="visible" r:id="rId55"/>
    <sheet xmlns:r="http://schemas.openxmlformats.org/officeDocument/2006/relationships" name="Loans And Related Allowances_10" sheetId="56" state="visible" r:id="rId56"/>
    <sheet xmlns:r="http://schemas.openxmlformats.org/officeDocument/2006/relationships" name="Loans And Related Allowances_11" sheetId="57" state="visible" r:id="rId57"/>
    <sheet xmlns:r="http://schemas.openxmlformats.org/officeDocument/2006/relationships" name="Other Real Estate Owned, Net (S" sheetId="58" state="visible" r:id="rId58"/>
    <sheet xmlns:r="http://schemas.openxmlformats.org/officeDocument/2006/relationships" name="Other Real Estate Owned, Net _2" sheetId="59" state="visible" r:id="rId59"/>
    <sheet xmlns:r="http://schemas.openxmlformats.org/officeDocument/2006/relationships" name="Other Real Estate Owned, Net _3"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Accumulated Other Comprehensi_5" sheetId="68" state="visible" r:id="rId68"/>
    <sheet xmlns:r="http://schemas.openxmlformats.org/officeDocument/2006/relationships" name="Borrowed Funds (Narrative) (Det" sheetId="69" state="visible" r:id="rId69"/>
    <sheet xmlns:r="http://schemas.openxmlformats.org/officeDocument/2006/relationships" name="Borrowed Funds (Summary of Shor" sheetId="70" state="visible" r:id="rId70"/>
    <sheet xmlns:r="http://schemas.openxmlformats.org/officeDocument/2006/relationships" name="Employee Benefit Plans (Narrati" sheetId="71" state="visible" r:id="rId71"/>
    <sheet xmlns:r="http://schemas.openxmlformats.org/officeDocument/2006/relationships" name="Employee Benefit Plans (Compone" sheetId="72" state="visible" r:id="rId72"/>
    <sheet xmlns:r="http://schemas.openxmlformats.org/officeDocument/2006/relationships" name="Equity Compensation Plan Info_2"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Assets and Liabilities Subjec_3" sheetId="76" state="visible" r:id="rId76"/>
    <sheet xmlns:r="http://schemas.openxmlformats.org/officeDocument/2006/relationships" name="Goodwill (Narrative) (Details)" sheetId="77" state="visible" r:id="rId77"/>
  </sheets>
  <definedNames/>
  <calcPr calcId="124519" fullCalcOnLoad="1"/>
</workbook>
</file>

<file path=xl/sharedStrings.xml><?xml version="1.0" encoding="utf-8"?>
<sst xmlns="http://schemas.openxmlformats.org/spreadsheetml/2006/main" uniqueCount="996">
  <si>
    <t>Document and Entity Information - shares</t>
  </si>
  <si>
    <t>3 Months Ended</t>
  </si>
  <si>
    <t>Mar. 31, 2020</t>
  </si>
  <si>
    <t>Apr. 30, 2020</t>
  </si>
  <si>
    <t>Document and Entity Information [Abstract]</t>
  </si>
  <si>
    <t>Document Type</t>
  </si>
  <si>
    <t>10-Q</t>
  </si>
  <si>
    <t>Document Quarterly Report</t>
  </si>
  <si>
    <t>true</t>
  </si>
  <si>
    <t>Document Period End Date</t>
  </si>
  <si>
    <t>Mar. 31,
		2020</t>
  </si>
  <si>
    <t>Document Transition Report</t>
  </si>
  <si>
    <t>false</t>
  </si>
  <si>
    <t>Document Fiscal Year Focus</t>
  </si>
  <si>
    <t>2020</t>
  </si>
  <si>
    <t>Document Fiscal Period Focus</t>
  </si>
  <si>
    <t>Q1</t>
  </si>
  <si>
    <t>Current Fiscal Year End Date</t>
  </si>
  <si>
    <t>--12-31</t>
  </si>
  <si>
    <t>Entity File Number</t>
  </si>
  <si>
    <t>0-14237</t>
  </si>
  <si>
    <t>Entity Registrant Name</t>
  </si>
  <si>
    <t>FIRST UNITED CORP/MD/</t>
  </si>
  <si>
    <t>Entity Incorporation, State or Country Code</t>
  </si>
  <si>
    <t>MD</t>
  </si>
  <si>
    <t>Entity Tax Identification Number</t>
  </si>
  <si>
    <t>52-1380770</t>
  </si>
  <si>
    <t>Entity Address, Address Line One</t>
  </si>
  <si>
    <t>19 South Second Street</t>
  </si>
  <si>
    <t>Entity Address, City or Town</t>
  </si>
  <si>
    <t>Oakland</t>
  </si>
  <si>
    <t>Entity Address, State or Province</t>
  </si>
  <si>
    <t>Entity Address, Postal Zip Code</t>
  </si>
  <si>
    <t>21550-0009</t>
  </si>
  <si>
    <t>City Area Code</t>
  </si>
  <si>
    <t>800</t>
  </si>
  <si>
    <t>Local Phone Number</t>
  </si>
  <si>
    <t>470-4356</t>
  </si>
  <si>
    <t>Title of 12(b) Security</t>
  </si>
  <si>
    <t>Common Stock</t>
  </si>
  <si>
    <t>Trading Symbol</t>
  </si>
  <si>
    <t>FUNC</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763907</t>
  </si>
  <si>
    <t>Amendment Flag</t>
  </si>
  <si>
    <t>Consolidated Statement of Financial Condition - USD ($) $ in Thousands</t>
  </si>
  <si>
    <t>Dec. 31, 2019</t>
  </si>
  <si>
    <t>Assets</t>
  </si>
  <si>
    <t>Cash and due from banks</t>
  </si>
  <si>
    <t>Interest bearing deposits in banks</t>
  </si>
  <si>
    <t>Cash and cash equivalents</t>
  </si>
  <si>
    <t>Investment securities - available-for-sale (at fair value)</t>
  </si>
  <si>
    <t>Investment securities – held to maturity (fair value $98,311 at March 31, 2020 and $100,656 at December 31, 2019)</t>
  </si>
  <si>
    <t>Restricted investment in bank stock, at cost</t>
  </si>
  <si>
    <t>Loans</t>
  </si>
  <si>
    <t>Unearned fees</t>
  </si>
  <si>
    <t>Allowance for loan losses</t>
  </si>
  <si>
    <t>Net loans</t>
  </si>
  <si>
    <t>Premises and equipment, net</t>
  </si>
  <si>
    <t>Goodwill, net</t>
  </si>
  <si>
    <t>Bank owned life insurance</t>
  </si>
  <si>
    <t>Deferred tax assets</t>
  </si>
  <si>
    <t>Other real estate owned, net</t>
  </si>
  <si>
    <t>Operating lease asset</t>
  </si>
  <si>
    <t>Accrued interest receivable and other assets</t>
  </si>
  <si>
    <t>Total Assets</t>
  </si>
  <si>
    <t>Liabilities:</t>
  </si>
  <si>
    <t>Non-interest bearing deposits</t>
  </si>
  <si>
    <t>Interest bearing deposits</t>
  </si>
  <si>
    <t>Total deposits</t>
  </si>
  <si>
    <t>Short-term borrowings</t>
  </si>
  <si>
    <t>Long-term borrowings</t>
  </si>
  <si>
    <t>Operating lease liability</t>
  </si>
  <si>
    <t>Accrued interest payable and other liabilities</t>
  </si>
  <si>
    <t>Dividends Payable</t>
  </si>
  <si>
    <t>Total Liabilities</t>
  </si>
  <si>
    <t>Shareholders' Equity:</t>
  </si>
  <si>
    <t>Common Stock – par value $.01 per share; Authorized 25,000 shares; issued and outstanding 6,966,898 shares at March 31, 2020 and 7,110,022 at December 31, 2019</t>
  </si>
  <si>
    <t>Surplus</t>
  </si>
  <si>
    <t>Retained earnings</t>
  </si>
  <si>
    <t>Accumulated other comprehensive loss</t>
  </si>
  <si>
    <t>Total Shareholders' Equity</t>
  </si>
  <si>
    <t>Total Liabilities and Shareholders' Equity</t>
  </si>
  <si>
    <t>Consolidated Statement of Financial Condition (Parenthetical) - USD ($) $ in Thousands</t>
  </si>
  <si>
    <t>Consolidated Statement of Financial Condition [Abstract]</t>
  </si>
  <si>
    <t>Held-to-maturity securities, fair value</t>
  </si>
  <si>
    <t>Common stock, Par value</t>
  </si>
  <si>
    <t>Common Stock, Shares Authorized</t>
  </si>
  <si>
    <t>Common Stock, Shares, Issued</t>
  </si>
  <si>
    <t>Common Stock, Shares, Outstanding</t>
  </si>
  <si>
    <t>Consolidated Statement of Operations - USD ($) $ in Thousands</t>
  </si>
  <si>
    <t>Mar. 31, 2019</t>
  </si>
  <si>
    <t>Interest on investment securities</t>
  </si>
  <si>
    <t>Interest and fees on loans</t>
  </si>
  <si>
    <t>Interest on investment securities: Taxable</t>
  </si>
  <si>
    <t>Interest on investment securities: Exempt from federal income tax</t>
  </si>
  <si>
    <t>Total investment income</t>
  </si>
  <si>
    <t>Other</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operating income</t>
  </si>
  <si>
    <t>Net gains</t>
  </si>
  <si>
    <t>Total other income</t>
  </si>
  <si>
    <t>Total other operating income</t>
  </si>
  <si>
    <t>Other operating expenses</t>
  </si>
  <si>
    <t>Salaries and employee benefits</t>
  </si>
  <si>
    <t>FDIC premiums</t>
  </si>
  <si>
    <t>Equipment</t>
  </si>
  <si>
    <t>Occupancy</t>
  </si>
  <si>
    <t>Data processing</t>
  </si>
  <si>
    <t>Marketing</t>
  </si>
  <si>
    <t>Professional services</t>
  </si>
  <si>
    <t>Contract labor</t>
  </si>
  <si>
    <t>Line rentals</t>
  </si>
  <si>
    <t>Other real estate owned</t>
  </si>
  <si>
    <t>Total other operating expenses</t>
  </si>
  <si>
    <t>Income before income tax expense</t>
  </si>
  <si>
    <t>Provision for income tax expense</t>
  </si>
  <si>
    <t>Net Income</t>
  </si>
  <si>
    <t>Basic net income per share</t>
  </si>
  <si>
    <t>Diluted net income per share</t>
  </si>
  <si>
    <t>Weighted average number of basic shares outstanding</t>
  </si>
  <si>
    <t>Weighted average number of diluted shares outstanding</t>
  </si>
  <si>
    <t>Dividends declared per common share</t>
  </si>
  <si>
    <t>Service Charges on Deposit Accounts [Member]</t>
  </si>
  <si>
    <t>Other Service Charges [Member]</t>
  </si>
  <si>
    <t>Trust Department [Member]</t>
  </si>
  <si>
    <t>Debit Card Income [Member]</t>
  </si>
  <si>
    <t>Bank Owned Life Insurance [Member]</t>
  </si>
  <si>
    <t>Brokerage Commissions [Member]</t>
  </si>
  <si>
    <t>Other [Member]</t>
  </si>
  <si>
    <t>Consolidated Statement of Comprehensive (Loss)/Income - USD ($) $ in Thousands</t>
  </si>
  <si>
    <t>Consolidated Statement of Comprehensive (Loss)/ Income [Abstract]</t>
  </si>
  <si>
    <t>Other comprehensive (loss)/income, net of tax and reclassification adjustments:</t>
  </si>
  <si>
    <t>Net unrealized losses on investments with OTTI</t>
  </si>
  <si>
    <t>Net unrealized gains on all other AFS securities</t>
  </si>
  <si>
    <t>Net unrealized gains on HTM securities</t>
  </si>
  <si>
    <t>Net unrealized losses on cash flow hedges</t>
  </si>
  <si>
    <t>Net unrealized (losses)/gains on pension plan</t>
  </si>
  <si>
    <t>Net unrealized gains on SERP</t>
  </si>
  <si>
    <t>Other Comprehensive (loss)/income, Net of Tax</t>
  </si>
  <si>
    <t>Comprehensive (loss)/income</t>
  </si>
  <si>
    <t>Consolidated Statement of Changes in Shareholders' Equity - USD ($) $ in Thousands</t>
  </si>
  <si>
    <t>Common Stock [Member]</t>
  </si>
  <si>
    <t>Surplus [Member]</t>
  </si>
  <si>
    <t>Retained Earnings [Member]</t>
  </si>
  <si>
    <t>Accumulated Other Comprehensive Loss [Member]</t>
  </si>
  <si>
    <t>Total</t>
  </si>
  <si>
    <t>Balance at Dec. 31, 2018</t>
  </si>
  <si>
    <t>Net income</t>
  </si>
  <si>
    <t>Other comprehensive (loss)/income</t>
  </si>
  <si>
    <t>Stock based compensation</t>
  </si>
  <si>
    <t>Common stock issued</t>
  </si>
  <si>
    <t>Common stock dividend declared</t>
  </si>
  <si>
    <t>Balance at Mar. 31, 2019</t>
  </si>
  <si>
    <t>Balance at Dec. 31, 2019</t>
  </si>
  <si>
    <t>Stock repurchase</t>
  </si>
  <si>
    <t>Balance at Mar. 31, 2020</t>
  </si>
  <si>
    <t>Consolidated Statement of Changes in Shareholders' Equity (Parenthetical) - $ / shares</t>
  </si>
  <si>
    <t>Consolidated Statement of Changes in Shareholders' Equity [Abstract]</t>
  </si>
  <si>
    <t>Common stock dividend declared per share</t>
  </si>
  <si>
    <t>Consolidated Statement of Cash Flows - USD ($) $ in Thousands</t>
  </si>
  <si>
    <t>Operating activities</t>
  </si>
  <si>
    <t>Adjustments to reconcile net income to net cash provided by operating activities:</t>
  </si>
  <si>
    <t>Depreciation</t>
  </si>
  <si>
    <t>Stock compensation</t>
  </si>
  <si>
    <t>Gains on sales of other real estate owned</t>
  </si>
  <si>
    <t>Write-downs of other real estate owned</t>
  </si>
  <si>
    <t>Origination of loans held for sale</t>
  </si>
  <si>
    <t>Proceeds from sales of loans held for sale</t>
  </si>
  <si>
    <t>Gains on sales of loans held for sale</t>
  </si>
  <si>
    <t>Loss on disposal of fixed assets</t>
  </si>
  <si>
    <t>Net amortization of investment securities discounts and premiums- AFS</t>
  </si>
  <si>
    <t>Net amortization/(accretion) of investment securities discounts and premiums- HTM</t>
  </si>
  <si>
    <t>Losses on sales/calls of investment securities – available-for-sale</t>
  </si>
  <si>
    <t>Earnings on bank owned life insurance</t>
  </si>
  <si>
    <t>Amortization of deferred loan fees</t>
  </si>
  <si>
    <t>Amortization of operating lease asset</t>
  </si>
  <si>
    <t>Increase in accrued interest receivable and other assets</t>
  </si>
  <si>
    <t>Deferred tax expense/(benefit)</t>
  </si>
  <si>
    <t>Increase/(decrease) in accrued interest payable and other liabilities</t>
  </si>
  <si>
    <t>Net cash provided by operating activities</t>
  </si>
  <si>
    <t>Investing activities</t>
  </si>
  <si>
    <t>Proceeds from maturities/calls of investment securities available-for-sale</t>
  </si>
  <si>
    <t>Proceeds from maturities/calls of investment securities held-to-maturity</t>
  </si>
  <si>
    <t>Purchases of investment securities available-for-sale</t>
  </si>
  <si>
    <t>Purchases of investment securities held-to-maturity</t>
  </si>
  <si>
    <t>Proceeds from sales of other real estate owned</t>
  </si>
  <si>
    <t>Net (increase)/decrease in restricted stock</t>
  </si>
  <si>
    <t>Net (increase)/decrease in loans</t>
  </si>
  <si>
    <t>Purchases of premises and equipment</t>
  </si>
  <si>
    <t>Net cash provided by investing activities</t>
  </si>
  <si>
    <t>Financing activities</t>
  </si>
  <si>
    <t>Net increase in deposits</t>
  </si>
  <si>
    <t>Issuance of common stock</t>
  </si>
  <si>
    <t>Cash dividends on common stock</t>
  </si>
  <si>
    <t>Net decrease in short-term borrowings</t>
  </si>
  <si>
    <t>Net cash provided by financing activities</t>
  </si>
  <si>
    <t>Increase in cash and cash equivalents</t>
  </si>
  <si>
    <t>Cash and cash equivalents at beginning of the year</t>
  </si>
  <si>
    <t>Cash and cash equivalents at end of period</t>
  </si>
  <si>
    <t>Supplemental information</t>
  </si>
  <si>
    <t>Interest paid</t>
  </si>
  <si>
    <t>Taxes paid</t>
  </si>
  <si>
    <t>Non-cash investing activities:</t>
  </si>
  <si>
    <t>Transfers from loans to other real estate owned</t>
  </si>
  <si>
    <t>Recognition of operating lease right-of-use assets</t>
  </si>
  <si>
    <t>Recognition of operating lease liabilities</t>
  </si>
  <si>
    <t>Basis of Presentation</t>
  </si>
  <si>
    <t>Basis of Presentation [Abstract]</t>
  </si>
  <si>
    <t>Note 1 – Basis of Presentation
﻿
The accompanying unaudited consolidated financial statements of First United Corporation and its consolidated subsidiaries, including First United Bank &amp; Trust (the “Bank”), have been prepared in accordance with U.S. generally accepted accounting principles (“GAAP”) for interim financial information, as required by the Financial Accounting Standards Board (“FASB”) Accounting Standards Codification (“ASC”) Topic 270, Interim Reporting , and with the instructions to Form 10-Q and Rule 8-03 of Regulation S-X. Accordingly, they do not include all the information and footnotes required for annual financial statements. In the opinion of management, all adjustments considered necessary for a fair presentation, consisting of normal recurring items, have been included. Operating results for the three-month period ended March 31, 2020 are not necessarily indicative of the results that may be expected for the full year or for any future interim period. These consolidated financial statements should be read in conjunction with the audited consolidated financial statements and notes thereto included in First United Corporation’s Annual Report on Form 10-K for the year ended December 31, 2019.
﻿
As used in these notes, the terms “the Corporation” “we”, “us”, and “our” refer to First United Corporation and, unless the context clearly requires otherwise, its consolidated subsidiaries.
﻿
The Corporation has evaluated events and transactions occurring subsequent to the statement of financial condition date of March 31, 2020 for items that should potentially be recognized or disclosed in these financial statements.</t>
  </si>
  <si>
    <t>Significant Event</t>
  </si>
  <si>
    <t>Significant Event [Abstract]</t>
  </si>
  <si>
    <t>Note 2 – Significant Event
﻿
On March 11, 2020, the World Health Organization declared a pandemic as a result of the global spread of the coronavirus, commonly referred to as COVID-19. The spread of the disease quickly accelerated in the United States and to date, all 50 states have reported cases. The U.S. and state governments reacted to the pandemic by issuing shelter at home orders and requiring that non-essential businesses be closed to prevent spread of the virus. The health crisis quickly turned into a financial crisis resulting in guidance and mandates regarding foreclosures and repossessions and accounting and regulatory changes designed to encourage banks to work with customers suffering detrimental financial impact.
﻿
As a result of the pandemic effecting the states and local markets in which it operates, the Corporation successfully implemented its Business Continuity Plan with the goal of protecting the health, safety and financial well-being of its associates and customers. As part of its plan to protect the financial well-being of its customers, the Corporation chose to participate and educate its customers on the government sponsored plans established to provide financial assistance to businesses.
﻿
The U.S. Government’s Coronavirus Aid, Relief, and Economic Security Act (“CARES Act”) established the Small Business Administration (“SBA”) Paycheck Protection Program (“PPP”) which provides small businesses with resources to maintain payroll, hire back employees who may have been laid off, and to cover applicable overhead expenses. We acted expeditiously to prepare our associates so they could guide our customers on the proper procedures necessary to enable them to take advantage of this program. We developed an SBA PPP specific information site within our website that provided detailed information, links and materials for eligible customers to access. Internally, we reallocated resources to review, process and enter customer applications, working tirelessly over extended hours to provide access to as many local business owners as possible. We were able to fund 428 loan applications for approximately $111.0 million from the first tranche of PPP designated funds. Congress allocated additional funding to the PPP on April 23, 2020. Due to our advance preparation and software implementation, we were able to quickly gain approval for an additional 492 loan applications for approximately $29.0 million thru May 1, 2020. In total, we have gained approval for over $140 million dollars to 920 small businesses. Approximately 73% of the loans were under $100,000 in size and approximately 65% of the businesses receiving the loans employed less than 10 employees. We will continue to provide access to the PPP and process applications, for as long as the PPP is open and funds are available, so that we can assist as many small business owners in our markets as possible. These loans are 100% guaranteed by the SBA, have up to a two -year maturity, provide for a six-month deferral period, and have an interest rate of 1% . These loans may be forgiven by the SBA if the borrower meets certain conditions, including by using at least 75% of the loan proceeds for payroll costs. The SBA also established processing fees from 1% to 5% , depending on the loan amount. We anticipate to receive approximately $3.5 million in fees.
﻿
In April 2020, the Bank established eligibility to participate in the Paycheck Protection Program Liquidity Facility (“PPPLF”) which was established by Congress and administered by the Federal Reserve Bank. This facility uses the SBA guaranteed PPP loans as collateral, offering 100% collateral coverage with no recourse to the Bank. The majority of the PPP loan disbursements, which were all subsequent to quarter end, have been to internal, non-interest-bearing accounts awaiting use by borrowers. As a result, we have not yet accessed the PPPLF, but are prepared to utilize the fund when management determines the timing is appropriate.
﻿
The Corporation’s allowance for loan losses increased $2.5 million to $15.0 million at March 31, 2020 compared to $12.5 million at December 31, 2019. The allowance for loan losses (the “ALL”) to total loans was 1.42% and 1.19 % at March 31, 2020 and December 31, 2019, respectively. This increase was driven by the increased provision expense which was adjusted for qualitative factors related to the economic uncertainty and increased unemployment rates related to the COVID-19 pandemic.
﻿
While the pandemic has had an impact on most industries, some have been more impacted than others. The following chart includes data on our consumer and commercial loan portfolios, including a breakdown by industry, the percentage of the portfolio that has been modified through May 6, 2020 as a result of COVID-19 and the corresponding allowance for loan losses for each category as of March 31, 2020. Modifications include either deferrals of principal and interest or interest only periods of three months. Residential mortgage deferrals result in extensions of the maturity date of the loans and commercial modifications result in either an extension of the maturity payment or a balloon payment at maturity.
﻿
﻿
﻿
﻿
﻿
Total Loans at 3/31/20
COVID Modifications through May 6, 2020
﻿ Industry Category
# of Loans
Balance (000s)
Balance as % of Total Portfolio
# of Loans
Balance (000s)
Balance as % of Category
﻿ RE/Rental/Leasing - Non-Owner Occupied 84
$ 119,047
11.3%
14
$ 31,069
26.1%
﻿ RE/Rental/Leasing - All Other 289
92,908
8.8%
32
15,934
17.2%
﻿ Construction - Developers 21
57,171
5.4%
-
— 0.0%
﻿ Accommodations 24
47,169
4.5%
10
22,050
46.7%
﻿ Services 186
44,185
4.2%
21
11,187
25.3%
﻿ Health Care/Social Assistance 94
32,663
3.1%
25
11,598
35.5%
﻿ RE/Rental/Leasing - Multifamily 50
30,770
2.9%
10
4,652
15.1%
﻿ RE/Rental/Leasing - Developers 21
27,760
2.6%
1
18
0.1%
﻿ Manufacturing 46
26,080
2.5%
5
4,394
16.8%
﻿ Construction - All Other 228
22,739
2.2%
20
2,841
12.5%
﻿ Prof/Scientific/Technical 90
19,871
1.9%
9
5,863
29.5%
﻿ Trade 255
17,376
1.6%
5
1,036
6.0%
﻿ Transportation/Warehousing 94
15,175
1.4%
5
194
1.3%
﻿ Food Service 39
9,350
0.9%
11
2,943
31.5%
﻿ Public Administration 26
9,258
0.9%
-
— 0.0%
﻿ Entertainment/Recreation 21
5,217
0.5%
3
983
18.8%
﻿ Agriculture 43
4,111
0.4%
2
508
12.4%
﻿ Energy 10
1,681
0.2%
-
— 0.0%
﻿ Total Commercial 1,621
$ 582,532
55.3%
173
$ 115,270
19.8%
﻿ Total Mortgage and Consumer 7,447
471,200
44.7%
335
45,955
9.8%
﻿ Total Loans at March 31, 2020 9,068
$ 1,053,732
100.0%
508
$ 161,225
15.3%</t>
  </si>
  <si>
    <t>Earnings Per Common Share</t>
  </si>
  <si>
    <t>Earnings Per Common Share [Abstract]</t>
  </si>
  <si>
    <t>Note 3 – Earnings Per Common Share
﻿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such as restricted stock units (“RSUs”). At Ma rch 31, 2020, there were RSUs relating to 25,004 shares of common stock outstanding.
The following table sets forth the calculation of basic and diluted earnings per common share for the three-month periods ended March 31, 2020 and 2019:
﻿
﻿
﻿
﻿
﻿
Three months ended March 31,
﻿
2020
2019
﻿
Average
Per Share
Average
Per Share
﻿ (in thousands, except for per share amount)
Income
Shares
Amount
Income
Shares
Amount
﻿ Basic Earnings Per Share:
﻿
﻿ Net income
$ 1,755
7,063
$ 0.25
$ 3,151
7,088
$ 0.44
﻿
﻿ Diluted Earnings Per Share:
﻿
﻿ Net income
$ 1,755
7,071
$ 0.25
$ 3,151
7,088
$ 0.44
﻿
﻿</t>
  </si>
  <si>
    <t>Net Gains</t>
  </si>
  <si>
    <t>Net Gains [Abstract]</t>
  </si>
  <si>
    <t>Note 4 – Net Gains
﻿
The following table summarizes the gain/(loss) activity for the three-month periods ended March 31, 2020 and 2019:
﻿
﻿
﻿
﻿
﻿
﻿
﻿
Three Months Ended
﻿
March 31,
﻿ (in thousands)
2020
2019
﻿ Net gains/(losses):
﻿ Available-for-sale securities:
﻿ Realized losses
—
(6)
﻿ Gains on sale of consumer loans
59
20
﻿ Losses on disposal of fixed assets
(18)
—
﻿ Net gains
$ 41
$ 14</t>
  </si>
  <si>
    <t>Investment</t>
  </si>
  <si>
    <t>Investment [Abstract]</t>
  </si>
  <si>
    <t>Note 5 – Investments
﻿
The following table shows a comparison of amortized cost and fair values of investment securities at March 31, 2020 and December 31, 2019:
﻿
﻿
﻿
﻿
﻿ (in thousands)
Amortized Cost
Gross Unrealized Gains
Gross Unrealized Losses
Fair Value
OTTI in AOCL
﻿ March 31, 2020
﻿ Available for Sale:
﻿ U.S. government agencies
$ 34,580
$ 688
$
—
$ 35,268
$
—
﻿ Residential mortgage-backed agencies
9,945
202
—
10,147
—
﻿ Commercial mortgage-backed agencies
29,210
497
37
29,670
—
﻿ Collateralized mortgage obligations
28,023
792
—
28,815
—
﻿ Obligations of states and political subdivisions
14,108
404
—
14,512
—
﻿ Collateralized debt obligations
18,470
—
6,090
12,380
(4,507)
﻿ Total available for sale
$ 134,336
$ 2,583
$ 6,127
$ 130,792
$ (4,507)
﻿ Held to Maturity:
﻿ U.S. government agencies
$ 16,202
$ 655
$
—
$ 16,857
$
—
﻿ Residential mortgage-backed agencies
40,666
1,249
4
41,911
—
﻿ Commercial mortgage-backed agencies
15,443
799
—
16,242
—
﻿ Collateralized mortgage obligations
2,873
171
—
3,044
—
﻿ Obligations of states and political subdivisions
16,215
4,042
—
20,257
—
﻿ Total held to maturity
$ 91,399
$ 6,916
$ 4
$ 98,311
$
—
﻿ December 31, 2019
﻿ Available for Sale:
﻿ U.S. government agencies
$ 39,987
$
—
$ 93
$ 39,894
$
—
﻿ Residential mortgage-backed agencies
4,917
—
17
4,900
—
﻿ Commercial mortgage-backed agencies
27,634
222
92
27,764
—
﻿ Collateralized mortgage obligations
29,903
129
109
29,923
—
﻿ Obligations of states and political subdivisions
14,124
346
—
14,470
—
﻿ Collateralized debt obligations
18,443
—
4,089
14,354
(2,835)
﻿ Total available for sale
$ 135,008
$ 697
$ 4,400
$ 131,305
$ (2,835)
﻿ Held to Maturity:
﻿ U.S. government agencies
$ 16,164
$ 659
$
—
$ 16,823
$
—
﻿ Residential mortgage-backed agencies
42,939
469
155
43,253
—
﻿ Commercial mortgage-backed agencies
15,521
344
—
15,865
—
﻿ Collateralized mortgage obligations
3,140
3
—
3,143
—
﻿ Obligations of states and political subdivisions
16,215
5,357
—
21,572
—
﻿ Total held to maturity
$ 93,979
$ 6,832
$ 155
$ 100,656
$
—
﻿
Proceeds from sales of available for sale securities and the realized gains and losses were as follows:
﻿
﻿
﻿
﻿
Three Months Ended
﻿
March 31,
﻿ (in thousands)
2020
2019
﻿ Proceeds
$
—
$ 260
﻿ Realized losses
—
6
﻿
The following table shows the Corporation’s investment securities with gross unrealized losses and fair values at March 31, 2020 and December 31, 2019, aggregated by investment category and the length of time that individual securities have been in a continuous unrealized loss position:
﻿
﻿
﻿
﻿
Less than 12 months
12 months or more
﻿ (in thousands)
Fair Value
Unrealized Losses
Number of Investments
Fair Value
Unrealized Losses
Number of Investments
﻿ March 31, 2020
﻿ Available for Sale:
﻿ Commercial mortgage-backed agencies
2,683
29
1
1,359
8
1
﻿ Collateralized debt obligations
—
—
—
12,380
6,090
9
﻿ Total available for sale
$ 2,683
$ 29
1
$ 13,739
$ 6,098
10
﻿ Held to Maturity:
﻿ Residential mortgage-backed agencies
$
—
$
—
—
$ 596
$ 4
2
﻿ Total held to maturity
$
—
$
—
—
$ 596
$ 4
2
﻿ December 31, 2019
﻿ Available for Sale:
﻿ U.S. government agencies
$ 24,907
$ 80
3
$ 14,987
$ 13
3
﻿ Residential mortgage-backed agencies
4,900
17
1
—
—
—
﻿ Commercial mortgage-backed agencies
4,623
37
2
5,793
55
3
﻿ Collateralized mortgage obligations
—
—
—
35,472
109
1
﻿ Collateralized debt obligations
—
—
—
14,353
4,089
9
﻿ Total available for sale
$ 34,430
$ 134
6
$ 70,605
$ 4,266
16
﻿ Held to Maturity:
﻿ Residential mortgage-backed agencies
$ 2,722
$ 6
3
$ 9,486
$ 149
12
﻿ Total held to maturity
$ 2,722
$ 6
3
$ 9,486
$ 149
12
﻿
Management systematically evaluates securities for impairment on a quarterly basis. Based upon application of accounting guidance for subsequent measurement in ASC Topic 320 (ASC Section 320-10-35), management assesses whether (a) the Corporation has the intent to sell a security being evaluated and (b) it is more likely than not that the Corporation will be required to sell the security prior to the anticipated recovery of any decline in fair value. If neither applies, then any decline in the fair value below the security’s cost that is considered an other-than-temporary decline is split into two components. The first componen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her than temporary impairment (“OTTI”) losses, management considers (1) the length of time and the extent to which the fair value has been less than cost, (2) adverse conditions specifically related to the security, an industry, or a geographic area, (3) the historic and implied volatility of the fair value of the security, (4) changes in the rating of the security by a rating agency, (5) recoveries or additional declines in fair value subsequent to the balance sheet date, (6) failure of the issuer of the security to make scheduled interest or principal payments, and (7)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 , (ASC Section 325-40-35).
﻿
Management believes that the valuation of certain securities is a critical accounting policy that requires significant estimates in preparation of the Corporation’s consolidated financial statements. Management utilizes an independent third party to prepare both the impairment valuations and fair value determinations for the Corporation’s collateralized debt obligation (“CDO”) portfolio consisting of pooled trust preferred securities. See Note 8 for a discussion of the methodology used by management to determine the fair values of these securities. Based upon a review of credit quality and the cash flow tests performed by the independent third party, management determined that there were no securities that had credit-related non-cash OTTI charges during the first three months of 2020 or 2019.
﻿
The Corporation does not believe that the investment securities that were in an unrealized loss position at March 31, 2020 represent other-than-temporary impairment. The Corporation does not intend to sell nor is it anticipated that it would be required to sell any of its impaired investment securities at a loss.
﻿
The following tables present a cumulative roll-forward of the amount of non-cash OTTI charges related to credit losses which have been recognized in earnings for the trust preferred securities in the CDO portfolio held and not intended to be sold for the three-month periods ended March 31, 2020 and 2019:
﻿
﻿
﻿
﻿
Three Months Ended
﻿
March 31,
﻿ (in thousands)
2020
2019
﻿ Balance of credit-related OTTI at January 1
$ 2,446
$ 2,646
﻿ Reduction for increases in cash flows expected to be collected
(50)
(49)
﻿ Balance of credit-related OTTI at March 31
$ 2,396
$ 2,597
﻿
The amortized cost and estimated fair value of securities by contractual maturity at March 31, 2020 are shown in the following table. Actual maturities may differ from contractual maturities because the issuers of the securities may have the right to call or prepay obligations with or without call or prepayment penalties.
﻿
﻿
﻿
﻿
March 31, 2020
﻿ (in thousands)
Amortized Cost
Fair Value
﻿ Contractual Maturity
﻿ Available for Sale:
﻿ Due after one year through five years
$ 4,449
$ 4,528
﻿ Due after five years through ten years
34,838
35,530
﻿ Due after ten years
27,871
22,102
﻿
67,158
62,160
﻿ Residential mortgage-backed agencies
$ 9,945
10,147
﻿ Commercial mortgage-backed agencies
29,210
29,670
﻿ Collateralized mortgage obligations
28,023
28,815
﻿ Total available for sale
$ 134,336
$ 130,792
﻿ Held to Maturity:
﻿ Due after one year through five years
$ 16,202
$ 16,857
﻿ Due after ten years
16,215
20,257
﻿
32,417
37,114
﻿ Residential mortgage-backed agencies
40,666
41,911
﻿ Commercial mortgage-backed agencies
15,443
16,242
﻿ Collateralized mortgage obligations
2,873
3,044
﻿ Total held to maturity
$ 91,399
$ 98,311</t>
  </si>
  <si>
    <t>Loans and Related Allowance for Loan Losses</t>
  </si>
  <si>
    <t>Loans and Related Allowance for Loan Losses [Abstract]</t>
  </si>
  <si>
    <t>Note 6 – Loans and Related Allowance for Loan Losses
﻿
The following table summarizes the primary segments of the loan portfolio at March 31, 2020 and December 31, 2019:
﻿
﻿
﻿
﻿ (in thousands)
Commercial Real Estate
Acquisition and Development
Commercial and Industrial
Residential Mortgage
Consumer
Total
﻿ March 31, 2020
﻿ Individually evaluated for impairment
$ 3,351
$ 8,661
$
—
$ 3,259
$ 3
$ 15,274
﻿ Collectively evaluated for impairment
$ 334,337
$ 112,672
$ 123,509
$ 431,710
$ 36,230
$ 1,038,458
﻿ Total loans
$ 337,688
$ 121,333
$ 123,509
$ 434,969
$ 36,233
$ 1,053,732
﻿ December 31, 2019
﻿ Individually evaluated for impairment
$ 3,179
$ 8,570
$ 30
$ 3,391
$ 4
$ 15,174
﻿ Collectively evaluated for impairment
$ 332,325
$ 109,320
$ 122,322
$ 436,782
$ 36,195
$ 1,036,944
﻿ Total loans
$ 335,504
$ 117,890
$ 122,352
$ 440,173
$ 36,199
$ 1,052,118
﻿
﻿
The following table presents the classes of the loan portfolio summarized by the aggregate Pass and the criticized categories of Special Mention and Substandard within the internal risk rating system at March 31, 2020 and December 31, 2019:
﻿
﻿
﻿
﻿
﻿ (in thousands)
Pass
Special Mention
Substandard
Total
﻿ March 31, 2020
﻿ Commercial real estate
﻿ Non owner-occupied
$ 163,935
$ 2,729
$ 1,819
$ 168,483
﻿ All other CRE
160,695
2,725
5,785
169,205
﻿ Acquisition and development
﻿ 1-4 family residential construction
14,407
—
—
14,407
﻿ All other A&amp;D
98,549
18
8,359
106,926
﻿ Commercial and industrial
115,774
1,454
6,281
123,509
﻿ Residential mortgage
﻿ Residential mortgage - term
363,076
54
5,900
369,030
﻿ Residential mortgage - home equity
64,528
137
1,274
65,939
﻿ Consumer
36,142
3
88
36,233
﻿ Total
$ 1,017,106
$ 7,120
$ 29,506
$ 1,053,732
﻿ December 31, 2019
﻿ Commercial real estate
﻿ Non owner-occupied
$ 164,584
$ 2,765
$ 1,864
$ 169,213
﻿ All other CRE
157,407
6,556
2,328
166,291
﻿ Acquisition and development
﻿ 1-4 family residential construction
10,781
—
—
10,781
﻿ All other A&amp;D
98,823
18
8,268
107,109
﻿ Commercial and industrial
116,221
2,896
3,235
122,352
﻿ Residential mortgage
﻿ Residential mortgage - term
365,899
59
5,597
371,555
﻿ Residential mortgage - home equity
67,143
139
1,336
68,618
﻿ Consumer
36,047
4
148
36,199
﻿ Total
$ 1,016,905
$ 12,437
$ 22,776
$ 1,052,118
﻿
The increase of $6.7 million in the substandard category from December 31, 2019 to March 31, 2020 was primarily due to one large relationship in the “ALL other CRE” and “Commercial and Industrial” categories. This loan is current and well collateralized and is not considered impaired. It was classified as substandard due to a reduction in cash flows and a slight deterioration in the borrower’s balance sheet.
﻿
﻿
The following table presents the classes of the loan portfolio summarized by the aging categories of performing loans and non-accrual loans at March 31, 2020 and December 31, 2019:
﻿
﻿
﻿
﻿ (in thousands)
Current
30-59 Days Past Due
60-89 Days Past Due
90 Days+ Past Due
Total Past Due and Accruing
Non- Accrual
Total Loans
﻿ March 31, 2020
﻿ Commercial real estate
﻿ Non owner-occupied
$ 168,465
$
—
$
—
$
—
$
—
$ 18
$ 168,483
﻿ All other CRE
167,826
385
114
13
512
867
169,205
﻿ Acquisition and development
﻿ 1-4 family residential construction
14,407
—
—
—
—
—
14,407
﻿ All other A&amp;D
98,518
116
—
134
250
8,158
106,926
﻿ Commercial and industrial
123,414
95
—
—
95
—
123,509
﻿ Residential mortgage
﻿ Residential mortgage - term
366,018
1,306
62
476
1,844
1,168
369,030
﻿ Residential mortgage - home equity
64,492
349
300
—
649
798
65,939
﻿ Consumer
35,927
245
58
—
303
3
36,233
﻿ Total
$ 1,039,067
$ 2,496
$ 534
$ 623
$ 3,653
$ 11,012
$ 1,053,732
﻿ December 31, 2019
﻿ Commercial real estate
﻿ Non owner-occupied
$ 169,180
$
—
$
—
$
—
$
—
$ 33
$ 169,213
﻿ All other CRE
165,289
—
355
—
355
647
166,291
﻿ Acquisition and development
﻿ 1-4 family residential construction
10,781
—
—
—
—
—
10,781
﻿ All other A&amp;D
98,916
—
—
135
135
8,058
107,109
﻿ Commercial and industrial
122,050
272
—
—
272
30
122,352
﻿ Residential mortgage
﻿ Residential mortgage - term
368,631
267
967
471
1,705
1,219
371,555
﻿ Residential mortgage - home equity
67,121
288
286
65
639
858
68,618
﻿ Consumer
35,834
261
46
54
361
4
36,199
﻿ Total
$ 1,037,802
$ 1,088
$ 1,654
$ 725
$ 3,467
$ 10,849
$ 1,052,118
﻿
Non-accrual loans totaled $11.0 million at March 31, 2020, compared to $10.8 million at December 31, 2019. The increase in non-accrual balances at March 31, 2020 was primarily related to one new CRE loan of $0.2 million. Management continues to monitor the $8.0 million A&amp;D participation loan that was added to non-accrual loans in the first quarter of 2019. This loan is serviced by another lender and is now under a forbearance agreement. Management established a specific allocation at the time the loan was placed into non-accrual and believes that the $2.1 million at March 31, 2020 is adequate based upon an appraisal obtained in the second quarter of 2019. Discussions are currently underway for the sale of the property or notes. The Request for Proposal process was delayed by COVID-19.
﻿
Non-accrual loans that have been subject to partial charge-offs totaled $0.1 million both at March 31, 2020 and December 31, 2019. Loans secured by 1-4 family residential real estate properties in the process of foreclosure were $0.2 million and $0.1 million at March 31, 2020 and December 31, 2019, respectively. All foreclosure and repossession activity have been temporarily suspended as a result of the COVID-19 pandemic and the federal and state guidance issued in response thereto. As a percentage of the loan portfolio, accruing loans past due 30 days or more increased to 0.35%, compared to 0.33% at December 31, 2019 which offset the decrease in the 60-89 days past due.
﻿
The following table summarizes the primary segments of the ALL at March 31, 2020 and December 31, 2019, segregated by the amount required for loans individually evaluated for impairment and the amount required for loans collectively evaluated for impairment:
﻿
﻿
﻿
﻿
﻿
﻿ (in thousands)
Commercial Real Estate
Acquisition and Development
Commercial and Industrial
Residential Mortgage
Consumer
Unallocated
Total
﻿ March 31, 2020
﻿ Individually evaluated for impairment
$ 7
$ 2,211
$
—
$ 15
$
—
$
—
$ 2,233
﻿ Collectively evaluated for impairment
$ 3,809
$ 1,852
$ 1,682
$ 4,571
$ 365
$ 500
$ 12,779
﻿ Total ALL
$ 3,816
$ 4,063
$ 1,682
$ 4,586
$ 365
$ 500
$ 15,012
﻿ December 31, 2019
﻿ Individually evaluated for impairment
$ 9
$ 2,142
$
—
$ 22
$
—
$
—
$ 2,173
﻿ Collectively evaluated for impairment
$ 2,873
$ 1,532
$ 1,341
$ 3,806
$ 312
$ 500
$ 10,364
﻿ Total ALL
$ 2,882
$ 3,674
$ 1,341
$ 3,828
$ 312
$ 500
$ 12,537
﻿
The evaluation of the need and amount of a specific allocation of the ALL and whether a loan can be removed from impairment status is made on a quarterly basis.
﻿
The following table presents impaired loans by class, segregated by those for which a specific allowance was required and those for which a specific allowance was not required at March 31, 2020 and December 31, 2019:
﻿
﻿
﻿
Impaired Loans with Specific Allowance
Impaired Loans with No Specific Allowance
Total Impaired Loans
﻿ (in thousands)
Recorded Investment
Related Allowances
Recorded Investment
Recorded Investment
Unpaid Principal Balance
﻿ March 31, 2020
﻿ Commercial real estate
﻿ Non owner-occupied
$ 115
$ 7
$ 18
$ 133
$ 8,142
﻿ All other CRE
—
—
3,218
3,218
3,218
﻿ Acquisition and development
﻿ 1-4 family residential construction
—
—
285
285
285
﻿ All other A&amp;D
8,287
2,211
89
8,376
8,449
﻿ Commercial and industrial
—
—
—
—
2,213
﻿ Residential mortgage
﻿ Residential mortgage – term
737
15
1,724
2,461
2,644
﻿ Residential mortgage – home equity
—
—
798
798
811
﻿ Consumer
—
—
3
3
16
﻿ Total impaired loans
$ 9,139
$ 2,233
$ 6,135
$ 15,274
$ 25,778
﻿ December 31, 2019
﻿ Commercial real estate
﻿ Non owner-occupied
$ 116
$ 9
$ 33
$ 149
$ 8,224
﻿ All other CRE
—
—
3,030
3,030
3,030
﻿ Acquisition and development
﻿ 1-4 family residential construction
—
—
291
291
291
﻿ All other A&amp;D
8,219
2,142
60
8,279
8,340
﻿ Commercial and industrial
—
—
30
30
2,266
﻿ Residential mortgage
﻿ Residential mortgage – term
865
22
1,668
2,533
2,724
﻿ Residential mortgage – home equity
—
—
858
858
986
﻿ Consumer
—
—
4
4
4
﻿ Total impaired loans
$ 9,200
$ 2,173
$ 5,974
$ 15,174
$ 25,865
﻿
﻿
The following tables present the activity in the ALL for the three-month periods ended March 31, 2020 and 2019:
﻿
﻿
﻿
﻿
﻿ (in thousands)
Commercial Real Estate
Acquisition and Development
Commercial and Industrial
Residential Mortgage
Consumer
Unallocated
Total
﻿ ALL balance at January 1, 2020
$ 2,882
$ 3,674
$ 1,341
$ 3,828
$ 312
$ 500
$ 12,537
﻿ Charge-offs
—
(15)
(101)
(98)
(132)
—
(346)
﻿ Recoveries
66
14
15
26
46
—
167
﻿ Provision
868
390
427
830
139
—
2,654
﻿ ALL balance at March 31, 2020
$ 3,816
$ 4,063
$ 1,682
$ 4,586
$ 365
$ 500
$ 15,012
﻿ ALL balance at January 1, 2019
$ 2,780
$ 1,721
$ 1,187
$ 4,544
$ 315
$ 500
$ 11,047
﻿ Charge-offs
—
(29)
—
(12)
(68)
—
(109)
﻿ Recoveries
29
12
51
108
61
—
261
﻿ Provision
(34)
634
(113)
(143)
5
—
349
﻿ ALL balance at March 31, 2019
$ 2,775
$ 2,338
$ 1,125
$ 4,497
$ 313
$ 500
$ 11,548
﻿
The ALL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
The following table presents the average recorded investment in impaired loans by class and related interest income recognized for the periods indicated:
﻿
﻿
﻿
﻿
﻿
Three months ended
Three months ended
﻿
March 31, 2020
March 31, 2019
﻿ (in thousands)
Average investment
Interest income recognized on an accrual basis
Interest income recognized on a cash basis
Average investment
Interest income recognized on an accrual basis
Interest income recognized on a cash basis
﻿ Commercial real estate
﻿ Non owner-occupied
$ 141
$ 2
$
—
$ 280
$ 3
$
—
﻿ All other CRE
3,124
37
—
4,516
38
—
﻿ Acquisition and development
﻿ 1-4 family residential construction
288
3
—
313
5
—
﻿ All other A&amp;D
8,328
3
1
4,040
3
—
﻿ Commercial and industrial
15
—
—
22
—
—
﻿ Residential mortgage
﻿ Residential mortgage – term
2,497
22
—
3,462
28
8
﻿ Residential mortgage – home equity
828
—
—
818
—
—
﻿ Consumer
4
—
—
17
—
—
﻿ Total
$ 15,225
$ 67
$ 1
$ 13,468
$ 77
$ 8
﻿
The Bank modifies loan terms in the normal course of business. Among other reasons, modifications might be made in an effort to retain the loan relationship, to remain competitive in the current interest rate environment and/or to re-amortize or extend the loan’s term to better match the loan’s payment stream with the borrower’s cash flow. A modified loan is considered to be a troubled debt restructuring (“TDR”) when the Bank has determined that the borrower is troubled (i.e., experiencing financial difficulties). The Bank evaluates the probability that the borrower will be in payment default on any of its debt obligations in the foreseeable future without modification. To make this determination, the Bank performs a global financial review of the borrower and loan guarantors to assess their current ability to meet their financial obligations.
﻿
Section 4013 of the CARES Act allows financial institutions to suspend application of certain current TDRs accounting guidance under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The Corporation continues to prudently work with borrowers negatively impacted by the COVID-19 pandemic while managing credit risks and recognizing appropriate allowance for credit losses on its loan portfolio. See Note 2 to the financial statements included elsewhere in this report for additional information.
﻿
There were 15 loans totaling $4.1 million and $4.2 million that were classified as TDRs at March 31, 2020 and December 31, 2019, respectively. The following tables present the volume and recorded investment in TDR’s at the times they were modified, by class and type of modification that occurred during the periods indicated:
﻿
﻿
During the three months ended March 31, 2020, there were no new TDRs and no modifications on existing TDRs. There were no payment defaults under TDRs.
﻿
During the three months ended March 31, 2019, there were no new TDRs but two existing TDRs that had reached their modification maturity dates were re-modified. These re-modifications did not impact the ALL. During the three months ended March 31, 2019, there were no payment defaults under TDRs.
﻿
﻿
﻿
﻿
Temporary Rate Modification
Extension of Maturity
Modification of Payment and Other Terms
﻿ (in thousands)
Number of Contracts
Recorded Investment
Number of Contracts
Recorded Investment
Number of Contracts
Recorded Investment
﻿ Three months ended March 31, 2019
﻿ Commercial real estate
﻿ Non owner-occupied
—
$
—
—
$
—
—
$
—
﻿ All other CRE
—
—
—
—
—
—
﻿ Acquisition and development
﻿ 1-4 family residential construction
—
—
—
—
—
—
﻿ All other A&amp;D
—
—
—
—
1
227
﻿ Commercial and industrial
—
—
—
—
—
—
﻿ Residential mortgage
﻿ Residential mortgage – term
—
—
—
—
1
243
﻿ Residential mortgage – home equity
—
—
—
—
—
—
﻿ Consumer
—
—
—
—
—
—
﻿ Total
—
$
—
—
$
—
2
$ 470</t>
  </si>
  <si>
    <t>Other Real Estate Owned, Net</t>
  </si>
  <si>
    <t>Other Real Estate Owned, Net [Abstract]</t>
  </si>
  <si>
    <t>Note 7 - Other Real Estate Owned, net
﻿
The following table presents the components of other real estate owned (“OREO”) at March 31, 2020 and December 31, 2019:
﻿
﻿
﻿
﻿
﻿ (in thousands)
March 31, 2020
December 31, 2019
﻿ Commercial real estate
$ 2,256
$ 2,256
﻿ Acquisition and development
1,708
1,780
﻿ Residential mortgage
76
91
﻿ Total OREO
$ 4,040
$ 4,127
﻿
The following table presents the activity in the OREO valuation allowance for the three-month periods ended March 31, 2020 and 2019:
﻿
﻿
﻿
﻿
﻿
Three Months Ended
﻿
March 31,
﻿ (in thousands)
2020
2019
﻿ Balance beginning of period
$ 1,790
$ 1,988
﻿ Fair value write-down
26
117
﻿ Sales of OREO
(36)
(739)
﻿ Balance at end of period
$ 1,780
$ 1,366
﻿
The following table presents the components of OREO expenses, net, for the three-month periods ended March 31, 2020 and 2019:
﻿
﻿
﻿
﻿
﻿
Three Months Ended
﻿
March 31,
﻿ (in thousands)
2020
2019
﻿ Gains on real estate, net
$ (10)
$ (30)
﻿ Fair value write-down, net
26
117
﻿ Expenses, net
34
75
﻿ Rental and other income
(50)
(19)
﻿ Total OREO expense, net
$
—
$ 143</t>
  </si>
  <si>
    <t>Fair Value of Financial Instruments</t>
  </si>
  <si>
    <t>Fair Value of Financial Instruments [Abstract]</t>
  </si>
  <si>
    <t>Note 8 – Fair Value of Financial Instruments
﻿
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
T 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
﻿
Level 1: Unadjusted quoted prices in active markets that are accessible at the measurement date for identical, unrestricted assets and liabilities. This level is the most reliable source of valuation.
﻿
Level 2: Quoted prices that are not active, or inputs that are observable either directly or indirectly, for substantially the full term of the asset or liability. Level 2 inputs include inputs other than quoted prices that are observable for the asset or liability (for example, interest rates and yield curves at commonly quoted intervals, volatilities, prepayment speeds, loss severities, credit risks, and default rates). It also includes inputs that are derived principally from or corroborated by observable market data by correlation or other means (market-corroborated inputs). Several sources are utilized for valuing these assets, including a contracted valuation service, Standard &amp; Poor’s (“S&amp;P”) evaluations and pricing services, and other valuation matrices.
﻿
Level 3: Prices or valuation techniques that require inputs that are both significant to the valuation assumptions and not readily observable in the market (i.e. supported with little or no market activity). Level 3 instruments are valued based on the best available data, some of which is internally developed, and consider risk premiums that a market participant would require.
﻿
The level established within the fair value hierarchy is based on the lowest level of input that is significant to the fair value measurement.
Management believes that the Corporation’s valuation techniques are appropriate and consistent with the techniques used by other market participants. However, the use of different methodologies and assumptions could result in a different estimate of fair values at the reporting date. T he valuation techniques used by the Corporation to measure, on a recurring and non-recurring basis, the fair value of assets as of March 31, 2020 are discussed in the paragraphs that follow.
﻿
Investments – The fair value of investments is determined using a market approach. As of March 31, 2020, the U.S. Government agencies, residential and commercial mortgage-backed securities, collateralized mortgage obligations, and state and political subdivisions bonds, excluding the TIF bonds, segments are classified as Level 2 within the valuation hierarchy. Their fair values were determined based upon market-corroborated inputs and valuation matrices, which were obtained through third party data service providers or securities brokers through which the Corporation has historically transacted both purchases and sales of investment securities. The TIF bonds are classified as Level 3 within the valuation hierarchy as they are not openly traded.
﻿
The CDO segment, which consists of pooled trust preferred securities issued by banks, thrifts and insurance companies, is classified as Level 3 within the valuation hierarchy. At March 31, 2020, the Corporation owned nine trust preferred securities with an amortized cost of $18.4 million and a fair value of $12.4 million. As of March 31, 2020, the market for these securities is not active and the markets for similar securities are also not active. The inactivity was evidenced first by a significant widening of the bid-ask spread in the brokered markets in which these securities trade and then by a significant decrease in the volume of trades relative to historical levels. The new issue market is also inactive, as few CDOs have been issued since 2007. There are currently very few market participants who are willing to effect transactions in these securities. The market values for these securities or any securities other than those issued or guaranteed by the U.S. Department of the Treasury (the “Treasury”) are depressed relative to historical levels. Therefore, in the current market, a low market price for a particular bond may only provide evidence of stress in the credit markets in general rather than being an indicator of credit problems with a particular issue. Given the conditions in the current debt markets and the absence of observable transactions in the secondary and new issue markets, management has determined that (a) the few observable transactions and market quotations that are available are not reliable for the purpose of obtaining fair value at March 31, 2020, (b) an income valuation approach technique (i.e. present value) that maximizes the use of relevant observable inputs and minimizes the use of unobservable inputs will be equally or more representative of fair value than a market approach, and (c) the CDO segment is appropriately classified within Level 3 of the valuation hierarchy because management determined that significant adjustments were required to determine fair value at the measurement date.
﻿
Management utilizes on an independent third party to prepare both the evaluations of OTTI as well as the fair value determinations for its CDO portfolio. Management believes that the valuations are adequately reflected at March 31, 2020.
﻿
The approach used by the third party to determine fair value involved several steps, which included detailed credit and structural evaluation of each piece of collateral in each bond, projection of default, recovery and prepayment/amortization probabilities for each piece of collateral in the bond, and discounted cash flow modeling. The discount rate methodology used by the third party combines a baseline current market yield for comparable corporate and structured credit products with adjustments based on evaluations of the differences found in structure and risks associated with actual and projected credit performance of each CDO being valued. Currently, the only active and liquid trading market that exists is for stand-alone trust preferred securities, with a limited market for highly-rated CDO securities that are more senior in the capital structure than the securities in the CDO portfolio. Therefore, adjustments to the baseline discount rate are also made to reflect the additional leverage found in structured instruments.
﻿
Derivative financial instruments (Cash flow hedge) – The Corporation’s open derivative positions are interest rate swap agreements. Those classified as Level 2 open derivative positions are valued using externally developed pricing models based on observable market inputs provided by a third party and validated by management. The Corporation has considered counterparty credit risk in the valuation of its interest rate swap assets.
﻿
Impaired loans – Loans included in the table below are those that are considered impaired with a specific allocation or with a partial charge-off. Fair value consists of the loan balance less its valuation allowance and is generally determined based on independent third-party appraisals of the collateral or discounted cash flows based upon the expected proceeds. These assets are included as Level 3 fair values based upon the lowest level of input that is significant to the fair value measurements.
﻿
Other real estate owned – OREO included in the table below are considered impaired with specific write-downs. Fair value of other real estate owned is based on independent third-party appraisals of the properties. These values were determined based on the sales prices of similar properties in the approximate geographic area. These assets are included as Level 3 fair values based upon the lowest level of input that is significant to the fair value measurements .
﻿
For Level 3 assets and liabilities measured at fair value on a recurring and non-recurring basis as of March 31, 2020 and December 31, 2019, the significant unobservable inputs used in the fair value measurements were as follows:
﻿
﻿
﻿
﻿
﻿ (in thousands)
Fair Value at March 31, 2020
Valuation Technique
Significant Unobservable Inputs
Significant Unobservable Input Value
﻿ Recurring:
﻿ Investment Securities – available for sale
$ 12,380
Discounted Cash Flow
Discount Rate
LIBOR+ 5.88%
﻿ Non-recurring:
﻿ Impaired Loans
$ 6,683
Market Comparable Properties
Marketability Discount
10.0% - 15.0% (1) (weighted avg 12.9% )
﻿ Other Real Estate Owned
$ 534
Market Comparable Properties
Marketability Discount
15.0%
﻿
﻿ (in thousands)
Fair Value at December 31, 2019
Valuation Technique
Significant Unobservable Inputs
Significant Unobservable Input Value
﻿ Recurring:
﻿ Investment Securities – available for sale
$ 14,354
Discounted Cash Flow
Discount Rate
LIBOR+ 4.75%
﻿ Non-recurring:
﻿ Impaired Loans
$ 6,995
Market Comparable Properties
Marketability Discount
10.0% - 15.0% (1) (weighted avg 12.9% )
﻿ Other Real Estate Owned
$ 2,571
Market Comparable Properties
Marketability Discount
10.0% - 15.0% (1) (weighted avg 12.5% )
﻿
NOTE:
(1)
Range would include discounts taken since appraisal and estimated values
For assets measured at fair value on a recurring and non-recurring basis, the fair value measurements by level within the fair value hierarchy used at March 31, 2020 and December 31, 2019 are as follows:
﻿
﻿
﻿
﻿
﻿
Fair Value Measurements at March 31, 2020 Using
﻿
Assets Measured at Fair Value
Quoted Prices in Active Markets for Identical Assets
Significant Other Observable Inputs
Significant Unobservable Inputs
﻿ (in thousands)
03/31/20
(Level 1)
(Level 2)
(Level 3)
﻿ Recurring:
﻿ Investment securities available-for-sale:
﻿ U.S. government agencies
$ 35,268
$ 35,268
﻿ Residential mortgage-backed agencies
$ 10,147
$ 10,147
﻿ Commercial mortgage-backed agencies
$ 29,670
$ 29,670
﻿ Collateralized mortgage obligations
$ 28,815
$ 28,815
﻿ Obligations of states and political subdivisions
$ 14,512
$ 14,512
﻿ Collateralized debt obligations
$ 12,380
$ 12,380
﻿ Financial derivatives
$ (1,448)
$ (1,448)
﻿ Non-recurring:
﻿ Impaired loans
$ 6,683
$ 6,683
﻿ Other real estate owned
$ 534
$ 534
﻿
﻿
﻿
﻿
﻿
Fair Value Measurements at December 31, 2019 Using
﻿
Assets Measured at Fair Value
Quoted Prices in Active Markets for Identical Assets
Significant Other Observable Inputs
Significant Unobservable Inputs
﻿ (in thousands)
12/31/19
(Level 1)
(Level 2)
(Level 3)
﻿ Recurring:
﻿ Investment securities available-for-sale:
﻿ U.S. government agencies
$ 39,894
$ 39,894
﻿ Residential mortgage-backed agencies
$ 4,900
$ 4,900
﻿ Commercial mortgage-backed agencies
$ 27,764
$ 27,764
﻿ Collateralized mortgage obligations
$ 29,923
$ 29,923
﻿ Obligations of states and political subdivisions
$ 14,470
$ 14,470
﻿ Collateralized debt obligations
$ 14,354
$ 14,354
﻿ Financial derivatives
$ (133)
$ (133)
﻿ Non-recurring:
﻿ Impaired loans
$ 6,995
$ 6,995
﻿ Other real estate owned
$ 2,571
$ 2,571
﻿
There were no transfers of assets between any of the fair value hierarchy for the three-month periods ended March 31, 2020 or 2019.
The following tables show a reconciliation of the beginning and ending balances for fair valued assets measured on a recurring basis using Level 3 significant unobservable inputs for the three-month periods ended March 31, 2020 and 2019:
﻿
﻿
﻿
﻿
﻿
Fair Value Measurements Using Significant Unobservable Inputs (Level 3)
﻿ (in thousands)
Investment Securities Available for Sale
﻿ Beginning balance January 1, 2020
$ 14,354
﻿ Total losses realized/unrealized:
﻿ Included in other comprehensive loss
(1,974)
﻿ Ending balance March 31, 2020
$ 12,380
﻿
﻿
﻿
﻿
﻿
﻿
﻿
Fair Value Measurements Using Significant Unobservable Inputs (Level 3)
﻿ (in thousands)
Investment Securities Available for Sale
﻿ Beginning balance January 1, 2019
$ 15,277
﻿ Total losses realized/unrealized:
﻿ Included in other comprehensive income
(125)
﻿ Ending balance March 31, 2019
$ 15,152
﻿
Gains/losses (realized and unrealized) included in earnings for the periods identified above are reported in the Consolidated Statement of Operations in Other Operating Income. There were no gains or losses included in earnings attributable to the change in realized/unrealized gains or losses related to the assets for the three-month periods ended March 31, 2020 and 2019.
﻿
The disclosed fair values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
The following tables present fair value information about financial instruments, whether or not recognized in the Consolidated Statement of Financial Condition, for which it is practicable to estimate that value. The actual carrying amounts and estimated fair values of the Corporation’s financial instruments that are included in the Consolidated Statement of Financial Condition are as follows:
﻿
﻿
﻿
﻿
﻿
March 31, 2020
Fair Value Measurements
﻿
Carrying
Fair
Quoted Prices in Active Markets for Identical Assets
Significant Other Observable Inputs
Significant Unobservable Inputs
﻿ (in thousands)
Amount
Value
(Level 1)
(Level 2)
(Level 3)
﻿ Financial Assets:
﻿ Cash and due from banks
$ 69,008
$ 69,008
$ 69,008
﻿ Interest bearing deposits in banks
3,000
3,000
3,000
﻿ Investment securities - AFS
130,792
130,792
$ 118,412
$ 12,380
﻿ Investment securities - HTM
91,399
98,311
78,054
20,257
﻿ Restricted bank stock
4,468
4,468
4,468
﻿ Loans, net
1,038,058
1,040,993
1,040,993
﻿ Accrued interest receivable
4,217
4,217
4,217
﻿ Financial Liabilities:
﻿ Deposits - non-maturity
923,956
923,956
923,956
﻿ Deposits - time deposits
248,438
252,217
252,217
﻿ Financial derivatives
1,448
1,448
1,448
﻿ Short-term borrowed funds
39,418
39,418
39,418
﻿ Long-term borrowed funds
100,929
102,924
102,924
﻿ Accrued interest payable
505
505
505
﻿
﻿
﻿
﻿
﻿
December 31, 2019
Fair Value Measurements
﻿
Carrying
Fair
Quoted Prices in Active Markets for Identical Assets
Significant Other Observable Inputs
Significant Unobservable Inputs
﻿ (in thousands)
Amount
Value
(Level 1)
(Level 2)
(Level 3)
﻿ Financial Assets:
﻿ Cash and due from banks
$ 48,512
$ 48,512
$ 48,512
﻿ Interest bearing deposits in banks
1,467
1,467
1,467
﻿ Investment securities - AFS
131,305
131,305
$ 116,951
$ 14,354
﻿ Investment securities - HTM
93,979
100,656
79,084
21,572
﻿ Restricted bank stock
4,415
4,415
4,415
﻿ Loans, net
1,038,894
1,037,032
1,037,032
﻿ Accrued interest receivable
4,116
4,116
4,116
﻿ Financial Liabilities:
﻿ Deposits - non-maturity
888,141
888,141
888,141
﻿ Deposits - time deposits
253,890
256,227
256,227
﻿ Financial derivative
133
133
133
﻿ Short-term borrowed funds
48,728
48,728
48,728
﻿ Long-term borrowed funds
100,929
100,848
100,848
﻿ Accrued interest payable
499
499
499</t>
  </si>
  <si>
    <t>Accumulated Other Comprehensive Loss</t>
  </si>
  <si>
    <t>Accumulated Other Comprehensive Loss [Abstract]</t>
  </si>
  <si>
    <t>Note 9 – Accumulated Other Comprehensive Loss
﻿
The following table presents the changes in each component of accumulated other comprehensive loss for the 12 months ended December 31, 2019 and the three months ended March 31, 2020:
﻿
﻿
﻿ (in thousands)
Investment securities- with OTTI AFS
Investment securities- all other AFS
Investment securities- HTM
Cash Flow Hedge
Pension Plan
SERP
Total
﻿ Accumulated OCL, net:
﻿ Balance – January 1, 2019
$ (1,899)
$ (3,601)
$ (1,131)
$ 773
$ (18,017)
$ (528)
$ (24,403)
﻿ Other comprehensive income/(loss) before reclassifications
(497)
2,748
—
(858)
(3,189)
(730)
(2,526)
﻿ Amounts reclassified from accumulated other comprehensive loss
(146)
—
232
—
789
83
958
﻿ Balance – December 31, 2019
$ (2,542)
$ (853)
$ (899)
$ (85)
$ (20,417)
$ (1,175)
$ (25,971)
﻿ Other comprehensive income/(loss) before reclassifications
(1,188)
1,384
—
(963)
(5,177)
—
(5,944)
﻿ Amounts reclassified from accumulated other comprehensive loss
(37)
—
53
—
262
34
312
﻿ Balance - March 31, 2020
$ (3,767)
$ 531
$ (846)
$ (1,048)
$ (25,332)
$ (1,141)
$ (31,603)
﻿
The following tables present the components of other comprehensive income/(loss) for the three-month periods ended
March 31, 2020 and 2019:
﻿
﻿
﻿
﻿
﻿ Components of Other Comprehensive Loss (in thousands)
Before Tax Amount
Tax (Expense) Benefit
Net
﻿ For the three months ended March 31, 2020
﻿ Available for sale (AFS) securities with OTTI:
﻿ Unrealized holding losses
$ (1,623)
$ 435
$ (1,188)
﻿ Less: accretable yield recognized in income
50
(13)
37
﻿ Net unrealized losses on investments with OTTI
(1,673)
448
(1,225)
﻿ Available for sale securities – all other:
﻿ Unrealized holding gains
1,890
(506)
1,384
﻿ Less: gains recognized in income
—
—
—
﻿ Net unrealized gains on all other AFS securities
1,890
(506)
1,384
﻿ Held to maturity securities:
﻿ Unrealized holding gains
—
—
—
﻿ Less: amortization recognized in income
(72)
19
(53)
﻿ Net unrealized gains on HTM securities
72
(19)
53
﻿ Cash flow hedges:
﻿ Unrealized holding losses
(1,315)
352
(963)
﻿ Pension Plan:
﻿ Unrealized net actuarial loss
(7,070)
1,893
(5,177)
﻿ Less: amortization of unrecognized loss
(358)
96
(262)
﻿ Net pension plan liability adjustment
(6,712)
1,797
(4,915)
﻿ SERP:
﻿ Unrealized net actuarial loss
—
—
—
﻿ Less: amortization of unrecognized loss
(47)
12
(35)
﻿ Less: amortization of prior service costs
1
—
1
﻿ Net SERP liability adjustment
46
(12)
34
﻿ Other comprehensive loss
$ (7,692)
$ 2,060
$ (5,632)
﻿
﻿
﻿
﻿
﻿ Components of Other Comprehensive Income (in thousands)
Before Tax Amount
Tax (Expense) Benefit
Net
﻿ For the three months ended March 31, 2019
﻿ Available for sale (AFS) securities with OTTI:
﻿ Unrealized holding losses
$ (60)
$ 16
$ (44)
﻿ Less: accretable yield recognized in income
49
(13)
36
﻿ Net unrealized losses on investments with OTTI
(109)
29
(80)
﻿ Available for sale securities – all other:
﻿ Unrealized holding gains
1,236
(335)
901
﻿ Less: losses recognized in income
(6)
2
(4)
﻿ Net unrealized gains on all other AFS securities
1,242
(337)
905
﻿ Held to maturity securities:
﻿ Unrealized holding gains
—
—
—
﻿ Less: amortization recognized in income
(75)
20
(55)
﻿ Net unrealized gains on HTM securities
75
(20)
55
﻿ Cash flow hedges:
﻿ Unrealized holding losses
(432)
117
(315)
﻿ Pension Plan:
﻿ Unrealized net actuarial gain
2,652
(719)
1,933
﻿ Less: amortization of unrecognized loss
(269)
73
(196)
﻿ Net pension plan liability adjustment
2,921
(792)
2,129
﻿ SERP:
﻿ Less: amortization of unrecognized loss
(29)
7
(22)
﻿ Less: amortization of prior service costs
1
—
1
﻿ Net SERP liability adjustment
28
(7)
21
﻿ Other comprehensive income
$ 3,725
$ (1,010)
$ 2,715
﻿
The following table presents the details of amounts reclassified from accumulated other comprehensive loss for the three-month periods ended March 31, 2020 and 2019:
﻿
﻿
﻿
﻿ Amounts Reclassified from
Three Months Ended
﻿ Accumulated Other Comprehensive Loss
March 31,
Affected Line Item in the Statement
﻿ (in thousands)
2020
2019
Where Net Income is Presented
﻿ Net unrealized losses on available for sale investment securities with OTTI:
﻿ Accretable yield
50
49
Interest income on taxable investment securities
﻿ Taxes
(13)
(13)
Provision for income tax expense
﻿
$ 37
$ 36
Net of tax
﻿ Net unrealized gains on available for sale investment securities - all others:
﻿ Losses on sales
$
—
$ (6)
Net gains
﻿ Taxes
—
2
Provision for income tax expense
﻿
$
—
$ (4)
Net of tax
﻿ Net unrealized gains on held to maturity securities:
﻿ Amortization
$ (72)
$ (75)
Interest income on taxable investment securities
﻿ Taxes
19
20
Provision for income tax expense
﻿
$ (53)
$ (55)
Net of tax
﻿ Net pension plan liability adjustment:
﻿ Amortization of unrecognized loss
$ (358)
$ (269)
Other Expense
﻿ Taxes
96
73
Provision for income tax expense
﻿
$ (262)
$ (196)
Net of tax
﻿ Net SERP liability adjustment:
﻿ Amortization of unrecognized loss
$ (47)
$ (29)
Other Expense
﻿ Amortization of prior service costs
1
1
Salaries and employee benefits
﻿ Taxes
12
7
Provision for income tax expense
﻿
$ (34)
$ (21)
Net of tax
﻿ Total reclassifications for the period
$ (312)
$ (240)
Net of tax
﻿</t>
  </si>
  <si>
    <t>Borrowed Funds</t>
  </si>
  <si>
    <t>Borrowed Funds [Abstract]</t>
  </si>
  <si>
    <t>Note 10 – Borrowed Funds
﻿
The following is a summary of short-term borrowings with original maturities of less than one year:
﻿
﻿
﻿
﻿
(Dollars in thousands)
Three Months Ended March 31, 2020
Year Ended December 31, 2019
﻿ Securities sold under agreements to repurchase:
﻿ Outstanding at end of period
$ 39,418
$ 48,728
﻿ Weighted average interest rate at end of period
0.28%
0.23%
﻿ Maximum amount outstanding as of any month end
$ 45,604
$ 50,345
﻿ Average amount outstanding
$ 45,275
$ 39,778
﻿ Approximate weighted average rate during the period
0.25%
0.28%
﻿
At March 31, 2020, the repurchase agreements were secured by $50.7 million in investment securities issued by government related agencies. A minimum of 102% of fair value is pledged against account balances.
﻿
At March 31, 2020, the long-term FHLB advances were secured by $228.2 million in loans.</t>
  </si>
  <si>
    <t>Employee Benefit Plans</t>
  </si>
  <si>
    <t>Employee Benefit Plans [Abstract]</t>
  </si>
  <si>
    <t>Note 11 – Employee Benefit Plans
﻿
The following tables present the components of the net periodic pension plan cost for First United Corporation’s noncontributory Defined Benefit Pension Plan (the “Pension Plan”) and the Bank’s Defined Benefit Supplemental Executive Retirement Plan (“Defined Benefit SERP”) for the periods indicated:
﻿
﻿
﻿
﻿ Pension Plan
Three Months Ended
﻿
March 31,
﻿ (in thousands)
2020
2019
﻿ Service cost
$ 56
$ 67
﻿ Interest cost
407
437
﻿ Expected return on assets
(887)
(764)
﻿ Amortization of net actuarial loss
358
269
﻿ Net pension (credit)/expense included in employee benefits and other expense
$ (66)
$ 9
﻿
﻿
﻿
﻿
﻿ Defined Benefit SERP
Three Months Ended
﻿
March 31,
﻿ (in thousands)
2020
2019
﻿ Service cost
$ 31
$ 24
﻿ Interest cost
67
82
﻿ Amortization of recognized loss
47
29
﻿ Amortization of prior service cost
(1)
(1)
﻿ Net Defined Benefit SERP expense included in employee benefits and other expense
$ 144
$ 134
﻿
The service cost component of net periodic benefit cost is included in salaries and benefits and all other components of net periodic benefit cost are included in other operating expenses in the Consolidated Statement of Operations for the Corporation’s Pension and Defined Benefit SERP plans.
﻿
The Pension Plan is a noncontributory defined benefit pension plan that covers our employees who were hired prior to the freeze and others who were grandfathered into the plan. The benefits are based on years of service and the employees’ compensation during the last five years of employment. At March 31, 2020, the market value of the pension plan assets declined approximately $7.0 million as a result of the decline in the rate environment related to the COVID-19 pandemic.
﻿
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their (a) ages, at their closest birthday plus (b) years of service for vesting purposes equals 80 or greater. The “soft freeze” continues to apply to all other plan participants. Pension benefits for these participants are managed through discretionary contributions to the First United Corporation 401(k) Profit Sharing Plan (the “401(k) Plan”).
﻿
The Bank established the Defined Benefit SERP in 2001 as an unfunded supplemental executive retirement plan. The Defined Benefit SERP is available only to a select group of management or highly compensated employees to provide supplemental retirement benefits in excess of limits imposed on qualified plans by federal tax law. Concurrent with the establishment of the Defined Benefit SERP, the Bank acquired Bank Owned Life Insurance (“BOLI”) policies on the senior management personnel and officers of the Bank. The benefits resulting from the favorable tax treatment accorded the earnings on the BOLI policies are intended to provide a source of funds for the future payment of the Defined Benefit SERP benefits as well as other employee benefit costs.
﻿
The benefit obligation activity for both the Pension Plan and Defined Benefit SERP was calculated using an actuarial measurement date of January 1. Plan assets and the benefit obligations were calculated using an actuarial measurement date of December 31.
﻿
The Corporation will assess the need for future annual contributions to the pension plan based upon its funded status and an evaluation of the future benefits to be provided thereunder. A contribution of $1.0 million was made to the Pension Plan during the first three months of 2020. The Corporation expects to fund the annual projected benefit payments for the Defined Benefit SERP from operations.
﻿
On January 9, 2015, First United Corporation and members of management who do not participate in the Defined Benefit SERP entered into participation agreements under the Deferred Compensation Plan, each styled as a Defined Contribution SERP Agreement (the “Contribution Agreement”). Pursuant to each Contribution Agreement, First United Corporation agreed, for each Plan Year (as defined in the Deferred Compensation Plan) in which it determines that it has been Profitable (as defined in the Contribution Agreement), to make a discretionary contribution to the participant’s Employer Account in an amount equal to 15% of the participant’s base salary level for such Plan Year, with the first Plan Year being the year ending December 31, 2015. The Contribution Agreement provides that the participant will become 100% vested in the amount maintained in his or her Employer Account upon the earliest to occur of the following events: (a) Normal Retirement (as defined in the Contribution Agreement); (b) Separation from Service (as defined in the Contribution Agreement) following a Change of Control (as defined in the Deferred Compensation Plan) and subsequent Triggering Event (as defined in the Contribution Agreement); (c) Separation from Service due to a Disability (as defined in the Contribution Agreement); (d) with respect to a particular award of Employer Contribution Credits, the participant’s completion of two consecutive Years of Service (as defined in the Contribution Agreement) immediately following the Plan Year for which such award was made; or (e) death. Notwithstanding the foregoing, however, a participant will lose entitlement to the amount maintained in his or her Employer Account in the event employment is terminated for Cause (as defined in the Contribution Agreement). In addition, the Contribution Agreement conditions entitlement to the amounts held in the Employer Account on the participant (1) refraining from engaging in Competitive Employment (as defined in the Contribution Agreement) for three years following his or her Separation from Service, (2) refraining from injurious disclosure of confidential information concerning the Corporation, and (3) remaining available, at the First United Corporation’s reasonable request, to provide at least six hours of transition services per month for 12 months following his or her Separation from Service (except in the case of death or Disability), except that only item (2) will apply in the event of a Separation from Service following a Change of Control and subsequent Triggering Event.
﻿
In January 2018, the Board approved discretionary contributions to four participants totaling $119,252 . The contributions vested on December 31, 2019. In January 2019, the Board of Directors of First United Corporation approved discretionary contributions to four participants totaling $123,179 . The Corporation recorded $12,007 and $18,788 of related compensation expense for the first three months of 2020 and 2019, respectively, related to these contributions. In January 2020, the Board approved discretionary contributions to four participants totaling $126,058 . The Corporation recorded $15,757 of related compensation for the first quarter of 2020 related to these contributions. Each of the above annual contributions has a two-year vesting period.</t>
  </si>
  <si>
    <t>Equity Compensation Plan Information</t>
  </si>
  <si>
    <t>Equity Compensation Plan Information [Abstract]</t>
  </si>
  <si>
    <t>Note 12 - Equity Compensation Plan Information
﻿
At the 2018 Annual Meeting of Shareholders, First United Corporation’s shareholders approved the First United Corporation 2018 Equity Compensation Plan which authorizes the issuance of up to 325,000 shares of common stock to employees, directors and qualifying consultants pursuant to stock options, stock appreciation rights, stock awards, dividend equivalents, and other stock-based awards.
﻿
The Corporation complies with the provisions of ASC Topic 718, Compensation - Stock Compensation , in measuring and disclosing stock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
Stock-based awards were made to non-employee directors in May 2019 pursuant to First United Corporation’s director compensation policy. Each director receives an annual retainer of 1,000 shares of First United Corporation common stock, plus $10,000 to be paid, at the director’s election, in cash or additional shares of common stock. In 2019, a total of 14,641 fully-vested shares of common stock were issued to directors, which had a grant date fair market value of $18.30 per share . Director stock compensation expense was $66,983 for the three months ended March 31, 2020 and $66,717 for the three months ended March 31, 2019.
﻿
Restricted Stock Units
﻿
On March 26, 2020, pursuant to the recently-adopted Long-Term Incentive Plan (the "LTIP"), the Compensation Committee (the "Committee") of the Corporation granted restricted stock units ("RSUs") to the Corporation's principal executive officer, its principal financial officer, and certain of its other executive officers. An RSU contemplates the issuance of shares of common stock of the Corporation if and when the RSU vests.
﻿
The RSUs granted to each of the foregoing officers consist of (a) a performance-vesting award for a three-year performance period ending December 31, 2021, (b) a performance-vesting award for a three -year performance period ending December 31, 2022, and (c) a time-vesting award that will vest ratably over a three -year period beginning on March 26, 2021. Under the performance-vesting RSUs, the officers will receive 50% of the target number of shares if at least one of the threshold performance levels is met, 100% of the target number of shares if at least one of the target performance levels is met, and 150% of the target number of shares if at least one of the maximum performance levels is met. Actual vesting amounts will be pro-rated between threshold and target levels and target and maximum levels to reward incremental improvement. For the performance period ending December 31, 2021, the RSUs' performance goal is based on earnings per share for the year ending December 31, 2021. For the performance period ending December 31, 2022, the RSUs' performance goals are based on earnings per share for the year ending December 31, 2022 and growth in tangible book value per share during the performance period. The threshold, target and maximum performance levels for these grants will be disclosed pursuant to Item 402 of Regulation S-K following the conclusion of the applicable performance period.
﻿
To receive any shares under a RSU, a grantee must be employed by the Corporation or one of its subsidiaries on the applicable vesting date, except that a grantee whose employment terminates prior to such vesting date due to death, disability or retirement will be entitled to a pro-rated portion of the shares subject to the RSUs, assuming that, in the case of performance-vesting RSUs, the performance goals had been met at their "target" levels.
﻿
In the first quarter of 2020, RSUs relating to 25,004 shares of common stock (target level) were granted, which had a grant date fair market value of $12.54 per share of common stock underlying each RSU. Stock compensation expense was $31,242 for the first quarter of 2020. Compensation expense related to unvested units was $282,282 .</t>
  </si>
  <si>
    <t>Derivative Financial Instruments</t>
  </si>
  <si>
    <t>Derivative Financial Instruments [Abstract]</t>
  </si>
  <si>
    <t>Note 13 – Derivative Financial Instruments
﻿
As a part of managing interest rate risk, the Bank entered into interest rate swap agreements to modify the re-pricing characteristics of certain interest-bearing liabilities. The Corporation has designated these interest rate swap agreements as cash flow hedges under the guidance of ASC Subtopic 815-30, Derivatives and Hedging – Cash Flow Hedges . Cash flow hedges have the effective portion of changes in the fair value of the derivative, net of taxes, recorded in net accumulated other comprehensive loss.
﻿
In March 2016, the Corporation entered into four interest rate swap contracts totaling $30.0 million notional amount, hedging future cash flows associated with floating rate trust preferred debt. These contracts include a three -year $5.0 million contract that matured on June 17, 2019 , a five -year $5.0 million contract that matures on March 17, 2021 , a seven -year $5.0 million contract that matures on March 17, 2023 and a 10 -year $15.0 million contract that matures on March 17, 2026 .
﻿
The fair value of the interest rate swap contracts was $(1.4) million and $(133) thousand at March 31, 2020 and December 31, 2019, respectively.
﻿
For the three months ended March 31, 2020, the Corporation recorded a decrease in the value of the derivatives of $1.3 million and the related deferred tax of $352 thousand in net accumulated other comprehensive loss to reflect the effective portion of cash flow hedges. ASC Subtopic 815-30 requires the net accumulated other comprehensive loss to be reclassified to earnings if the hedge becomes ineffective or is terminated. There was no hedge ineffectiveness recorded for the three months ended March 31, 2020. The Corporation does not expect any losses relating to these hedges to be reclassified into earnings within the next 12 months.
﻿
Interest rate swap agreements are entered into with counterparties that meet established credit standards and the Corporation believes that the credit risk inherent in these contracts is not significant as of March 31, 2020.
﻿
The table below discloses the impact of derivative financial instruments on the Corporation’s Consolidated Financial Statements for the three-month periods ended March 31, 2020 and 2019.
﻿
﻿
﻿
﻿
﻿ Derivative in Cash Flow Hedging Relationships
﻿ (in thousands)
Amount of gain or (loss) recognized in OCI on derivative (effective portion)
Amount of gain or (loss) reclassified from accumulated OCI into income (effective portion) (a)
Amount of gain or (loss) recognized in income or derivative (ineffective portion and amount excluded from effectiveness testing) (b)
﻿ Interest rate contracts:
﻿ Three months ended:
﻿ March 31, 2020
$ (963)
$
—
$
—
﻿ March 31, 2019
(315)
—
—
﻿
Notes:
(a) Reported as interest expense
(b) Reported as other income</t>
  </si>
  <si>
    <t>Assets and Liabilities Subject to Enforceable Master Netting Arrangements</t>
  </si>
  <si>
    <t>Assets and Liabilities Subject to Enforceable Master Netting Arrangements [Abstract]</t>
  </si>
  <si>
    <t xml:space="preserve">Note 14 – Assets and Liabilities Subject to Enforceable Master Netting Arrangements
﻿
Interest Rate Swap Agreements
﻿
The Corporation has entered into interest rate swap agreements to modify the re-pricing characteristics of certain interest-bearing liabilities as a part of managing interest rate risk. The swap agreements have been designated as cash flow hedges, and accordingly, the fair value of the interest rate swap contracts is reported in Other Assets or Other Liabilities on the Consolidated Statement of Financial Condition. The swap agreements were entered into with a third-party financial institution. The Corporation is party to master netting arrangements with its financial institution counterparty; however, the Corporation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in the form of cash and investment securities, are pledged by the Corporation as the counterparty with net liability positions in accordance with contract thresholds. See Note 13 to the Consolidated Financial Statements for more information.
﻿
Securities Sold Under Agreements to Repurchase (“Repurchase Agreements”)
﻿
The Bank enters into agreements under which it sells interests in U.S. securities to certain customers subject to an obligation to repurchase, and on the part of the customers to resell, such interest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nsolidated Statement of Condition, while the securities underlying the repurchase agreements remain in the respective investment securities asset accounts. There is no offsetting or netting of the investment securities assets with the repurchase agreement liabilities. In addition, as the Bank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Bank be in default (i.e. fails to repurchase the U.S. securities on the maturity date of the agreement). The investment security collateral, maintained at 102% of the borrowing, is held by a third party financial institution in the counterparty’s custodial account.
﻿
The following table presents the assets and liabilities subject to an enforceable master netting arrangement or repurchase agreements at March 31, 2020 and December 31, 2019.
﻿
﻿
﻿
﻿
Gross Amounts Not Offset in the Statement of Condition
﻿ (in thousands)
Gross Amounts of Recognized (Assets)/ Liabilities
Gross Amounts Offset in the Statement of Condition
Net Amounts of (Assets)/ Liabilities Presented in the Statement of Condition
Financial Instruments
Cash Collateral Pledged
Net Amount
﻿ March 31, 2020
﻿ Interest Rate Swap Agreements
$ 1,448
$
—
$ 1,448
$ (1,448)
$
—
$
—
﻿ Repurchase Agreements
$ 39,418
$
—
$ 39,418
$ (39,418)
$
—
$
—
﻿ December 31, 2019
﻿ Interest Rate Swap Agreements
$ 133
$
—
$ 133
$ (133)
$
—
$
—
﻿ Repurchase Agreements
$ 48,728
$
—
$ 48,728
$ (48,728)
$
—
$
—
﻿ </t>
  </si>
  <si>
    <t>Goodwill</t>
  </si>
  <si>
    <t>Goodwill [Abstract]</t>
  </si>
  <si>
    <t>Note 15 - Goodwill
﻿
Goodwill is not amortized but is tested for impairment annually or more frequently if events or changes in circumstances indicate that the asset might be impaired. The Corporation is considered the only reporting unit. Impairment testing requires that the fair value of each of the Corporation’s reporting units be compared to the carrying amount of its net assets, including goodwill. If the fair value of the reporting unit exceeds the carrying value, no additional testing is required, and an impairment loss is not recognized . Otherwise, an impairment loss is recognized to the extent the carrying value exceeds fair value but is limited to the amount of goodwill. The annual impairment test was completed in December 2019 and no impairment was recognized.
The emergence of COVID-19 as a global pandemic during the first quarter of 2020 has resulted in significant deterioration in the economic environment which has impacted expected earnings and the price of the Corporation’s common stock. These events are considered triggering events requiring interim testing and, accordingly, we performed an analysis to determine whether the Corporation’s fair value exceeds its carrying value in March 31, 2020. Based on the analysis, fair value continues to exceed carrying value and, therefore, no impairment was recognized. In the event of a prolonged economic uncertainty or further deterioration in the economic outlook, continued assessments of our goodwill will likely be required in future periods.</t>
  </si>
  <si>
    <t>Adoption of New Accounting Standards and Effects of New Accounting Pronouncements</t>
  </si>
  <si>
    <t>Adoption of New Accounting Standards and Effects of New Accounting Pronouncements [Abstract]</t>
  </si>
  <si>
    <t>New Accounting Pronouncements and Changes in Accounting Principles</t>
  </si>
  <si>
    <t>Note 1 6 – Adoption of New Accounting Standards and Effects of New Accounting Pronouncements
﻿
In June 2016, the FASB issued Accounting Standards Update (“ASU”) 2016-13, Financial Instruments- Credit Losses (Topic 326): Measurement of Credit Losses on Financial Instruments . ASU 2016-13 introduces an approach based on expected losses to estimate credit losses on certain types of financial instruments. It also modifies the impairment model for available-for-sale debt securities and provides for a simplified accounting model for purchases financial assets with credit deterioration since their origination. The new model referred to as current expected credit losses (“CECL”) model, will apply to: (a) financial assets subject to credit losses and measured at amortized cost; and (b) certain off-balance sheet credit exposures. This includes loans, held to maturity debt securities, loan commitments, financial guarantees and net investments in leases as well as reinsurance and trade receivables. The estimate of expected credit losses should consider historical information, current information, and supportable forecasts, including estimates of prepayments. ASU 2016-13 was originally effective for SEC filers for annual periods beginning after December 15, 2019, and interim periods within those annual periods. In November 2019, the FASB approved a delay of the required implementation date of ASU No. 2016-13 for smaller reporting companies, as defined by the SEC, including the Corporation, resulting in a required implementation date for the Corporation of January 1, 2023.
﻿
In August 2018, the FASB issued ASU 2018- 13, “Fair Value Measurement (Topic 820)” - Changes to the Disclosure Requirements for Fair Value Measurement . This ASU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 13 became effective for the Corporation on January 1, 2020 and did not have a significant impact on its financial condition or results of operations.
﻿
In March 2020, the FASB issued ASU No. 2020-04, “Reference Rate Reform (Topic 848).” The ASU provides optional expedients and exceptions for applying GAAP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the reference rate reform. The ASU is effective as of March 12, 2020 through December 31, 2022. The Corporation is in the process of evaluating the impact of this standard but believes that its adoption will not have a material impact on the Corporation’s financial condition or results of operations.
﻿</t>
  </si>
  <si>
    <t>Earnings Per Common Share (Policy)</t>
  </si>
  <si>
    <t xml:space="preserve">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such as restricted stock units (“RSUs”). At Ma rch 31, 2020, there were RSUs relating to 25,004 shares of common stock outstanding. </t>
  </si>
  <si>
    <t>Investments (Policy)</t>
  </si>
  <si>
    <t>Investments</t>
  </si>
  <si>
    <t xml:space="preserve">Management systematically evaluates securities for impairment on a quarterly basis. Based upon application of accounting guidance for subsequent measurement in ASC Topic 320 (ASC Section 320-10-35), management assesses whether (a) the Corporation has the intent to sell a security being evaluated and (b) it is more likely than not that the Corporation will be required to sell the security prior to the anticipated recovery of any decline in fair value. If neither applies, then any decline in the fair value below the security’s cost that is considered an other-than-temporary decline is split into two components. The first componen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her than temporary impairment (“OTTI”) losses, management considers (1) the length of time and the extent to which the fair value has been less than cost, (2) adverse conditions specifically related to the security, an industry, or a geographic area, (3) the historic and implied volatility of the fair value of the security, (4) changes in the rating of the security by a rating agency, (5) recoveries or additional declines in fair value subsequent to the balance sheet date, (6) failure of the issuer of the security to make scheduled interest or principal payments, and (7)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 , (ASC Section 325-40-35). </t>
  </si>
  <si>
    <t>Loans And Related Allowances For Loan Losses (Policy)</t>
  </si>
  <si>
    <t>Loans And Related Allowances For Loan Losses [Abstract]</t>
  </si>
  <si>
    <t>Troubled Debt Restructure</t>
  </si>
  <si>
    <t xml:space="preserve">A modified loan is considered to be a troubled debt restructuring (“TDR”) when the Bank has determined that the borrower is troubled (i.e., experiencing financial difficulties). The Bank evaluates the probability that the borrower will be in payment default on any of its debt obligations in the foreseeable future without modification. To make this determination, the Bank performs a global financial review of the borrower and loan guarantors to assess their current ability to meet their financial obligations.
﻿
Section 4013 of the CARES Act allows financial institutions to suspend application of certain current TDRs accounting guidance under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The Corporation continues to prudently work with borrowers negatively impacted by the COVID-19 pandemic while managing credit risks and recognizing appropriate allowance for credit losses on its loan portfolio. See Note 2 to the financial statements included elsewhere in this report for additional information. </t>
  </si>
  <si>
    <t>Significant Event (Tables)</t>
  </si>
  <si>
    <t>Data on Consumer and Commercial Loan Portfolios by industry and Percentage of Portfolio Modified</t>
  </si>
  <si>
    <t xml:space="preserve">﻿
﻿
Total Loans at 3/31/20
COVID Modifications through May 6, 2020
﻿ Industry Category
# of Loans
Balance (000s)
Balance as % of Total Portfolio
# of Loans
Balance (000s)
Balance as % of Category
﻿ RE/Rental/Leasing - Non-Owner Occupied 84
$ 119,047
11.3%
14
$ 31,069
26.1%
﻿ RE/Rental/Leasing - All Other 289
92,908
8.8%
32
15,934
17.2%
﻿ Construction - Developers 21
57,171
5.4%
-
— 0.0%
﻿ Accommodations 24
47,169
4.5%
10
22,050
46.7%
﻿ Services 186
44,185
4.2%
21
11,187
25.3%
﻿ Health Care/Social Assistance 94
32,663
3.1%
25
11,598
35.5%
﻿ RE/Rental/Leasing - Multifamily 50
30,770
2.9%
10
4,652
15.1%
﻿ RE/Rental/Leasing - Developers 21
27,760
2.6%
1
18
0.1%
﻿ Manufacturing 46
26,080
2.5%
5
4,394
16.8%
﻿ Construction - All Other 228
22,739
2.2%
20
2,841
12.5%
﻿ Prof/Scientific/Technical 90
19,871
1.9%
9
5,863
29.5%
﻿ Trade 255
17,376
1.6%
5
1,036
6.0%
﻿ Transportation/Warehousing 94
15,175
1.4%
5
194
1.3%
﻿ Food Service 39
9,350
0.9%
11
2,943
31.5%
﻿ Public Administration 26
9,258
0.9%
-
— 0.0%
﻿ Entertainment/Recreation 21
5,217
0.5%
3
983
18.8%
﻿ Agriculture 43
4,111
0.4%
2
508
12.4%
﻿ Energy 10
1,681
0.2%
-
— 0.0%
﻿ Total Commercial 1,621
$ 582,532
55.3%
173
$ 115,270
19.8%
﻿ Total Mortgage and Consumer 7,447
471,200
44.7%
335
45,955
9.8%
﻿ Total Loans at March 31, 2020 9,068
$ 1,053,732
100.0%
508
$ 161,225
15.3%
﻿ </t>
  </si>
  <si>
    <t>Earnings Per Common Share (Tables)</t>
  </si>
  <si>
    <t>Basic and Diluted Earnings Per Share</t>
  </si>
  <si>
    <t xml:space="preserve">﻿
﻿
﻿
Three months ended March 31,
﻿
2020
2019
﻿
Average
Per Share
Average
Per Share
﻿ (in thousands, except for per share amount)
Income
Shares
Amount
Income
Shares
Amount
﻿ Basic Earnings Per Share:
﻿
﻿ Net income
$ 1,755
7,063
$ 0.25
$ 3,151
7,088
$ 0.44
﻿
﻿ Diluted Earnings Per Share:
﻿
﻿ Net income
$ 1,755
7,071
$ 0.25
$ 3,151
7,088
$ 0.44
﻿
﻿ </t>
  </si>
  <si>
    <t>Net Gains (Tables)</t>
  </si>
  <si>
    <t>Summary of Gain/(Loss) Activity</t>
  </si>
  <si>
    <t xml:space="preserve">﻿
﻿
﻿
Three Months Ended
﻿
March 31,
﻿ (in thousands)
2020
2019
﻿ Net gains/(losses):
﻿ Available-for-sale securities:
﻿ Realized losses
—
(6)
﻿ Gains on sale of consumer loans
59
20
﻿ Losses on disposal of fixed assets
(18)
—
﻿ Net gains
$ 41
$ 14
﻿ </t>
  </si>
  <si>
    <t>Investment (Tables)</t>
  </si>
  <si>
    <t>Unrealized Gain (Loss) on Investments</t>
  </si>
  <si>
    <t xml:space="preserve">﻿
﻿
﻿ (in thousands)
Amortized Cost
Gross Unrealized Gains
Gross Unrealized Losses
Fair Value
OTTI in AOCL
﻿ March 31, 2020
﻿ Available for Sale:
﻿ U.S. government agencies
$ 34,580
$ 688
$
—
$ 35,268
$
—
﻿ Residential mortgage-backed agencies
9,945
202
—
10,147
—
﻿ Commercial mortgage-backed agencies
29,210
497
37
29,670
—
﻿ Collateralized mortgage obligations
28,023
792
—
28,815
—
﻿ Obligations of states and political subdivisions
14,108
404
—
14,512
—
﻿ Collateralized debt obligations
18,470
—
6,090
12,380
(4,507)
﻿ Total available for sale
$ 134,336
$ 2,583
$ 6,127
$ 130,792
$ (4,507)
﻿ Held to Maturity:
﻿ U.S. government agencies
$ 16,202
$ 655
$
—
$ 16,857
$
—
﻿ Residential mortgage-backed agencies
40,666
1,249
4
41,911
—
﻿ Commercial mortgage-backed agencies
15,443
799
—
16,242
—
﻿ Collateralized mortgage obligations
2,873
171
—
3,044
—
﻿ Obligations of states and political subdivisions
16,215
4,042
—
20,257
—
﻿ Total held to maturity
$ 91,399
$ 6,916
$ 4
$ 98,311
$
—
﻿ December 31, 2019
﻿ Available for Sale:
﻿ U.S. government agencies
$ 39,987
$
—
$ 93
$ 39,894
$
—
﻿ Residential mortgage-backed agencies
4,917
—
17
4,900
—
﻿ Commercial mortgage-backed agencies
27,634
222
92
27,764
—
﻿ Collateralized mortgage obligations
29,903
129
109
29,923
—
﻿ Obligations of states and political subdivisions
14,124
346
—
14,470
—
﻿ Collateralized debt obligations
18,443
—
4,089
14,354
(2,835)
﻿ Total available for sale
$ 135,008
$ 697
$ 4,400
$ 131,305
$ (2,835)
﻿ Held to Maturity:
﻿ U.S. government agencies
$ 16,164
$ 659
$
—
$ 16,823
$
—
﻿ Residential mortgage-backed agencies
42,939
469
155
43,253
—
﻿ Commercial mortgage-backed agencies
15,521
344
—
15,865
—
﻿ Collateralized mortgage obligations
3,140
3
—
3,143
—
﻿ Obligations of states and political subdivisions
16,215
5,357
—
21,572
—
﻿ Total held to maturity
$ 93,979
$ 6,832
$ 155
$ 100,656
$
—
﻿ </t>
  </si>
  <si>
    <t>Proceeds from Sales and Realized Gains and Losses</t>
  </si>
  <si>
    <t xml:space="preserve">﻿
﻿
﻿
Three Months Ended
﻿
March 31,
﻿ (in thousands)
2020
2019
﻿ Proceeds
$
—
$ 260
﻿ Realized losses
—
6
﻿ </t>
  </si>
  <si>
    <t>Gross Unrealized Losses and Fair Values of Securities</t>
  </si>
  <si>
    <t xml:space="preserve">﻿
﻿
Less than 12 months
12 months or more
﻿ (in thousands)
Fair Value
Unrealized Losses
Number of Investments
Fair Value
Unrealized Losses
Number of Investments
﻿ March 31, 2020
﻿ Available for Sale:
﻿ Commercial mortgage-backed agencies
2,683
29
1
1,359
8
1
﻿ Collateralized debt obligations
—
—
—
12,380
6,090
9
﻿ Total available for sale
$ 2,683
$ 29
1
$ 13,739
$ 6,098
10
﻿ Held to Maturity:
﻿ Residential mortgage-backed agencies
$
—
$
—
—
$ 596
$ 4
2
﻿ Total held to maturity
$
—
$
—
—
$ 596
$ 4
2
﻿ December 31, 2019
﻿ Available for Sale:
﻿ U.S. government agencies
$ 24,907
$ 80
3
$ 14,987
$ 13
3
﻿ Residential mortgage-backed agencies
4,900
17
1
—
—
—
﻿ Commercial mortgage-backed agencies
4,623
37
2
5,793
55
3
﻿ Collateralized mortgage obligations
—
—
—
35,472
109
1
﻿ Collateralized debt obligations
—
—
—
14,353
4,089
9
﻿ Total available for sale
$ 34,430
$ 134
6
$ 70,605
$ 4,266
16
﻿ Held to Maturity:
﻿ Residential mortgage-backed agencies
$ 2,722
$ 6
3
$ 9,486
$ 149
12
﻿ Total held to maturity
$ 2,722
$ 6
3
$ 9,486
$ 149
12
﻿ </t>
  </si>
  <si>
    <t>Non-Cash OTTI Credit Losses Recognized in Earnings</t>
  </si>
  <si>
    <t xml:space="preserve">﻿
﻿
﻿
Three Months Ended
﻿
March 31,
﻿ (in thousands)
2020
2019
﻿ Balance of credit-related OTTI at January 1
$ 2,446
$ 2,646
﻿ Reduction for increases in cash flows expected to be collected
(50)
(49)
﻿ Balance of credit-related OTTI at March 31
$ 2,396
$ 2,597
﻿ </t>
  </si>
  <si>
    <t>Amortized Cost and Fair Values Classified by Contractual Maturity Date</t>
  </si>
  <si>
    <t xml:space="preserve">﻿
﻿
﻿
March 31, 2020
﻿ (in thousands)
Amortized Cost
Fair Value
﻿ Contractual Maturity
﻿ Available for Sale:
﻿ Due after one year through five years
$ 4,449
$ 4,528
﻿ Due after five years through ten years
34,838
35,530
﻿ Due after ten years
27,871
22,102
﻿
67,158
62,160
﻿ Residential mortgage-backed agencies
$ 9,945
10,147
﻿ Commercial mortgage-backed agencies
29,210
29,670
﻿ Collateralized mortgage obligations
28,023
28,815
﻿ Total available for sale
$ 134,336
$ 130,792
﻿ Held to Maturity:
﻿ Due after one year through five years
$ 16,202
$ 16,857
﻿ Due after ten years
16,215
20,257
﻿
32,417
37,114
﻿ Residential mortgage-backed agencies
40,666
41,911
﻿ Commercial mortgage-backed agencies
15,443
16,242
﻿ Collateralized mortgage obligations
2,873
3,044
﻿ Total held to maturity
$ 91,399
$ 98,311
﻿ </t>
  </si>
  <si>
    <t>Loans And Related Allowances For Loan Losses (Tables)</t>
  </si>
  <si>
    <t>Loan Portfolio Segments</t>
  </si>
  <si>
    <t xml:space="preserve">﻿
﻿
﻿ (in thousands)
Commercial Real Estate
Acquisition and Development
Commercial and Industrial
Residential Mortgage
Consumer
Total
﻿ March 31, 2020
﻿ Individually evaluated for impairment
$ 3,351
$ 8,661
$
—
$ 3,259
$ 3
$ 15,274
﻿ Collectively evaluated for impairment
$ 334,337
$ 112,672
$ 123,509
$ 431,710
$ 36,230
$ 1,038,458
﻿ Total loans
$ 337,688
$ 121,333
$ 123,509
$ 434,969
$ 36,233
$ 1,053,732
﻿ December 31, 2019
﻿ Individually evaluated for impairment
$ 3,179
$ 8,570
$ 30
$ 3,391
$ 4
$ 15,174
﻿ Collectively evaluated for impairment
$ 332,325
$ 109,320
$ 122,322
$ 436,782
$ 36,195
$ 1,036,944
﻿ Total loans
$ 335,504
$ 117,890
$ 122,352
$ 440,173
$ 36,199
$ 1,052,118
﻿ </t>
  </si>
  <si>
    <t>Classes of the Loan Portfolio Summarized by the Aggregate Risk Rating</t>
  </si>
  <si>
    <t xml:space="preserve">﻿
﻿
﻿ (in thousands)
Pass
Special Mention
Substandard
Total
﻿ March 31, 2020
﻿ Commercial real estate
﻿ Non owner-occupied
$ 163,935
$ 2,729
$ 1,819
$ 168,483
﻿ All other CRE
160,695
2,725
5,785
169,205
﻿ Acquisition and development
﻿ 1-4 family residential construction
14,407
—
—
14,407
﻿ All other A&amp;D
98,549
18
8,359
106,926
﻿ Commercial and industrial
115,774
1,454
6,281
123,509
﻿ Residential mortgage
﻿ Residential mortgage - term
363,076
54
5,900
369,030
﻿ Residential mortgage - home equity
64,528
137
1,274
65,939
﻿ Consumer
36,142
3
88
36,233
﻿ Total
$ 1,017,106
$ 7,120
$ 29,506
$ 1,053,732
﻿ December 31, 2019
﻿ Commercial real estate
﻿ Non owner-occupied
$ 164,584
$ 2,765
$ 1,864
$ 169,213
﻿ All other CRE
157,407
6,556
2,328
166,291
﻿ Acquisition and development
﻿ 1-4 family residential construction
10,781
—
—
10,781
﻿ All other A&amp;D
98,823
18
8,268
107,109
﻿ Commercial and industrial
116,221
2,896
3,235
122,352
﻿ Residential mortgage
﻿ Residential mortgage - term
365,899
59
5,597
371,555
﻿ Residential mortgage - home equity
67,143
139
1,336
68,618
﻿ Consumer
36,047
4
148
36,199
﻿ Total
$ 1,016,905
$ 12,437
$ 22,776
$ 1,052,118
﻿ </t>
  </si>
  <si>
    <t>Loan Portfolio Summarized by the Past Due Status</t>
  </si>
  <si>
    <t xml:space="preserve">﻿
﻿
﻿ (in thousands)
Current
30-59 Days Past Due
60-89 Days Past Due
90 Days+ Past Due
Total Past Due and Accruing
Non- Accrual
Total Loans
﻿ March 31, 2020
﻿ Commercial real estate
﻿ Non owner-occupied
$ 168,465
$
—
$
—
$
—
$
—
$ 18
$ 168,483
﻿ All other CRE
167,826
385
114
13
512
867
169,205
﻿ Acquisition and development
﻿ 1-4 family residential construction
14,407
—
—
—
—
—
14,407
﻿ All other A&amp;D
98,518
116
—
134
250
8,158
106,926
﻿ Commercial and industrial
123,414
95
—
—
95
—
123,509
﻿ Residential mortgage
﻿ Residential mortgage - term
366,018
1,306
62
476
1,844
1,168
369,030
﻿ Residential mortgage - home equity
64,492
349
300
—
649
798
65,939
﻿ Consumer
35,927
245
58
—
303
3
36,233
﻿ Total
$ 1,039,067
$ 2,496
$ 534
$ 623
$ 3,653
$ 11,012
$ 1,053,732
﻿ December 31, 2019
﻿ Commercial real estate
﻿ Non owner-occupied
$ 169,180
$
—
$
—
$
—
$
—
$ 33
$ 169,213
﻿ All other CRE
165,289
—
355
—
355
647
166,291
﻿ Acquisition and development
﻿ 1-4 family residential construction
10,781
—
—
—
—
—
10,781
﻿ All other A&amp;D
98,916
—
—
135
135
8,058
107,109
﻿ Commercial and industrial
122,050
272
—
—
272
30
122,352
﻿ Residential mortgage
﻿ Residential mortgage - term
368,631
267
967
471
1,705
1,219
371,555
﻿ Residential mortgage - home equity
67,121
288
286
65
639
858
68,618
﻿ Consumer
35,834
261
46
54
361
4
36,199
﻿ Total
$ 1,037,802
$ 1,088
$ 1,654
$ 725
$ 3,467
$ 10,849
$ 1,052,118
﻿ </t>
  </si>
  <si>
    <t>Primary Segments of the Allowance for Loan Loss</t>
  </si>
  <si>
    <t xml:space="preserve">﻿
﻿
﻿ (in thousands)
Commercial Real Estate
Acquisition and Development
Commercial and Industrial
Residential Mortgage
Consumer
Unallocated
Total
﻿ March 31, 2020
﻿ Individually evaluated for impairment
$ 7
$ 2,211
$
—
$ 15
$
—
$
—
$ 2,233
﻿ Collectively evaluated for impairment
$ 3,809
$ 1,852
$ 1,682
$ 4,571
$ 365
$ 500
$ 12,779
﻿ Total ALL
$ 3,816
$ 4,063
$ 1,682
$ 4,586
$ 365
$ 500
$ 15,012
﻿ December 31, 2019
﻿ Individually evaluated for impairment
$ 9
$ 2,142
$
—
$ 22
$
—
$
—
$ 2,173
﻿ Collectively evaluated for impairment
$ 2,873
$ 1,532
$ 1,341
$ 3,806
$ 312
$ 500
$ 10,364
﻿ Total ALL
$ 2,882
$ 3,674
$ 1,341
$ 3,828
$ 312
$ 500
$ 12,537
﻿ </t>
  </si>
  <si>
    <t>Impaired Loans and Related Interest Income by Loan Portfolio Class</t>
  </si>
  <si>
    <t xml:space="preserve">﻿
﻿
Impaired Loans with Specific Allowance
Impaired Loans with No Specific Allowance
Total Impaired Loans
﻿ (in thousands)
Recorded Investment
Related Allowances
Recorded Investment
Recorded Investment
Unpaid Principal Balance
﻿ March 31, 2020
﻿ Commercial real estate
﻿ Non owner-occupied
$ 115
$ 7
$ 18
$ 133
$ 8,142
﻿ All other CRE
—
—
3,218
3,218
3,218
﻿ Acquisition and development
﻿ 1-4 family residential construction
—
—
285
285
285
﻿ All other A&amp;D
8,287
2,211
89
8,376
8,449
﻿ Commercial and industrial
—
—
—
—
2,213
﻿ Residential mortgage
﻿ Residential mortgage – term
737
15
1,724
2,461
2,644
﻿ Residential mortgage – home equity
—
—
798
798
811
﻿ Consumer
—
—
3
3
16
﻿ Total impaired loans
$ 9,139
$ 2,233
$ 6,135
$ 15,274
$ 25,778
﻿ December 31, 2019
﻿ Commercial real estate
﻿ Non owner-occupied
$ 116
$ 9
$ 33
$ 149
$ 8,224
﻿ All other CRE
—
—
3,030
3,030
3,030
﻿ Acquisition and development
﻿ 1-4 family residential construction
—
—
291
291
291
﻿ All other A&amp;D
8,219
2,142
60
8,279
8,340
﻿ Commercial and industrial
—
—
30
30
2,266
﻿ Residential mortgage
﻿ Residential mortgage – term
865
22
1,668
2,533
2,724
﻿ Residential mortgage – home equity
—
—
858
858
986
﻿ Consumer
—
—
4
4
4
﻿ Total impaired loans
$ 9,200
$ 2,173
$ 5,974
$ 15,174
$ 25,865
﻿ </t>
  </si>
  <si>
    <t>Allowance for Loan Losses Summarized by Loan Portfolio Segments</t>
  </si>
  <si>
    <t xml:space="preserve">﻿
﻿
﻿ (in thousands)
Commercial Real Estate
Acquisition and Development
Commercial and Industrial
Residential Mortgage
Consumer
Unallocated
Total
﻿ ALL balance at January 1, 2020
$ 2,882
$ 3,674
$ 1,341
$ 3,828
$ 312
$ 500
$ 12,537
﻿ Charge-offs
—
(15)
(101)
(98)
(132)
—
(346)
﻿ Recoveries
66
14
15
26
46
—
167
﻿ Provision
868
390
427
830
139
—
2,654
﻿ ALL balance at March 31, 2020
$ 3,816
$ 4,063
$ 1,682
$ 4,586
$ 365
$ 500
$ 15,012
﻿ ALL balance at January 1, 2019
$ 2,780
$ 1,721
$ 1,187
$ 4,544
$ 315
$ 500
$ 11,047
﻿ Charge-offs
—
(29)
—
(12)
(68)
—
(109)
﻿ Recoveries
29
12
51
108
61
—
261
﻿ Provision
(34)
634
(113)
(143)
5
—
349
﻿ ALL balance at March 31, 2019
$ 2,775
$ 2,338
$ 1,125
$ 4,497
$ 313
$ 500
$ 11,548
﻿ </t>
  </si>
  <si>
    <t>Average of Impaired Loans and Related Interest Income by Loan Portfolio Class</t>
  </si>
  <si>
    <t xml:space="preserve">﻿
﻿
﻿
Three months ended
Three months ended
﻿
March 31, 2020
March 31, 2019
﻿ (in thousands)
Average investment
Interest income recognized on an accrual basis
Interest income recognized on a cash basis
Average investment
Interest income recognized on an accrual basis
Interest income recognized on a cash basis
﻿ Commercial real estate
﻿ Non owner-occupied
$ 141
$ 2
$
—
$ 280
$ 3
$
—
﻿ All other CRE
3,124
37
—
4,516
38
—
﻿ Acquisition and development
﻿ 1-4 family residential construction
288
3
—
313
5
—
﻿ All other A&amp;D
8,328
3
1
4,040
3
—
﻿ Commercial and industrial
15
—
—
22
—
—
﻿ Residential mortgage
﻿ Residential mortgage – term
2,497
22
—
3,462
28
8
﻿ Residential mortgage – home equity
828
—
—
818
—
—
﻿ Consumer
4
—
—
17
—
—
﻿ Total
$ 15,225
$ 67
$ 1
$ 13,468
$ 77
$ 8
﻿ </t>
  </si>
  <si>
    <t>Modification of Troubled Debt Restructuring by Class</t>
  </si>
  <si>
    <t xml:space="preserve">﻿
﻿
Temporary Rate Modification
Extension of Maturity
Modification of Payment and Other Terms
﻿ (in thousands)
Number of Contracts
Recorded Investment
Number of Contracts
Recorded Investment
Number of Contracts
Recorded Investment
﻿ Three months ended March 31, 2019
﻿ Commercial real estate
﻿ Non owner-occupied
—
$
—
—
$
—
—
$
—
﻿ All other CRE
—
—
—
—
—
—
﻿ Acquisition and development
﻿ 1-4 family residential construction
—
—
—
—
—
—
﻿ All other A&amp;D
—
—
—
—
1
227
﻿ Commercial and industrial
—
—
—
—
—
—
﻿ Residential mortgage
﻿ Residential mortgage – term
—
—
—
—
1
243
﻿ Residential mortgage – home equity
—
—
—
—
—
—
﻿ Consumer
—
—
—
—
—
—
﻿ Total
—
$
—
—
$
—
2
$ 470
﻿ </t>
  </si>
  <si>
    <t>Other Real Estate Owned, Net (Tables)</t>
  </si>
  <si>
    <t>Schedule of Real Estate Properties</t>
  </si>
  <si>
    <t xml:space="preserve">﻿
﻿
﻿ (in thousands)
March 31, 2020
December 31, 2019
﻿ Commercial real estate
$ 2,256
$ 2,256
﻿ Acquisition and development
1,708
1,780
﻿ Residential mortgage
76
91
﻿ Total OREO
$ 4,040
$ 4,127
﻿ </t>
  </si>
  <si>
    <t>Schedule of Activity in OREO Valuation Allowance</t>
  </si>
  <si>
    <t xml:space="preserve">﻿
﻿
﻿
Three Months Ended
﻿
March 31,
﻿ (in thousands)
2020
2019
﻿ Balance beginning of period
$ 1,790
$ 1,988
﻿ Fair value write-down
26
117
﻿ Sales of OREO
(36)
(739)
﻿ Balance at end of period
$ 1,780
$ 1,366
﻿ </t>
  </si>
  <si>
    <t>Schedule of Components of OREO Expenses, Net</t>
  </si>
  <si>
    <t xml:space="preserve">﻿
﻿
﻿
Three Months Ended
﻿
March 31,
﻿ (in thousands)
2020
2019
﻿ Gains on real estate, net
$ (10)
$ (30)
﻿ Fair value write-down, net
26
117
﻿ Expenses, net
34
75
﻿ Rental and other income
(50)
(19)
﻿ Total OREO expense, net
$
—
$ 143
﻿ </t>
  </si>
  <si>
    <t>Fair Value of Financial Instruments (Tables)</t>
  </si>
  <si>
    <t>Fair Value Measurements, Recurring and Nonrecurring, Valuation Techniques</t>
  </si>
  <si>
    <t xml:space="preserve">﻿
﻿ (in thousands)
Fair Value at March 31, 2020
Valuation Technique
Significant Unobservable Inputs
Significant Unobservable Input Value
﻿ Recurring:
﻿ Investment Securities – available for sale
$ 12,380
Discounted Cash Flow
Discount Rate
LIBOR+ 5.88%
﻿ Non-recurring:
﻿ Impaired Loans
$ 6,683
Market Comparable Properties
Marketability Discount
10.0% - 15.0% (1) (weighted avg 12.9% )
﻿ Other Real Estate Owned
$ 534
Market Comparable Properties
Marketability Discount
15.0%
﻿
﻿ (in thousands)
Fair Value at December 31, 2019
Valuation Technique
Significant Unobservable Inputs
Significant Unobservable Input Value
﻿ Recurring:
﻿ Investment Securities – available for sale
$ 14,354
Discounted Cash Flow
Discount Rate
LIBOR+ 4.75%
﻿ Non-recurring:
﻿ Impaired Loans
$ 6,995
Market Comparable Properties
Marketability Discount
10.0% - 15.0% (1) (weighted avg 12.9% )
﻿ Other Real Estate Owned
$ 2,571
Market Comparable Properties
Marketability Discount
10.0% - 15.0% (1) (weighted avg 12.5% )
﻿
NOTE:
(1)
Range would include discounts taken since appraisal and estimated values </t>
  </si>
  <si>
    <t>Assets and Liabilities Measured at Fair Value on a Recurring and Nonrecurring Basis</t>
  </si>
  <si>
    <t xml:space="preserve">﻿
﻿
﻿
Fair Value Measurements at March 31, 2020 Using
﻿
Assets Measured at Fair Value
Quoted Prices in Active Markets for Identical Assets
Significant Other Observable Inputs
Significant Unobservable Inputs
﻿ (in thousands)
03/31/20
(Level 1)
(Level 2)
(Level 3)
﻿ Recurring:
﻿ Investment securities available-for-sale:
﻿ U.S. government agencies
$ 35,268
$ 35,268
﻿ Residential mortgage-backed agencies
$ 10,147
$ 10,147
﻿ Commercial mortgage-backed agencies
$ 29,670
$ 29,670
﻿ Collateralized mortgage obligations
$ 28,815
$ 28,815
﻿ Obligations of states and political subdivisions
$ 14,512
$ 14,512
﻿ Collateralized debt obligations
$ 12,380
$ 12,380
﻿ Financial derivatives
$ (1,448)
$ (1,448)
﻿ Non-recurring:
﻿ Impaired loans
$ 6,683
$ 6,683
﻿ Other real estate owned
$ 534
$ 534
﻿
﻿
﻿
﻿
﻿
Fair Value Measurements at December 31, 2019 Using
﻿
Assets Measured at Fair Value
Quoted Prices in Active Markets for Identical Assets
Significant Other Observable Inputs
Significant Unobservable Inputs
﻿ (in thousands)
12/31/19
(Level 1)
(Level 2)
(Level 3)
﻿ Recurring:
﻿ Investment securities available-for-sale:
﻿ U.S. government agencies
$ 39,894
$ 39,894
﻿ Residential mortgage-backed agencies
$ 4,900
$ 4,900
﻿ Commercial mortgage-backed agencies
$ 27,764
$ 27,764
﻿ Collateralized mortgage obligations
$ 29,923
$ 29,923
﻿ Obligations of states and political subdivisions
$ 14,470
$ 14,470
﻿ Collateralized debt obligations
$ 14,354
$ 14,354
﻿ Financial derivatives
$ (133)
$ (133)
﻿ Non-recurring:
﻿ Impaired loans
$ 6,995
$ 6,995
﻿ Other real estate owned
$ 2,571
$ 2,571
﻿ </t>
  </si>
  <si>
    <t>Reconciliation of Fair Valued Assets Measured on a Recurring Basis</t>
  </si>
  <si>
    <t xml:space="preserve">﻿
﻿
﻿
Fair Value Measurements Using Significant Unobservable Inputs (Level 3)
﻿ (in thousands)
Investment Securities Available for Sale
﻿ Beginning balance January 1, 2020
$ 14,354
﻿ Total losses realized/unrealized:
﻿ Included in other comprehensive loss
(1,974)
﻿ Ending balance March 31, 2020
$ 12,380
﻿
﻿
﻿
﻿
﻿
﻿
﻿
Fair Value Measurements Using Significant Unobservable Inputs (Level 3)
﻿ (in thousands)
Investment Securities Available for Sale
﻿ Beginning balance January 1, 2019
$ 15,277
﻿ Total losses realized/unrealized:
﻿ Included in other comprehensive income
(125)
﻿ Ending balance March 31, 2019
$ 15,152
﻿ </t>
  </si>
  <si>
    <t>Fair Value by Balance Sheet Grouping</t>
  </si>
  <si>
    <t xml:space="preserve">﻿
﻿
﻿
March 31, 2020
Fair Value Measurements
﻿
Carrying
Fair
Quoted Prices in Active Markets for Identical Assets
Significant Other Observable Inputs
Significant Unobservable Inputs
﻿ (in thousands)
Amount
Value
(Level 1)
(Level 2)
(Level 3)
﻿ Financial Assets:
﻿ Cash and due from banks
$ 69,008
$ 69,008
$ 69,008
﻿ Interest bearing deposits in banks
3,000
3,000
3,000
﻿ Investment securities - AFS
130,792
130,792
$ 118,412
$ 12,380
﻿ Investment securities - HTM
91,399
98,311
78,054
20,257
﻿ Restricted bank stock
4,468
4,468
4,468
﻿ Loans, net
1,038,058
1,040,993
1,040,993
﻿ Accrued interest receivable
4,217
4,217
4,217
﻿ Financial Liabilities:
﻿ Deposits - non-maturity
923,956
923,956
923,956
﻿ Deposits - time deposits
248,438
252,217
252,217
﻿ Financial derivatives
1,448
1,448
1,448
﻿ Short-term borrowed funds
39,418
39,418
39,418
﻿ Long-term borrowed funds
100,929
102,924
102,924
﻿ Accrued interest payable
505
505
505
﻿
﻿
﻿
﻿
﻿
December 31, 2019
Fair Value Measurements
﻿
Carrying
Fair
Quoted Prices in Active Markets for Identical Assets
Significant Other Observable Inputs
Significant Unobservable Inputs
﻿ (in thousands)
Amount
Value
(Level 1)
(Level 2)
(Level 3)
﻿ Financial Assets:
﻿ Cash and due from banks
$ 48,512
$ 48,512
$ 48,512
﻿ Interest bearing deposits in banks
1,467
1,467
1,467
﻿ Investment securities - AFS
131,305
131,305
$ 116,951
$ 14,354
﻿ Investment securities - HTM
93,979
100,656
79,084
21,572
﻿ Restricted bank stock
4,415
4,415
4,415
﻿ Loans, net
1,038,894
1,037,032
1,037,032
﻿ Accrued interest receivable
4,116
4,116
4,116
﻿ Financial Liabilities:
﻿ Deposits - non-maturity
888,141
888,141
888,141
﻿ Deposits - time deposits
253,890
256,227
256,227
﻿ Financial derivative
133
133
133
﻿ Short-term borrowed funds
48,728
48,728
48,728
﻿ Long-term borrowed funds
100,929
100,848
100,848
﻿ Accrued interest payable
499
499
499
﻿ </t>
  </si>
  <si>
    <t>Accumulated Other Comprehensive Loss (Tables)</t>
  </si>
  <si>
    <t>Schedule of Accumulated Other Comprehensive Loss</t>
  </si>
  <si>
    <t xml:space="preserve">﻿
﻿
﻿ (in thousands)
Investment securities- with OTTI AFS
Investment securities- all other AFS
Investment securities- HTM
Cash Flow Hedge
Pension Plan
SERP
Total
﻿ Accumulated OCL, net:
﻿ Balance – January 1, 2019
$ (1,899)
$ (3,601)
$ (1,131)
$ 773
$ (18,017)
$ (528)
$ (24,403)
﻿ Other comprehensive income/(loss) before reclassifications
(497)
2,748
—
(858)
(3,189)
(730)
(2,526)
﻿ Amounts reclassified from accumulated other comprehensive loss
(146)
—
232
—
789
83
958
﻿ Balance – December 31, 2019
$ (2,542)
$ (853)
$ (899)
$ (85)
$ (20,417)
$ (1,175)
$ (25,971)
﻿ Other comprehensive income/(loss) before reclassifications
(1,188)
1,384
—
(963)
(5,177)
—
(5,944)
﻿ Amounts reclassified from accumulated other comprehensive loss
(37)
—
53
—
262
34
312
﻿ Balance - March 31, 2020
$ (3,767)
$ 531
$ (846)
$ (1,048)
$ (25,332)
$ (1,141)
$ (31,603)
﻿ </t>
  </si>
  <si>
    <t>Components of Comprehensive Income</t>
  </si>
  <si>
    <t>﻿
﻿
﻿ Components of Other Comprehensive Loss (in thousands)
Before Tax Amount
Tax (Expense) Benefit
Net
﻿ For the three months ended March 31, 2020
﻿ Available for sale (AFS) securities with OTTI:
﻿ Unrealized holding losses
$ (1,623)
$ 435
$ (1,188)
﻿ Less: accretable yield recognized in income
50
(13)
37
﻿ Net unrealized losses on investments with OTTI
(1,673)
448
(1,225)
﻿ Available for sale securities – all other:
﻿ Unrealized holding gains
1,890
(506)
1,384
﻿ Less: gains recognized in income
—
—
—
﻿ Net unrealized gains on all other AFS securities
1,890
(506)
1,384
﻿ Held to maturity securities:
﻿ Unrealized holding gains
—
—
—
﻿ Less: amortization recognized in income
(72)
19
(53)
﻿ Net unrealized gains on HTM securities
72
(19)
53
﻿ Cash flow hedges:
﻿ Unrealized holding losses
(1,315)
352
(963)
﻿ Pension Plan:
﻿ Unrealized net actuarial loss
(7,070)
1,893
(5,177)
﻿ Less: amortization of unrecognized loss
(358)
96
(262)
﻿ Net pension plan liability adjustment
(6,712)
1,797
(4,915)
﻿ SERP:
﻿ Unrealized net actuarial loss
—
—
—
﻿ Less: amortization of unrecognized loss
(47)
12
(35)
﻿ Less: amortization of prior service costs
1
—
1
﻿ Net SERP liability adjustment
46
(12)
34
﻿ Other comprehensive loss
$ (7,692)
$ 2,060
$ (5,632)
﻿
﻿
﻿
﻿
﻿ Components of Other Comprehensive Income (in thousands)
Before Tax Amount
Tax (Expense) Benefit
Net
﻿ For the three months ended March 31, 2019
﻿ Available for sale (AFS) securities with OTTI:
﻿ Unrealized holding losses
$ (60)
$ 16
$ (44)
﻿ Less: accretable yield recognized in income
49
(13)
36
﻿ Net unrealized losses on investments with OTTI
(109)
29
(80)
﻿ Available for sale securities – all other:
﻿ Unrealized holding gains
1,236
(335)
901
﻿ Less: losses recognized in income
(6)
2
(4)
﻿ Net unrealized gains on all other AFS securities
1,242
(337)
905
﻿ Held to maturity securities:
﻿ Unrealized holding gains
—
—
—
﻿ Less: amortization recognized in income
(75)
20
(55)
﻿ Net unrealized gains on HTM securities
75
(20)
55
﻿ Cash flow hedges:
﻿ Unrealized holding losses
(432)
117
(315)
﻿ Pension Plan:
﻿ Unrealized net actuarial gain
2,652
(719)
1,933
﻿ Less: amortization of unrecognized loss
(269)
73
(196)
﻿ Net pension plan liability adjustment
2,921
(792)
2,129
﻿ SERP:
﻿ Less: amortization of unrecognized loss
(29)
7
(22)
﻿ Less: amortization of prior service costs
1
—
1
﻿ Net SERP liability adjustment
28
(7)
21
﻿ Other comprehensive income
$ 3,725
$ (1,010)
$ 2,715
﻿</t>
  </si>
  <si>
    <t>Reclassification out of Accumulated Other Comprehensive Income</t>
  </si>
  <si>
    <t>﻿
﻿
﻿ Amounts Reclassified from
Three Months Ended
﻿ Accumulated Other Comprehensive Loss
March 31,
Affected Line Item in the Statement
﻿ (in thousands)
2020
2019
Where Net Income is Presented
﻿ Net unrealized losses on available for sale investment securities with OTTI:
﻿ Accretable yield
50
49
Interest income on taxable investment securities
﻿ Taxes
(13)
(13)
Provision for income tax expense
﻿
$ 37
$ 36
Net of tax
﻿ Net unrealized gains on available for sale investment securities - all others:
﻿ Losses on sales
$
—
$ (6)
Net gains
﻿ Taxes
—
2
Provision for income tax expense
﻿
$
—
$ (4)
Net of tax
﻿ Net unrealized gains on held to maturity securities:
﻿ Amortization
$ (72)
$ (75)
Interest income on taxable investment securities
﻿ Taxes
19
20
Provision for income tax expense
﻿
$ (53)
$ (55)
Net of tax
﻿ Net pension plan liability adjustment:
﻿ Amortization of unrecognized loss
$ (358)
$ (269)
Other Expense
﻿ Taxes
96
73
Provision for income tax expense
﻿
$ (262)
$ (196)
Net of tax
﻿ Net SERP liability adjustment:
﻿ Amortization of unrecognized loss
$ (47)
$ (29)
Other Expense
﻿ Amortization of prior service costs
1
1
Salaries and employee benefits
﻿ Taxes
12
7
Provision for income tax expense
﻿
$ (34)
$ (21)
Net of tax
﻿ Total reclassifications for the period
$ (312)
$ (240)
Net of tax
﻿</t>
  </si>
  <si>
    <t>Borrowed Funds (Tables)</t>
  </si>
  <si>
    <t>Summary of Short Term Borrowings</t>
  </si>
  <si>
    <t xml:space="preserve">﻿
﻿
(Dollars in thousands)
Three Months Ended March 31, 2020
Year Ended December 31, 2019
﻿ Securities sold under agreements to repurchase:
﻿ Outstanding at end of period
$ 39,418
$ 48,728
﻿ Weighted average interest rate at end of period
0.28%
0.23%
﻿ Maximum amount outstanding as of any month end
$ 45,604
$ 50,345
﻿ Average amount outstanding
$ 45,275
$ 39,778
﻿ Approximate weighted average rate during the period
0.25%
0.28%
﻿ </t>
  </si>
  <si>
    <t>Employee Benefit Plans (Tables)</t>
  </si>
  <si>
    <t>Pension [Member]</t>
  </si>
  <si>
    <t>Components of Net Periodic Pension Plan Cost</t>
  </si>
  <si>
    <t xml:space="preserve">﻿
﻿
﻿ Pension Plan
Three Months Ended
﻿
March 31,
﻿ (in thousands)
2020
2019
﻿ Service cost
$ 56
$ 67
﻿ Interest cost
407
437
﻿ Expected return on assets
(887)
(764)
﻿ Amortization of net actuarial loss
358
269
﻿ Net pension (credit)/expense included in employee benefits and other expense
$ (66)
$ 9
﻿ </t>
  </si>
  <si>
    <t>SERP [Member]</t>
  </si>
  <si>
    <t xml:space="preserve">﻿
﻿
﻿ Defined Benefit SERP
Three Months Ended
﻿
March 31,
﻿ (in thousands)
2020
2019
﻿ Service cost
$ 31
$ 24
﻿ Interest cost
67
82
﻿ Amortization of recognized loss
47
29
﻿ Amortization of prior service cost
(1)
(1)
﻿ Net Defined Benefit SERP expense included in employee benefits and other expense
$ 144
$ 134
﻿ </t>
  </si>
  <si>
    <t>Derivative Financial Instruments (Tables)</t>
  </si>
  <si>
    <t>Impact Of Derivative Financial Instruments</t>
  </si>
  <si>
    <t xml:space="preserve">﻿
﻿
﻿ Derivative in Cash Flow Hedging Relationships
﻿ (in thousands)
Amount of gain or (loss) recognized in OCI on derivative (effective portion)
Amount of gain or (loss) reclassified from accumulated OCI into income (effective portion) (a)
Amount of gain or (loss) recognized in income or derivative (ineffective portion and amount excluded from effectiveness testing) (b)
﻿ Interest rate contracts:
﻿ Three months ended:
﻿ March 31, 2020
$ (963)
$
—
$
—
﻿ March 31, 2019
(315)
—
—
﻿
Notes:
(a) Reported as interest expense
(b) Reported as other income </t>
  </si>
  <si>
    <t>Assets and Liabilities Subject to Enforceable Master Netting Arrangements (Tables)</t>
  </si>
  <si>
    <t>Schedule of Liabilities Subject to an Enforceable Master Netting Arrangement or Repurchase Agreements</t>
  </si>
  <si>
    <t xml:space="preserve">﻿
﻿
﻿
Gross Amounts Not Offset in the Statement of Condition
﻿ (in thousands)
Gross Amounts of Recognized (Assets)/ Liabilities
Gross Amounts Offset in the Statement of Condition
Net Amounts of (Assets)/ Liabilities Presented in the Statement of Condition
Financial Instruments
Cash Collateral Pledged
Net Amount
﻿ March 31, 2020
﻿ Interest Rate Swap Agreements
$ 1,448
$
—
$ 1,448
$ (1,448)
$
—
$
—
﻿ Repurchase Agreements
$ 39,418
$
—
$ 39,418
$ (39,418)
$
—
$
—
﻿ December 31, 2019
﻿ Interest Rate Swap Agreements
$ 133
$
—
$ 133
$ (133)
$
—
$
—
﻿ Repurchase Agreements
$ 48,728
$
—
$ 48,728
$ (48,728)
$
—
$
—
﻿ </t>
  </si>
  <si>
    <t>Significant Event (Narrative) (Details) $ in Thousands</t>
  </si>
  <si>
    <t>May 01, 2020USD ($)contract</t>
  </si>
  <si>
    <t>Mar. 31, 2020USD ($)statecontract</t>
  </si>
  <si>
    <t>Dec. 31, 2019USD ($)</t>
  </si>
  <si>
    <t>Mar. 31, 2019USD ($)</t>
  </si>
  <si>
    <t>Dec. 31, 2018USD ($)</t>
  </si>
  <si>
    <t>Significant Event [Line Items]</t>
  </si>
  <si>
    <t>Percentage of allowance for loan losses</t>
  </si>
  <si>
    <t>1.19%</t>
  </si>
  <si>
    <t>COVID-19 [Member]</t>
  </si>
  <si>
    <t>Number of states with COVID-19 reported cases | state</t>
  </si>
  <si>
    <t>Increase in allowance for loan losses</t>
  </si>
  <si>
    <t>1.42%</t>
  </si>
  <si>
    <t>COVID-19 [Member] | CARES Act [Member]</t>
  </si>
  <si>
    <t>Number of Paycheck Protection Program loan applications approved | contract</t>
  </si>
  <si>
    <t>Loan receivable amount SBA PPP loan approval received</t>
  </si>
  <si>
    <t>COVID-19 [Member] | CARES Act [Member] | Subsequent Event [Member]</t>
  </si>
  <si>
    <t>Percentage of PPP loans approved under $100,000 in size</t>
  </si>
  <si>
    <t>73.00%</t>
  </si>
  <si>
    <t>Percentage of businesses receiving PPP oans with less than 10 employees</t>
  </si>
  <si>
    <t>65.00%</t>
  </si>
  <si>
    <t>PPP loans SBA guarantee percent</t>
  </si>
  <si>
    <t>100.00%</t>
  </si>
  <si>
    <t>PPP loans maturity term</t>
  </si>
  <si>
    <t>2 years</t>
  </si>
  <si>
    <t>PPP loans interest rate</t>
  </si>
  <si>
    <t>1.00%</t>
  </si>
  <si>
    <t>Loan processing fees</t>
  </si>
  <si>
    <t>COVID-19 [Member] | CARES Act [Member] | Maximum [Member] | Subsequent Event [Member]</t>
  </si>
  <si>
    <t>PPP loans SBA processing fees, percent</t>
  </si>
  <si>
    <t>5.00%</t>
  </si>
  <si>
    <t>COVID-19 [Member] | CARES Act [Member] | Minimum [Member] | Subsequent Event [Member]</t>
  </si>
  <si>
    <t>Percentage of proceeds customers use for payroll costs to qualify for SBA loan forgiveness</t>
  </si>
  <si>
    <t>75.00%</t>
  </si>
  <si>
    <t>Significant Event (Data on Consumer and Commercial Loan Portfolios by industry and Percentage of Portfolio Modified) (Details) $ in Thousands</t>
  </si>
  <si>
    <t>May 06, 2020USD ($)contract</t>
  </si>
  <si>
    <t>Apr. 22, 2020USD ($)contract</t>
  </si>
  <si>
    <t>Mar. 31, 2020USD ($)contract</t>
  </si>
  <si>
    <t>Number of Loans | contract</t>
  </si>
  <si>
    <t>Loans Balance | $</t>
  </si>
  <si>
    <t>Commercial Loan [Member]</t>
  </si>
  <si>
    <t>Commercial Loan [Member] | RE/Rental/Leasing - Non-Owner Occupied [Member]</t>
  </si>
  <si>
    <t>Commercial Loan [Member] | RE/Rental/Leasing - All Other [Member]</t>
  </si>
  <si>
    <t>Commercial Loan [Member] | Construction - Developers [Member]</t>
  </si>
  <si>
    <t>Commercial Loan [Member] | Accommodations [Member]</t>
  </si>
  <si>
    <t>Commercial Loan [Member] | Services [Member]</t>
  </si>
  <si>
    <t>Commercial Loan [Member] | Health Care/Social Assistance [Member]</t>
  </si>
  <si>
    <t>Commercial Loan [Member] | RE/Rental/Leasing - Multifamily [Member]</t>
  </si>
  <si>
    <t>Commercial Loan [Member] | RE/Rental/Leasing - Developers [Member]</t>
  </si>
  <si>
    <t>Commercial Loan [Member] | Manufacturing [Member]</t>
  </si>
  <si>
    <t>Commercial Loan [Member] | Construction - All Other [Member]</t>
  </si>
  <si>
    <t>Commercial Loan [Member] | Prof/Scientific/Technical [Member]</t>
  </si>
  <si>
    <t>Commercial Loan [Member] | Trade [Member]</t>
  </si>
  <si>
    <t>Commercial Loan [Member] | Transportation/Warehousing [Member]</t>
  </si>
  <si>
    <t>Commercial Loan [Member] | Food Service [Member]</t>
  </si>
  <si>
    <t>Commercial Loan [Member] | Public Administration [Member]</t>
  </si>
  <si>
    <t>Commercial Loan [Member] | Entertainment Recreation [Member]</t>
  </si>
  <si>
    <t>Commercial Loan [Member] | Agriculture [Member]</t>
  </si>
  <si>
    <t>Commercial Loan [Member] | Energy [Member]</t>
  </si>
  <si>
    <t>Mortgage And Consumer [Member]</t>
  </si>
  <si>
    <t>Loan Portfolios [Member] | Credit Concentration Risk [Member]</t>
  </si>
  <si>
    <t>Balance as % of Total Portfolio</t>
  </si>
  <si>
    <t>Loan Portfolios [Member] | Credit Concentration Risk [Member] | Commercial Loan [Member]</t>
  </si>
  <si>
    <t>55.30%</t>
  </si>
  <si>
    <t>Loan Portfolios [Member] | Credit Concentration Risk [Member] | Commercial Loan [Member] | RE/Rental/Leasing - Non-Owner Occupied [Member]</t>
  </si>
  <si>
    <t>11.30%</t>
  </si>
  <si>
    <t>Loan Portfolios [Member] | Credit Concentration Risk [Member] | Commercial Loan [Member] | RE/Rental/Leasing - All Other [Member]</t>
  </si>
  <si>
    <t>8.80%</t>
  </si>
  <si>
    <t>Loan Portfolios [Member] | Credit Concentration Risk [Member] | Commercial Loan [Member] | Construction - Developers [Member]</t>
  </si>
  <si>
    <t>5.40%</t>
  </si>
  <si>
    <t>Loan Portfolios [Member] | Credit Concentration Risk [Member] | Commercial Loan [Member] | Accommodations [Member]</t>
  </si>
  <si>
    <t>4.50%</t>
  </si>
  <si>
    <t>Loan Portfolios [Member] | Credit Concentration Risk [Member] | Commercial Loan [Member] | Services [Member]</t>
  </si>
  <si>
    <t>4.20%</t>
  </si>
  <si>
    <t>Loan Portfolios [Member] | Credit Concentration Risk [Member] | Commercial Loan [Member] | Health Care/Social Assistance [Member]</t>
  </si>
  <si>
    <t>3.10%</t>
  </si>
  <si>
    <t>Loan Portfolios [Member] | Credit Concentration Risk [Member] | Commercial Loan [Member] | RE/Rental/Leasing - Multifamily [Member]</t>
  </si>
  <si>
    <t>2.90%</t>
  </si>
  <si>
    <t>Loan Portfolios [Member] | Credit Concentration Risk [Member] | Commercial Loan [Member] | RE/Rental/Leasing - Developers [Member]</t>
  </si>
  <si>
    <t>2.60%</t>
  </si>
  <si>
    <t>Loan Portfolios [Member] | Credit Concentration Risk [Member] | Commercial Loan [Member] | Manufacturing [Member]</t>
  </si>
  <si>
    <t>2.50%</t>
  </si>
  <si>
    <t>Loan Portfolios [Member] | Credit Concentration Risk [Member] | Commercial Loan [Member] | Construction - All Other [Member]</t>
  </si>
  <si>
    <t>2.20%</t>
  </si>
  <si>
    <t>Loan Portfolios [Member] | Credit Concentration Risk [Member] | Commercial Loan [Member] | Prof/Scientific/Technical [Member]</t>
  </si>
  <si>
    <t>1.90%</t>
  </si>
  <si>
    <t>Loan Portfolios [Member] | Credit Concentration Risk [Member] | Commercial Loan [Member] | Trade [Member]</t>
  </si>
  <si>
    <t>1.60%</t>
  </si>
  <si>
    <t>Loan Portfolios [Member] | Credit Concentration Risk [Member] | Commercial Loan [Member] | Transportation/Warehousing [Member]</t>
  </si>
  <si>
    <t>1.40%</t>
  </si>
  <si>
    <t>Loan Portfolios [Member] | Credit Concentration Risk [Member] | Commercial Loan [Member] | Food Service [Member]</t>
  </si>
  <si>
    <t>0.90%</t>
  </si>
  <si>
    <t>Loan Portfolios [Member] | Credit Concentration Risk [Member] | Commercial Loan [Member] | Public Administration [Member]</t>
  </si>
  <si>
    <t>Loan Portfolios [Member] | Credit Concentration Risk [Member] | Commercial Loan [Member] | Entertainment Recreation [Member]</t>
  </si>
  <si>
    <t>0.50%</t>
  </si>
  <si>
    <t>Loan Portfolios [Member] | Credit Concentration Risk [Member] | Commercial Loan [Member] | Agriculture [Member]</t>
  </si>
  <si>
    <t>0.40%</t>
  </si>
  <si>
    <t>Loan Portfolios [Member] | Credit Concentration Risk [Member] | Commercial Loan [Member] | Energy [Member]</t>
  </si>
  <si>
    <t>0.20%</t>
  </si>
  <si>
    <t>Loan Portfolios [Member] | Credit Concentration Risk [Member] | Mortgage And Consumer [Member]</t>
  </si>
  <si>
    <t>44.70%</t>
  </si>
  <si>
    <t>COVID-19 [Member] | Subsequent Event [Member]</t>
  </si>
  <si>
    <t>COVID-19 [Member] | Commercial Loan [Member] | Subsequent Event [Member]</t>
  </si>
  <si>
    <t>COVID-19 [Member] | Commercial Loan [Member] | RE/Rental/Leasing - Non-Owner Occupied [Member] | Subsequent Event [Member]</t>
  </si>
  <si>
    <t>COVID-19 [Member] | Commercial Loan [Member] | RE/Rental/Leasing - All Other [Member] | Subsequent Event [Member]</t>
  </si>
  <si>
    <t>COVID-19 [Member] | Commercial Loan [Member] | Accommodations [Member] | Subsequent Event [Member]</t>
  </si>
  <si>
    <t>COVID-19 [Member] | Commercial Loan [Member] | Services [Member] | Subsequent Event [Member]</t>
  </si>
  <si>
    <t>COVID-19 [Member] | Commercial Loan [Member] | Health Care/Social Assistance [Member] | Subsequent Event [Member]</t>
  </si>
  <si>
    <t>COVID-19 [Member] | Commercial Loan [Member] | RE/Rental/Leasing - Multifamily [Member] | Subsequent Event [Member]</t>
  </si>
  <si>
    <t>COVID-19 [Member] | Commercial Loan [Member] | RE/Rental/Leasing - Developers [Member] | Subsequent Event [Member]</t>
  </si>
  <si>
    <t>COVID-19 [Member] | Commercial Loan [Member] | Manufacturing [Member] | Subsequent Event [Member]</t>
  </si>
  <si>
    <t>COVID-19 [Member] | Commercial Loan [Member] | Construction - All Other [Member] | Subsequent Event [Member]</t>
  </si>
  <si>
    <t>COVID-19 [Member] | Commercial Loan [Member] | Prof/Scientific/Technical [Member] | Subsequent Event [Member]</t>
  </si>
  <si>
    <t>COVID-19 [Member] | Commercial Loan [Member] | Trade [Member] | Subsequent Event [Member]</t>
  </si>
  <si>
    <t>COVID-19 [Member] | Commercial Loan [Member] | Transportation/Warehousing [Member] | Subsequent Event [Member]</t>
  </si>
  <si>
    <t>COVID-19 [Member] | Commercial Loan [Member] | Food Service [Member] | Subsequent Event [Member]</t>
  </si>
  <si>
    <t>COVID-19 [Member] | Commercial Loan [Member] | Entertainment Recreation [Member] | Subsequent Event [Member]</t>
  </si>
  <si>
    <t>COVID-19 [Member] | Commercial Loan [Member] | Agriculture [Member] | Subsequent Event [Member]</t>
  </si>
  <si>
    <t>COVID-19 [Member] | Mortgage And Consumer [Member] | Subsequent Event [Member]</t>
  </si>
  <si>
    <t>COVID-19 [Member] | Loan Portfolios [Member] | Credit Concentration Risk [Member] | Subsequent Event [Member]</t>
  </si>
  <si>
    <t>15.30%</t>
  </si>
  <si>
    <t>COVID-19 [Member] | Loan Portfolios [Member] | Credit Concentration Risk [Member] | Commercial Loan [Member] | Subsequent Event [Member]</t>
  </si>
  <si>
    <t>19.80%</t>
  </si>
  <si>
    <t>COVID-19 [Member] | Loan Portfolios [Member] | Credit Concentration Risk [Member] | Commercial Loan [Member] | RE/Rental/Leasing - Non-Owner Occupied [Member] | Subsequent Event [Member]</t>
  </si>
  <si>
    <t>26.10%</t>
  </si>
  <si>
    <t>COVID-19 [Member] | Loan Portfolios [Member] | Credit Concentration Risk [Member] | Commercial Loan [Member] | RE/Rental/Leasing - All Other [Member] | Subsequent Event [Member]</t>
  </si>
  <si>
    <t>17.20%</t>
  </si>
  <si>
    <t>COVID-19 [Member] | Loan Portfolios [Member] | Credit Concentration Risk [Member] | Commercial Loan [Member] | Construction - Developers [Member] | Subsequent Event [Member]</t>
  </si>
  <si>
    <t>0.00%</t>
  </si>
  <si>
    <t>COVID-19 [Member] | Loan Portfolios [Member] | Credit Concentration Risk [Member] | Commercial Loan [Member] | Accommodations [Member] | Subsequent Event [Member]</t>
  </si>
  <si>
    <t>46.70%</t>
  </si>
  <si>
    <t>COVID-19 [Member] | Loan Portfolios [Member] | Credit Concentration Risk [Member] | Commercial Loan [Member] | Services [Member] | Subsequent Event [Member]</t>
  </si>
  <si>
    <t>25.30%</t>
  </si>
  <si>
    <t>COVID-19 [Member] | Loan Portfolios [Member] | Credit Concentration Risk [Member] | Commercial Loan [Member] | Health Care/Social Assistance [Member] | Subsequent Event [Member]</t>
  </si>
  <si>
    <t>35.50%</t>
  </si>
  <si>
    <t>COVID-19 [Member] | Loan Portfolios [Member] | Credit Concentration Risk [Member] | Commercial Loan [Member] | RE/Rental/Leasing - Multifamily [Member] | Subsequent Event [Member]</t>
  </si>
  <si>
    <t>15.10%</t>
  </si>
  <si>
    <t>COVID-19 [Member] | Loan Portfolios [Member] | Credit Concentration Risk [Member] | Commercial Loan [Member] | RE/Rental/Leasing - Developers [Member] | Subsequent Event [Member]</t>
  </si>
  <si>
    <t>0.10%</t>
  </si>
  <si>
    <t>COVID-19 [Member] | Loan Portfolios [Member] | Credit Concentration Risk [Member] | Commercial Loan [Member] | Manufacturing [Member] | Subsequent Event [Member]</t>
  </si>
  <si>
    <t>16.80%</t>
  </si>
  <si>
    <t>COVID-19 [Member] | Loan Portfolios [Member] | Credit Concentration Risk [Member] | Commercial Loan [Member] | Construction - All Other [Member] | Subsequent Event [Member]</t>
  </si>
  <si>
    <t>12.50%</t>
  </si>
  <si>
    <t>COVID-19 [Member] | Loan Portfolios [Member] | Credit Concentration Risk [Member] | Commercial Loan [Member] | Prof/Scientific/Technical [Member] | Subsequent Event [Member]</t>
  </si>
  <si>
    <t>29.50%</t>
  </si>
  <si>
    <t>COVID-19 [Member] | Loan Portfolios [Member] | Credit Concentration Risk [Member] | Commercial Loan [Member] | Trade [Member] | Subsequent Event [Member]</t>
  </si>
  <si>
    <t>6.00%</t>
  </si>
  <si>
    <t>COVID-19 [Member] | Loan Portfolios [Member] | Credit Concentration Risk [Member] | Commercial Loan [Member] | Transportation/Warehousing [Member] | Subsequent Event [Member]</t>
  </si>
  <si>
    <t>1.30%</t>
  </si>
  <si>
    <t>COVID-19 [Member] | Loan Portfolios [Member] | Credit Concentration Risk [Member] | Commercial Loan [Member] | Food Service [Member] | Subsequent Event [Member]</t>
  </si>
  <si>
    <t>31.50%</t>
  </si>
  <si>
    <t>COVID-19 [Member] | Loan Portfolios [Member] | Credit Concentration Risk [Member] | Commercial Loan [Member] | Public Administration [Member] | Subsequent Event [Member]</t>
  </si>
  <si>
    <t>COVID-19 [Member] | Loan Portfolios [Member] | Credit Concentration Risk [Member] | Commercial Loan [Member] | Entertainment Recreation [Member] | Subsequent Event [Member]</t>
  </si>
  <si>
    <t>18.80%</t>
  </si>
  <si>
    <t>COVID-19 [Member] | Loan Portfolios [Member] | Credit Concentration Risk [Member] | Commercial Loan [Member] | Agriculture [Member] | Subsequent Event [Member]</t>
  </si>
  <si>
    <t>12.40%</t>
  </si>
  <si>
    <t>COVID-19 [Member] | Loan Portfolios [Member] | Credit Concentration Risk [Member] | Commercial Loan [Member] | Energy [Member] | Subsequent Event [Member]</t>
  </si>
  <si>
    <t>COVID-19 [Member] | Loan Portfolios [Member] | Credit Concentration Risk [Member] | Mortgage And Consumer [Member] | Subsequent Event [Member]</t>
  </si>
  <si>
    <t>9.80%</t>
  </si>
  <si>
    <t>Earnings Per Common Share (Basic and Diluted Earnings Per Share) (Details) - USD ($) $ / shares in Units, $ in Thousands</t>
  </si>
  <si>
    <t>Earnings Per Share, Basic, by Common Class, Including Two Class Method [Line Items]</t>
  </si>
  <si>
    <t>Basic Earnings Per Share: Average Shares</t>
  </si>
  <si>
    <t>Diluted Earnings Per Share: Average Shares</t>
  </si>
  <si>
    <t>Basic Earnings Per Share Amount</t>
  </si>
  <si>
    <t>Diluted Earnings Per Share Anount</t>
  </si>
  <si>
    <t>Restricted Stock Units (RSUs) [Member]</t>
  </si>
  <si>
    <t>Antidilutive shares excluded from computation of earnings per share</t>
  </si>
  <si>
    <t>Net Gains (Summary of Gain/(Loss) Activity) (Details) - USD ($) $ in Thousands</t>
  </si>
  <si>
    <t>Available-for-sale Securities: Realized losses</t>
  </si>
  <si>
    <t>Gain on sale of consumer loans</t>
  </si>
  <si>
    <t>Investment (Unrealized Gain (Loss) on Investments) (Details) - USD ($) $ in Thousands</t>
  </si>
  <si>
    <t>Schedule of Investments [Line Items]</t>
  </si>
  <si>
    <t>Amortized Cost</t>
  </si>
  <si>
    <t>Gross Unrealized Gains</t>
  </si>
  <si>
    <t>Gross Unrealized Losses</t>
  </si>
  <si>
    <t>Fair Value</t>
  </si>
  <si>
    <t>OTTI in AOCL</t>
  </si>
  <si>
    <t>Held-to-maturity Amortized cost</t>
  </si>
  <si>
    <t>Held-to-maturity Gross Unrealized Gains</t>
  </si>
  <si>
    <t>Held-to-maturity Gross Unrealized Losses</t>
  </si>
  <si>
    <t>US government agencies [Member]</t>
  </si>
  <si>
    <t>Residential mortgage-backed agencies [Member]</t>
  </si>
  <si>
    <t>Commercial mortgage-backed agencies [Member]</t>
  </si>
  <si>
    <t>Collateralized mortgage obligations [Member]</t>
  </si>
  <si>
    <t>Obligations of states and political subdivisions [Member]</t>
  </si>
  <si>
    <t>Collateralized debt obligations [Member]</t>
  </si>
  <si>
    <t>Investment (Proceeds from Sales and Realized Gains and Losses) (Details) $ in Thousands</t>
  </si>
  <si>
    <t>Proceeds</t>
  </si>
  <si>
    <t>Realized losses</t>
  </si>
  <si>
    <t>Investment (Gross Unrealized Losses and Fair Values of Securities) (Details) $ in Thousands</t>
  </si>
  <si>
    <t>Mar. 31, 2020USD ($)item</t>
  </si>
  <si>
    <t>Dec. 31, 2019USD ($)item</t>
  </si>
  <si>
    <t>Available-for-Sale Securities, Continuous Unrealized Loss Position, Less than Twelve Months, Fair Value</t>
  </si>
  <si>
    <t>Available-for-Sale Securities, Continuous Unrealized Loss Position, Less than 12 Months, Unrealized Losses</t>
  </si>
  <si>
    <t>Available-for-Sale Securities, Continuous Unrealized Loss Position, Less than 12 Months, Number of Investments | item</t>
  </si>
  <si>
    <t>Available-for-Sale Securities, Continuous Unrealized Loss Position, Twelve Months or Longer, Fair Value</t>
  </si>
  <si>
    <t>Available-for-Sale Securities, Continuous Unrealized Loss Position, 12 Months or Longer, Unrealized Losses</t>
  </si>
  <si>
    <t>Available-for-Sale Securities, Continuous Unrealized Loss Position, 12 Months or Longer, Number of Investments | item</t>
  </si>
  <si>
    <t>Held-to-Maturity Securities, Continuous Unrealized Loss Position, Less than Twelve Months, Fair Value</t>
  </si>
  <si>
    <t>Held-to-Maturity Securities, Continuous Unrealized Loss Position, Less than 12 Months, Unrealized Losses</t>
  </si>
  <si>
    <t>Held-to-Maturity Securities, Continuous Unrealized Loss Position, Less than 12 Months, Number Of Investments | item</t>
  </si>
  <si>
    <t>Held-to-Maturity Securities, Continuous Unrealized Loss Position, Twelve Months or Longer, Fair Value</t>
  </si>
  <si>
    <t>Held-to-Maturity Securities, Continuous Unrealized Loss Position, 12 Months or Longer, Unrealized Losses</t>
  </si>
  <si>
    <t>Held-to-Maturity Securities, Continuous Unrealized Loss Position, 12 Months or Longer, Number Of Investments | item</t>
  </si>
  <si>
    <t>Investment (Non-Cash OTTI Credit Losses Recognized in Earnings) (Details) - USD ($) $ in Thousands</t>
  </si>
  <si>
    <t>Balance of credit-related OTTI, Beginning</t>
  </si>
  <si>
    <t>Reduction for increases in cash flows expected to be collected</t>
  </si>
  <si>
    <t>Balance of credit-related OTTI, Ending</t>
  </si>
  <si>
    <t>Investment (Amortized Cost and Fair Values Classified by Contractual Maturity Date) (Details) - USD ($) $ in Thousands</t>
  </si>
  <si>
    <t>Amortized Cost: Due after one year through five years</t>
  </si>
  <si>
    <t>Amortized Cost: Due after five years through ten years</t>
  </si>
  <si>
    <t>Amortized Cost: Due after ten years</t>
  </si>
  <si>
    <t>Available for sale debt maturities amortized cost sub Total</t>
  </si>
  <si>
    <t>Fair Value: Due after one year through five years</t>
  </si>
  <si>
    <t>Fair Value: Due after five years through ten years</t>
  </si>
  <si>
    <t>Fair Value: Due after ten years</t>
  </si>
  <si>
    <t>Available for sale debt maturities fair value sub total</t>
  </si>
  <si>
    <t>Available-for-sale Securities, Amortized Cost Basis</t>
  </si>
  <si>
    <t>Available-for-sale Securities</t>
  </si>
  <si>
    <t>Amortized Cost: Due after one through five years, Held to maturity</t>
  </si>
  <si>
    <t>Amortized Cost: Due after ten years, Held to maturity</t>
  </si>
  <si>
    <t>Amortized Cost: Total, Held to maturity</t>
  </si>
  <si>
    <t>Fair Value: Due after one through five years, Held to maturity</t>
  </si>
  <si>
    <t>Fair Value: Due after ten years, Held to maturity</t>
  </si>
  <si>
    <t>Fair Value: Total, Held to maturity</t>
  </si>
  <si>
    <t>Held-to-maturity Securities</t>
  </si>
  <si>
    <t>Loans And Related Allowances For Loan Losses (Narrative) (Details)</t>
  </si>
  <si>
    <t>12 Months Ended</t>
  </si>
  <si>
    <t>Mar. 31, 2019USD ($)contract</t>
  </si>
  <si>
    <t>Dec. 31, 2019USD ($)contract</t>
  </si>
  <si>
    <t>Jun. 30, 2019USD ($)</t>
  </si>
  <si>
    <t>Financing Receivable, Modifications [Line Items]</t>
  </si>
  <si>
    <t>Nonaccrual loans</t>
  </si>
  <si>
    <t>Percentage of loan portfolio accruing loans past due 30 days or more</t>
  </si>
  <si>
    <t>0.33%</t>
  </si>
  <si>
    <t>Financing receivable, modifications, number of contracts | contract</t>
  </si>
  <si>
    <t>Financing receivable, modifications, recorded investment</t>
  </si>
  <si>
    <t>Substandard [Member]</t>
  </si>
  <si>
    <t>Increase in non-accrual status</t>
  </si>
  <si>
    <t>0.35%</t>
  </si>
  <si>
    <t>Partial Charge Off [Member]</t>
  </si>
  <si>
    <t>New TDRs [Member]</t>
  </si>
  <si>
    <t>Existing TDRs [Member]</t>
  </si>
  <si>
    <t>Financing receivable, modifications, subsequent default, recorded investment</t>
  </si>
  <si>
    <t>Existing TDRs loans Remodified After Maturity [Member]</t>
  </si>
  <si>
    <t>Foreclosure 1-4 Family Real Estate Properties [Member]</t>
  </si>
  <si>
    <t>Loans secured by real estate properties in process of foreclosure</t>
  </si>
  <si>
    <t>Commercial real estate- non owner-occupied [Member]</t>
  </si>
  <si>
    <t>Commercial real estate- all other CRE [Member]</t>
  </si>
  <si>
    <t>All Other Acquisition And Development [Member]</t>
  </si>
  <si>
    <t>All Other Acquisition And Development [Member] | New TDRs [Member]</t>
  </si>
  <si>
    <t>Commercial and industrial [Member]</t>
  </si>
  <si>
    <t>Residential mortgage- term [Member]</t>
  </si>
  <si>
    <t>Residential mortgage- home equity [Member]</t>
  </si>
  <si>
    <t>Consumer [Member]</t>
  </si>
  <si>
    <t>Loans And Related Allowances For Loan Losses (Loan Portfolio Segments) (Details) - USD ($) $ in Thousands</t>
  </si>
  <si>
    <t>Accounts, Notes, Loans and Financing Receivable [Line Items]</t>
  </si>
  <si>
    <t>Individually evaluated for impairment</t>
  </si>
  <si>
    <t>Collectively evaluated for impairment</t>
  </si>
  <si>
    <t>Total Loans</t>
  </si>
  <si>
    <t>Commercial Real Estate [Member]</t>
  </si>
  <si>
    <t>Acquisition and Development [Member]</t>
  </si>
  <si>
    <t>Residential Mortgage [Member]</t>
  </si>
  <si>
    <t>Loans And Related Allowances For Loan Losses (Classes of the Loan Portfolio Summarized by the Aggregate Risk Rating) (Details) - USD ($) $ in Thousands</t>
  </si>
  <si>
    <t>Acquisition and development- 1-4 family residential construction [Member]</t>
  </si>
  <si>
    <t>Pass [Member]</t>
  </si>
  <si>
    <t>Pass [Member] | Commercial real estate- non owner-occupied [Member]</t>
  </si>
  <si>
    <t>Pass [Member] | Commercial real estate- all other CRE [Member]</t>
  </si>
  <si>
    <t>Pass [Member] | Acquisition and development- 1-4 family residential construction [Member]</t>
  </si>
  <si>
    <t>Pass [Member] | All Other Acquisition And Development [Member]</t>
  </si>
  <si>
    <t>Pass [Member] | Commercial and industrial [Member]</t>
  </si>
  <si>
    <t>Pass [Member] | Residential mortgage- term [Member]</t>
  </si>
  <si>
    <t>Pass [Member] | Residential mortgage- home equity [Member]</t>
  </si>
  <si>
    <t>Pass [Member] | Consumer [Member]</t>
  </si>
  <si>
    <t>Special Mention [Member]</t>
  </si>
  <si>
    <t>Special Mention [Member] | Commercial real estate- non owner-occupied [Member]</t>
  </si>
  <si>
    <t>Special Mention [Member] | Commercial real estate- all other CRE [Member]</t>
  </si>
  <si>
    <t>Special Mention [Member] | All Other Acquisition And Development [Member]</t>
  </si>
  <si>
    <t>Special Mention [Member] | Commercial and industrial [Member]</t>
  </si>
  <si>
    <t>Special Mention [Member] | Residential mortgage- term [Member]</t>
  </si>
  <si>
    <t>Special Mention [Member] | Residential mortgage- home equity [Member]</t>
  </si>
  <si>
    <t>Special Mention [Member] | Consumer [Member]</t>
  </si>
  <si>
    <t>Substandard [Member] | Commercial real estate- non owner-occupied [Member]</t>
  </si>
  <si>
    <t>Substandard [Member] | Commercial real estate- all other CRE [Member]</t>
  </si>
  <si>
    <t>Substandard [Member] | All Other Acquisition And Development [Member]</t>
  </si>
  <si>
    <t>Substandard [Member] | Commercial and industrial [Member]</t>
  </si>
  <si>
    <t>Substandard [Member] | Residential mortgage- term [Member]</t>
  </si>
  <si>
    <t>Substandard [Member] | Residential mortgage- home equity [Member]</t>
  </si>
  <si>
    <t>Substandard [Member] | Consumer [Member]</t>
  </si>
  <si>
    <t>Loans And Related Allowances For Loan Losses (Loan Portfolio Summarized by the Past Due Status) (Details) - USD ($) $ in Thousands</t>
  </si>
  <si>
    <t>Jun. 30, 2019</t>
  </si>
  <si>
    <t>Financing Receivable, Recorded Investment, Past Due [Line Items]</t>
  </si>
  <si>
    <t>Current</t>
  </si>
  <si>
    <t>Total Past Due and Still Accruing</t>
  </si>
  <si>
    <t>Non-Accrual</t>
  </si>
  <si>
    <t>Financing Receivables, 30 to 59 Days Past Due [Member]</t>
  </si>
  <si>
    <t>Past due</t>
  </si>
  <si>
    <t>Financing Receivables, 60 to 89 Days Past Due [Member]</t>
  </si>
  <si>
    <t>Financing Receivables, Equal to Greater than 90 Days Past Due [Member]</t>
  </si>
  <si>
    <t>Commercial real estate- all other CRE [Member] | Financing Receivables, 30 to 59 Days Past Due [Member]</t>
  </si>
  <si>
    <t>Commercial real estate- all other CRE [Member] | Financing Receivables, 60 to 89 Days Past Due [Member]</t>
  </si>
  <si>
    <t>Commercial real estate- all other CRE [Member] | Financing Receivables, Equal to Greater than 90 Days Past Due [Member]</t>
  </si>
  <si>
    <t>All Other Acquisition And Development [Member] | Financing Receivables, 30 to 59 Days Past Due [Member]</t>
  </si>
  <si>
    <t>All Other Acquisition And Development [Member] | Financing Receivables, Equal to Greater than 90 Days Past Due [Member]</t>
  </si>
  <si>
    <t>Commercial and industrial [Member] | Financing Receivables, 30 to 59 Days Past Due [Member]</t>
  </si>
  <si>
    <t>Residential mortgage- term [Member] | Financing Receivables, 30 to 59 Days Past Due [Member]</t>
  </si>
  <si>
    <t>Residential mortgage- term [Member] | Financing Receivables, 60 to 89 Days Past Due [Member]</t>
  </si>
  <si>
    <t>Residential mortgage- term [Member] | Financing Receivables, Equal to Greater than 90 Days Past Due [Member]</t>
  </si>
  <si>
    <t>Residential mortgage- home equity [Member] | Financing Receivables, 30 to 59 Days Past Due [Member]</t>
  </si>
  <si>
    <t>Residential mortgage- home equity [Member] | Financing Receivables, 60 to 89 Days Past Due [Member]</t>
  </si>
  <si>
    <t>Residential mortgage- home equity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Related Allowances For Loan Losses (Primary Segments of the Allowance for Loan Loss) (Details) - USD ($) $ in Thousands</t>
  </si>
  <si>
    <t>Dec. 31, 2018</t>
  </si>
  <si>
    <t>Financing Receivable, Allowance for Credit Losses [Line Items]</t>
  </si>
  <si>
    <t>Total Allowance For Loan Losses</t>
  </si>
  <si>
    <t>Unallocated [Member]</t>
  </si>
  <si>
    <t>Loans And Related Allowances For Loan Losses (Impaired Loans and Related Interest Income by Loan Portfolio Class) (Details) - USD ($) $ in Thousands</t>
  </si>
  <si>
    <t>Financing Receivable, Impaired [Line Items]</t>
  </si>
  <si>
    <t>Impaired Loans with Specific Allowance: Recorded Investment</t>
  </si>
  <si>
    <t>Impaired Loans with Specific Allowance: Related Allowance</t>
  </si>
  <si>
    <t>Impaired Loans with No Specific Allowance: Recorded Investment</t>
  </si>
  <si>
    <t>Total Impaired Loans: Recorded Investment</t>
  </si>
  <si>
    <t>Unpaid Principal Balance</t>
  </si>
  <si>
    <t>Loans And Related Allowances For Loan Losses (Allowance for Loan Losses Summarized by Loan Portfolio Segments) (Details) - USD ($) $ in Thousands</t>
  </si>
  <si>
    <t>ALL Beginning Balance</t>
  </si>
  <si>
    <t>Charge-offs</t>
  </si>
  <si>
    <t>Recoveries</t>
  </si>
  <si>
    <t>Provision</t>
  </si>
  <si>
    <t>ALL Ending Balance</t>
  </si>
  <si>
    <t>Loans And Related Allowances For Loan Losses (Average of Impaired Loans and Related Interest Income by Loan Portfolio Class) (Details) - USD ($) $ in Thousands</t>
  </si>
  <si>
    <t>Average Investment</t>
  </si>
  <si>
    <t>Interest income recognized on an accrual basis</t>
  </si>
  <si>
    <t>Interest income recognized on a cash basis</t>
  </si>
  <si>
    <t>Loans And Related Allowances For Loan Losses (Modification of Troubled Debt Restructuring by Class) (Details) $ in Thousands</t>
  </si>
  <si>
    <t>Number of Contracts</t>
  </si>
  <si>
    <t>Recorded Investment | $</t>
  </si>
  <si>
    <t>Temporary Rate Modification [Member]</t>
  </si>
  <si>
    <t xml:space="preserve"> </t>
  </si>
  <si>
    <t>Temporary Rate Modification [Member] | Commercial real estate- non owner-occupied [Member]</t>
  </si>
  <si>
    <t>Temporary Rate Modification [Member] | Commercial real estate- all other CRE [Member]</t>
  </si>
  <si>
    <t>Temporary Rate Modification [Member] | Acquisition and development- 1-4 family residential construction [Member]</t>
  </si>
  <si>
    <t>Temporary Rate Modification [Member] | All Other Acquisition And Development [Member]</t>
  </si>
  <si>
    <t>Temporary Rate Modification [Member] | Commercial and industrial [Member]</t>
  </si>
  <si>
    <t>Temporary Rate Modification [Member] | Residential mortgage- term [Member]</t>
  </si>
  <si>
    <t>Temporary Rate Modification [Member] | Residential mortgage- home equity [Member]</t>
  </si>
  <si>
    <t>Temporary Rate Modification [Member] | Consumer [Member]</t>
  </si>
  <si>
    <t>Extension Of Maturity [Member]</t>
  </si>
  <si>
    <t>Extension Of Maturity [Member] | Commercial real estate- non owner-occupied [Member]</t>
  </si>
  <si>
    <t>Extension Of Maturity [Member] | Commercial real estate- all other CRE [Member]</t>
  </si>
  <si>
    <t>Extension Of Maturity [Member] | Acquisition and development- 1-4 family residential construction [Member]</t>
  </si>
  <si>
    <t>Extension Of Maturity [Member] | All Other Acquisition And Development [Member]</t>
  </si>
  <si>
    <t>Extension Of Maturity [Member] | Commercial and industrial [Member]</t>
  </si>
  <si>
    <t>Extension Of Maturity [Member] | Residential mortgage- term [Member]</t>
  </si>
  <si>
    <t>Extension Of Maturity [Member] | Residential mortgage- home equity [Member]</t>
  </si>
  <si>
    <t>Extension Of Maturity [Member] | Consumer [Member]</t>
  </si>
  <si>
    <t>Modification Of Payment And Other Terms [Member]</t>
  </si>
  <si>
    <t>Modification Of Payment And Other Terms [Member] | Commercial real estate- non owner-occupied [Member]</t>
  </si>
  <si>
    <t>Modification Of Payment And Other Terms [Member] | Commercial real estate- all other CRE [Member]</t>
  </si>
  <si>
    <t>Modification Of Payment And Other Terms [Member] | Acquisition and development- 1-4 family residential construction [Member]</t>
  </si>
  <si>
    <t>Modification Of Payment And Other Terms [Member] | All Other Acquisition And Development [Member]</t>
  </si>
  <si>
    <t>Modification Of Payment And Other Terms [Member] | Commercial and industrial [Member]</t>
  </si>
  <si>
    <t>Modification Of Payment And Other Terms [Member] | Residential mortgage- term [Member]</t>
  </si>
  <si>
    <t>Modification Of Payment And Other Terms [Member] | Residential mortgage- home equity [Member]</t>
  </si>
  <si>
    <t>Modification Of Payment And Other Terms [Member] | Consumer [Member]</t>
  </si>
  <si>
    <t>Other Real Estate Owned, Net (Schedule of Real Estate Properties) (Details) - USD ($) $ in Thousands</t>
  </si>
  <si>
    <t>Total OREO</t>
  </si>
  <si>
    <t>Other Real Estate Owned, Net (Schedule of Activity in OREO Valuation Allowance) (Details) - USD ($) $ in Thousands</t>
  </si>
  <si>
    <t>Balance beginning of period</t>
  </si>
  <si>
    <t>Fair value write-down</t>
  </si>
  <si>
    <t>Sales of OREO</t>
  </si>
  <si>
    <t>Balance at end of period</t>
  </si>
  <si>
    <t>Other Real Estate Owned, Net (Schedule of Components of OREO Expenses, Net) (Details) - USD ($) $ in Thousands</t>
  </si>
  <si>
    <t>Gains on real estate, net</t>
  </si>
  <si>
    <t>Expenses, net</t>
  </si>
  <si>
    <t>Rental and other income</t>
  </si>
  <si>
    <t>Total OREO expenses, net</t>
  </si>
  <si>
    <t>Fair Value of Financial Instruments (Narrative) (Details)</t>
  </si>
  <si>
    <t>Mar. 31, 2020USD ($)security</t>
  </si>
  <si>
    <t>Fair Value, Assets Measured on Recurring Basis, Unobservable Input Reconciliation [Line Items]</t>
  </si>
  <si>
    <t>Gains or losses included in earnings attributable to the change in realized/unrealized gains or losses related to the assets</t>
  </si>
  <si>
    <t>Fair value, assets, level 1 to level 2 transfers, amount</t>
  </si>
  <si>
    <t>Fair value, assets, level 2 to level 1 transfer, amount</t>
  </si>
  <si>
    <t>Acquired trust preferred securities, number of securities | security</t>
  </si>
  <si>
    <t>Fair Value of Financial Instruments (Fair Value Measurements, Recurring and Nonrecurring, Valuation Techniques) (Details) - Fair Value, Inputs, Level 3 [Member] - USD ($) $ in Thousands</t>
  </si>
  <si>
    <t>Fair Value, Measurements, Recurring [Member] | Investment Securities – Available for Sale [Member]</t>
  </si>
  <si>
    <t>Fair Value, Assets and Liabilities Measured on Recurring and Nonrecurring Basis [Line Items]</t>
  </si>
  <si>
    <t>Fair value of securities</t>
  </si>
  <si>
    <t>Valuation technique</t>
  </si>
  <si>
    <t>DiscountedCash Flow</t>
  </si>
  <si>
    <t>Fair value, significan unobservable input</t>
  </si>
  <si>
    <t>Discount Rate</t>
  </si>
  <si>
    <t>DiscountRate</t>
  </si>
  <si>
    <t>Fair value input, unobservable input value, description</t>
  </si>
  <si>
    <t>LIBOR+ 5.88%</t>
  </si>
  <si>
    <t>Fair Value, Measurements, Nonrecurring [Member] | Impaired Loans [Member]</t>
  </si>
  <si>
    <t>Market ComparableProperties</t>
  </si>
  <si>
    <t>MarketabilityDiscount</t>
  </si>
  <si>
    <t>Fair Value, Measurements, Nonrecurring [Member] | Other Real Estate Owned [Member]</t>
  </si>
  <si>
    <t>Minimum [Member] | Fair Value, Measurements, Recurring [Member] | Investment Securities – Available for Sale [Member] | LIBOR [Member]</t>
  </si>
  <si>
    <t>Fair value measurements discount rate</t>
  </si>
  <si>
    <t>5.88%</t>
  </si>
  <si>
    <t>4.75%</t>
  </si>
  <si>
    <t>Minimum [Member] | Fair Value, Measurements, Nonrecurring [Member] | Impaired Loans [Member]</t>
  </si>
  <si>
    <t>Fair value inputs, weighted average rate</t>
  </si>
  <si>
    <t>[1]</t>
  </si>
  <si>
    <t>10.00%</t>
  </si>
  <si>
    <t>Minimum [Member] | Fair Value, Measurements, Nonrecurring [Member] | Other Real Estate Owned [Member]</t>
  </si>
  <si>
    <t>15.00%</t>
  </si>
  <si>
    <t>Maximum [Member] | Fair Value, Measurements, Nonrecurring [Member] | Impaired Loans [Member]</t>
  </si>
  <si>
    <t>Maximum [Member] | Fair Value, Measurements, Nonrecurring [Member] | Other Real Estate Owned [Member]</t>
  </si>
  <si>
    <t>Weighted Average [Member] | Fair Value, Measurements, Nonrecurring [Member] | Impaired Loans [Member]</t>
  </si>
  <si>
    <t>12.90%</t>
  </si>
  <si>
    <t>Weighted Average [Member] | Fair Value, Measurements, Nonrecurring [Member] | Other Real Estate Owned [Member]</t>
  </si>
  <si>
    <t>Range would include discounts taken since appraisal and estimated values</t>
  </si>
  <si>
    <t>Fair Value of Financial Instruments (Assets And Liabilities Measured At Fair Value On A Recurring And Nonrecurring Basis) (Details) - USD ($) $ in Thousands</t>
  </si>
  <si>
    <t>Impaired Loans</t>
  </si>
  <si>
    <t>Fair Value, Measurements, Recurring [Member] | Derivative Financial Instruments, Liabilities [Member]</t>
  </si>
  <si>
    <t>Financial Derivative</t>
  </si>
  <si>
    <t>Fair Value, Inputs, Level 2 [Member]</t>
  </si>
  <si>
    <t>Fair Value, Inputs, Level 2 [Member] | Fair Value, Measurements, Recurring [Member] | Derivative Financial Instruments, Liabilities [Member]</t>
  </si>
  <si>
    <t>US government agencies [Member] | Fair Value, Measurements, Recurring [Member]</t>
  </si>
  <si>
    <t>US government agencies [Member] | Fair Value, Inputs, Level 2 [Member] | Fair Value, Measurements, Recurring [Member]</t>
  </si>
  <si>
    <t>Residential mortgage-backed agencies [Member] | Fair Value, Measurements, Recurring [Member]</t>
  </si>
  <si>
    <t>Residential mortgage-backed agencies [Member] | Fair Value, Inputs, Level 2 [Member] | Fair Value, Measurements, Recurring [Member]</t>
  </si>
  <si>
    <t>Commercial mortgage-backed agencies [Member] | Fair Value, Measurements, Recurring [Member]</t>
  </si>
  <si>
    <t>Commercial mortgage-backed agencies [Member] | Fair Value, Inputs, Level 2 [Member] | Fair Value, Measurements, Recurring [Member]</t>
  </si>
  <si>
    <t>Collateralized mortgage obligations [Member] | Fair Value, Measurements, Recurring [Member]</t>
  </si>
  <si>
    <t>Collateralized mortgage obligations [Member] | Fair Value, Inputs, Level 2 [Member] | Fair Value, Measurements, Recurring [Member]</t>
  </si>
  <si>
    <t>Obligations of states and political subdivisions [Member] | Fair Value, Measurements, Recurring [Member]</t>
  </si>
  <si>
    <t>Obligations of states and political subdivisions [Member] | Fair Value, Inputs, Level 2 [Member] | Fair Value, Measurements, Recurring [Member]</t>
  </si>
  <si>
    <t>Collateralized debt obligations [Member] | Fair Value, Measurements, Recurring [Member]</t>
  </si>
  <si>
    <t>Collateralized debt obligations [Member] | Fair Value, Inputs, Level 3 [Member] | Fair Value, Measurements, Recurring [Member]</t>
  </si>
  <si>
    <t>Impaired Loans [Member] | Fair Value, Measurements, Nonrecurring [Member]</t>
  </si>
  <si>
    <t>Impaired Loans [Member] | Fair Value, Inputs, Level 3 [Member] | Fair Value, Measurements, Nonrecurring [Member]</t>
  </si>
  <si>
    <t>Other Real Estate Owned [Member] | Fair Value, Measurements, Nonrecurring [Member]</t>
  </si>
  <si>
    <t>Other Real Estate Owned [Member] | Fair Value, Inputs, Level 3 [Member] | Fair Value, Measurements, Nonrecurring [Member]</t>
  </si>
  <si>
    <t>Fair Value of Financial Instruments (Reconciliation Of Fair Valued Assets Measured On A Recurring Basis) (Details) - Fair Value, Inputs, Level 3 [Member] - Fair Value, Measurements, Recurring [Member] - Collateralized debt obligations [Member] - USD ($) $ in Thousands</t>
  </si>
  <si>
    <t>Beginning balance</t>
  </si>
  <si>
    <t>Total gains realized/unrealized: Included in other comprehensive income</t>
  </si>
  <si>
    <t>Ending balance</t>
  </si>
  <si>
    <t>Fair Value of Financial Instruments (Fair Value By Balance Sheet Grouping) (Details) - USD ($) $ in Thousands</t>
  </si>
  <si>
    <t>Fair Value, Balance Sheet Grouping, Financial Statement Captions [Line Items]</t>
  </si>
  <si>
    <t>Cash and due from banks, Carrying Amount</t>
  </si>
  <si>
    <t>Interest bearing deposits in banks, Carrying Amount</t>
  </si>
  <si>
    <t>Investment securities - AFS, Carrying Amount</t>
  </si>
  <si>
    <t>Restricted Bank stock, Carrying Amount</t>
  </si>
  <si>
    <t>Loans, net, Carrying Amount</t>
  </si>
  <si>
    <t>Short-term borrowed funds, carrying amount</t>
  </si>
  <si>
    <t>Long-term borrowed funds, carrying amount</t>
  </si>
  <si>
    <t>Fair Value, Inputs, Level 1 [Member]</t>
  </si>
  <si>
    <t>Investment securities - AFS</t>
  </si>
  <si>
    <t>Investment securities - HTM</t>
  </si>
  <si>
    <t>Restricted Bank Stock</t>
  </si>
  <si>
    <t>Accrued interest receivable</t>
  </si>
  <si>
    <t>Deposits - non-maturity</t>
  </si>
  <si>
    <t>Deposits - time deposits</t>
  </si>
  <si>
    <t>Financial derivative</t>
  </si>
  <si>
    <t>Short-term borrowed funds</t>
  </si>
  <si>
    <t>Long-term borrowed funds</t>
  </si>
  <si>
    <t>Accrued interest payable</t>
  </si>
  <si>
    <t>Fair Value, Inputs, Level 3 [Member]</t>
  </si>
  <si>
    <t>Loans, net</t>
  </si>
  <si>
    <t>Reported Value Measurement [Member]</t>
  </si>
  <si>
    <t>Estimate of Fair Value Measurement [Member]</t>
  </si>
  <si>
    <t>Accumulated Other Comprehensive Loss (Schedule of Accumulated Other Comprehensive Loss) (Details) - USD ($) $ in Thousands</t>
  </si>
  <si>
    <t>Balance, Beginning</t>
  </si>
  <si>
    <t>Balance, Ending</t>
  </si>
  <si>
    <t>Investment securities- with OTTI [Member]</t>
  </si>
  <si>
    <t>Other comprehensive income/(loss) before reclassifications</t>
  </si>
  <si>
    <t>Amounts reclassified from accumulated other comprehensive loss</t>
  </si>
  <si>
    <t>Investment Securities -All Other AFS [Member]</t>
  </si>
  <si>
    <t>Investment Securities HTM [Member]</t>
  </si>
  <si>
    <t>Cash Flow Hedge (OCI) [Member]</t>
  </si>
  <si>
    <t>Pension Plan [Member]</t>
  </si>
  <si>
    <t>Accumulated Other Comprehensive Loss (Components of Comprehensive Income) (Details) - USD ($) $ in Thousands</t>
  </si>
  <si>
    <t>Available for sale securities - all other: Net unrealized losses on all other AFS securities, Net of tax</t>
  </si>
  <si>
    <t>Cash flow hedges: Unrealized holding (losses) gains, Before Tax</t>
  </si>
  <si>
    <t>Cash flow hedges: Unrealized holding (losses) gains, Tax Effect</t>
  </si>
  <si>
    <t>Cash flow hedges: Unrealized holding (losses) gains, Net of Tax</t>
  </si>
  <si>
    <t>Unrealized net actuarial loss, Net of Tax</t>
  </si>
  <si>
    <t>Other Comprehensive Income, Before Tax Amount</t>
  </si>
  <si>
    <t>Other Comprehensive Income, Tax (Expense) Benefit</t>
  </si>
  <si>
    <t>Other Comprehensive (loss) Income, Net</t>
  </si>
  <si>
    <t>Available for sale (AFS) securities with OTTI: Unrealized holding (losses) gains, Before Tax Amount</t>
  </si>
  <si>
    <t>Available for sale (AFS) securities with OTTI: Unrealized holding (losses) gains, tax effect</t>
  </si>
  <si>
    <t>Available for sale (AFS) securities with OTTI: Unrealized holding (losses) gains, Net of Tax</t>
  </si>
  <si>
    <t>Available for sale (AFS) securities with OTTI: Less: accretable yield recognized in income, Before Tax Amount</t>
  </si>
  <si>
    <t>Available for sale (AFS) securities with OTTI: Less: accretable yield recognized in income, Tax Effect</t>
  </si>
  <si>
    <t>Available for sale (AFS) securities with OTTI: Less: accretable yield recognized in income, Net of Tax</t>
  </si>
  <si>
    <t>Available for sale (AFS) securities with OTTI: Net unrealized losses on investments with OTTI, Before Tax Amount</t>
  </si>
  <si>
    <t>Available for sale (AFS) securities with OTTI: Net unrealized losses on investments with OTTI, Tax Effect</t>
  </si>
  <si>
    <t>Available for sale (AFS) securities with OTTI: Net unrealized losses on investments with OTTI, Net of Tax</t>
  </si>
  <si>
    <t>Securities: Unrealized holding gains, Before Tax</t>
  </si>
  <si>
    <t>Securities: Unrealized holding gains, Tax Effect</t>
  </si>
  <si>
    <t>Securities: Unrealized holding gains, Net of Tax</t>
  </si>
  <si>
    <t>Less: amortization recognized in income, Before Tax</t>
  </si>
  <si>
    <t>Less: amortization recognized in income,, Tax Effect</t>
  </si>
  <si>
    <t>Less: amortization recognized in income, Net of Tax</t>
  </si>
  <si>
    <t>Available for sale securities - all other: Net unrealized losses on all other AFS securities, Before Tax</t>
  </si>
  <si>
    <t>Available for sale securities - all other: Net unrealized losses on all other AFS securities, Tax Effect</t>
  </si>
  <si>
    <t>Held to maturity securities: Net unrealized gains on all HTM securities, Before tax</t>
  </si>
  <si>
    <t>Held to maturity securities: Net unrealized gains on all HTM securities, Tax</t>
  </si>
  <si>
    <t>Held to maturity securities: Net unrealized gains on all HTM securities, After tax</t>
  </si>
  <si>
    <t>Unrealized net actuarial loss, Before Tax</t>
  </si>
  <si>
    <t>Unrealized net actuarial loss, Tax Effect</t>
  </si>
  <si>
    <t>Net plan liability adjustment, Before Tax</t>
  </si>
  <si>
    <t>Net plan liability adjustment, Tax Effect</t>
  </si>
  <si>
    <t>Net plan liability adjustment, Net of Tax</t>
  </si>
  <si>
    <t>Pension Plan [Member] | Amortization of Unrecognized Loss [Member]</t>
  </si>
  <si>
    <t>Less: amortization of unrecognized loss, Before Tax</t>
  </si>
  <si>
    <t>Less: amortization of unrecognized loss, Tax Effect</t>
  </si>
  <si>
    <t>Less: amortization of unrecognized loss, Net of Tax</t>
  </si>
  <si>
    <t>SERP [Member] | Amortization of Unrecognized Loss [Member]</t>
  </si>
  <si>
    <t>SERP [Member] | Amortization of Prior Service Costs [Member]</t>
  </si>
  <si>
    <t>Less: amortization of prior service costs, Before Tax</t>
  </si>
  <si>
    <t>Less: amortization of prior service costs, Net of Tax</t>
  </si>
  <si>
    <t>Accumulated Other Comprehensive Loss (Reclassification out of Accumulated Other Comprehensive Income) (Details) - USD ($) $ in Thousands</t>
  </si>
  <si>
    <t>Reclassification Adjustment out of Accumulated Other Comprehensive Income [Line Items]</t>
  </si>
  <si>
    <t>Tax (expense) benefit</t>
  </si>
  <si>
    <t>Reclassification out of Accumulated Other Comprehensive Income [Member]</t>
  </si>
  <si>
    <t>Investment securities- with OTTI [Member] | Reclassification out of Accumulated Other Comprehensive Income [Member]</t>
  </si>
  <si>
    <t>Interest income expense securities taxable</t>
  </si>
  <si>
    <t>Investment Securities -All Other AFS [Member] | Reclassification out of Accumulated Other Comprehensive Income [Member]</t>
  </si>
  <si>
    <t>Investment Securities HTM [Member] | Reclassification out of Accumulated Other Comprehensive Income [Member]</t>
  </si>
  <si>
    <t>Pension Plan [Member] | Reclassification out of Accumulated Other Comprehensive Income [Member]</t>
  </si>
  <si>
    <t>Pension Plan [Member] | Reclassification out of Accumulated Other Comprehensive Income [Member] | Amortization of Unrecognized Loss [Member]</t>
  </si>
  <si>
    <t>Other expense</t>
  </si>
  <si>
    <t>SERP [Member] | Reclassification out of Accumulated Other Comprehensive Income [Member]</t>
  </si>
  <si>
    <t>SERP [Member] | Reclassification out of Accumulated Other Comprehensive Income [Member] | Amortization of Unrecognized Loss [Member]</t>
  </si>
  <si>
    <t>SERP [Member] | Reclassification out of Accumulated Other Comprehensive Income [Member] | Amortization of Prior Service Costs [Member]</t>
  </si>
  <si>
    <t>Borrowed Funds (Narrative) (Details) $ in Millions</t>
  </si>
  <si>
    <t>Mar. 31, 2020USD ($)</t>
  </si>
  <si>
    <t>Repurchase agreements secured by available for sale securities</t>
  </si>
  <si>
    <t>FHLB advances secured by loans receivable</t>
  </si>
  <si>
    <t>Minimum fair value percentage pledged against account balances</t>
  </si>
  <si>
    <t>102.00%</t>
  </si>
  <si>
    <t>Borrowed Funds (Summary of Short Term Borrowings) (Details) - Securities Sold under Agreements to Repurchase [Member] - USD ($) $ in Thousands</t>
  </si>
  <si>
    <t>Short-term Debt [Line Items]</t>
  </si>
  <si>
    <t>Outstanding at end of period</t>
  </si>
  <si>
    <t>Weighted average interest rate at end of period</t>
  </si>
  <si>
    <t>0.28%</t>
  </si>
  <si>
    <t>0.23%</t>
  </si>
  <si>
    <t>Maximum amount outstanding as of any month end</t>
  </si>
  <si>
    <t>Average amount outstanding</t>
  </si>
  <si>
    <t>Approximate weighted average rate during the period</t>
  </si>
  <si>
    <t>0.25%</t>
  </si>
  <si>
    <t>Employee Benefit Plans (Narrative) (Details) - USD ($)</t>
  </si>
  <si>
    <t>1 Months Ended</t>
  </si>
  <si>
    <t>Jan. 31, 2020</t>
  </si>
  <si>
    <t>Jan. 31, 2019</t>
  </si>
  <si>
    <t>Jan. 31, 2018</t>
  </si>
  <si>
    <t>Defined Benefit Plan Disclosure [Line Items]</t>
  </si>
  <si>
    <t>Discretionary contribution as percentage of employee's base pay</t>
  </si>
  <si>
    <t>Vesting period of employer discretionary contribution</t>
  </si>
  <si>
    <t>Defined benefit plan participation expense</t>
  </si>
  <si>
    <t>Four Employees [Member]</t>
  </si>
  <si>
    <t>Employer discretionary contribution</t>
  </si>
  <si>
    <t>Period of employment used to determine benefits</t>
  </si>
  <si>
    <t>5 years</t>
  </si>
  <si>
    <t>Plan modification description</t>
  </si>
  <si>
    <t>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their (a) ages, at their closest birthday plus (b) years of service for vesting purposes equals 80 or greater.  The "soft freeze" continues to apply to all other plan participants.  Pension benefits for these participants are managed through discretionary contributions to the First United Corporation 401(k) Profit Sharing Plan (the "401(k) Plan").</t>
  </si>
  <si>
    <t>COVID-19 [Member] | Pension [Member]</t>
  </si>
  <si>
    <t>Decrease in market value of pension plan assets</t>
  </si>
  <si>
    <t>Employee Benefit Plans (Components of Net Periodic Pension Plan Cost) (Details) - USD ($) $ in Thousands</t>
  </si>
  <si>
    <t>Defined Benefit Plan, Service Cost</t>
  </si>
  <si>
    <t>Defined Benefit Plan, Interest Cost</t>
  </si>
  <si>
    <t>Expected return on assets</t>
  </si>
  <si>
    <t>Amortization of net actuarial/recognized loss</t>
  </si>
  <si>
    <t>Net pension credit included in employee benefits</t>
  </si>
  <si>
    <t>Defined Benefit Plan, Amortization of Prior Service Cost (Credit)</t>
  </si>
  <si>
    <t>Equity Compensation Plan Information (Narrative) (Details) - USD ($)</t>
  </si>
  <si>
    <t>Mar. 26, 2020</t>
  </si>
  <si>
    <t>May 31, 2019</t>
  </si>
  <si>
    <t>Deferred Compensation Arrangement with Individual, Description</t>
  </si>
  <si>
    <t>Stock-based awards were made to non-employee directors in May 2019 pursuant to First United Corporation's director compensation policy.  Each director receives an annual retainer of 1,000 shares of First United Corporation common stock, plus $10,000 to be paid, at the director's election, in cash or additional shares of common stock.</t>
  </si>
  <si>
    <t>Maximum [Member]</t>
  </si>
  <si>
    <t>Maximum issuance of common stock options</t>
  </si>
  <si>
    <t>Director [Member]</t>
  </si>
  <si>
    <t>Shares issued to Director</t>
  </si>
  <si>
    <t>Cash paid to Director</t>
  </si>
  <si>
    <t>Fully vested shares of common stock issued, per share value</t>
  </si>
  <si>
    <t>Issued fully-vested common stock shares</t>
  </si>
  <si>
    <t>Stock compensation expense</t>
  </si>
  <si>
    <t>Restricted Stock Units (RSUs) [Member] | Long-Term Incentive Plan [Member]</t>
  </si>
  <si>
    <t>Share based compensation performance period</t>
  </si>
  <si>
    <t>3 years</t>
  </si>
  <si>
    <t>Shares of common stock granted</t>
  </si>
  <si>
    <t>Shares of common stock grant date fair market value</t>
  </si>
  <si>
    <t>Restricted Stock Units (RSUs) [Member] | Long-Term Incentive Plan [Member] | Officers [Member] | Share-based Compensation Award, Tranche One [Member]</t>
  </si>
  <si>
    <t>Share based compensation performance based award, percent</t>
  </si>
  <si>
    <t>50.00%</t>
  </si>
  <si>
    <t>Restricted Stock Units (RSUs) [Member] | Long-Term Incentive Plan [Member] | Officers [Member] | Share-based Compensation Award, Tranche Two [Member]</t>
  </si>
  <si>
    <t>Restricted Stock Units (RSUs) [Member] | Long-Term Incentive Plan [Member] | Officers [Member] | Share-based Compensation Award, Tranche Three [Member]</t>
  </si>
  <si>
    <t>150.00%</t>
  </si>
  <si>
    <t>Unvested Restricted Stock Units [Member] | Long-Term Incentive Plan [Member]</t>
  </si>
  <si>
    <t>Derivative Financial Instruments (Narrative) (Details)</t>
  </si>
  <si>
    <t>Mar. 31, 2016USD ($)contract</t>
  </si>
  <si>
    <t>Derivative [Line Items]</t>
  </si>
  <si>
    <t>Deferred tax asset on gain on derivative</t>
  </si>
  <si>
    <t>Decrease in fair value of derivatives</t>
  </si>
  <si>
    <t>Cash flow hedge ineffectiveness</t>
  </si>
  <si>
    <t>Interest Rate Swap Agreements [Member]</t>
  </si>
  <si>
    <t>Interest rate swap notional amount</t>
  </si>
  <si>
    <t>Number of interest rate swap contracts | contract</t>
  </si>
  <si>
    <t>Fair value of interest rate swap contracts</t>
  </si>
  <si>
    <t>Swap Contract 3 Year 5 Million [Member]</t>
  </si>
  <si>
    <t>Derivative, maturity date</t>
  </si>
  <si>
    <t>Jun. 17,
		2019</t>
  </si>
  <si>
    <t>Derivative, term of contract</t>
  </si>
  <si>
    <t>Swap Contract 5 Year $5 Million [Member]</t>
  </si>
  <si>
    <t>Mar. 17,
		2021</t>
  </si>
  <si>
    <t>Swap Contract- 7 year $5 Million [Member]</t>
  </si>
  <si>
    <t>Mar. 17,
		2023</t>
  </si>
  <si>
    <t>7 years</t>
  </si>
  <si>
    <t>Swap Contract 10 Year $15 Million [Member]</t>
  </si>
  <si>
    <t>Mar. 17,
		2026</t>
  </si>
  <si>
    <t>10 years</t>
  </si>
  <si>
    <t>Derivative Financial Instruments (Impact Of Derivative Financial Instruments) (Details) - USD ($) $ in Thousands</t>
  </si>
  <si>
    <t>Amount of gain or (loss) recognized in OCI on derivative (effective portion)</t>
  </si>
  <si>
    <t>Interest Rate Contract [Member] | Cash Flow Hedging [Member]</t>
  </si>
  <si>
    <t>Amount of gain or (loss) reclassified from accumulated OCI into income (effective portion)</t>
  </si>
  <si>
    <t>Amount of gain or (loss) recognized in income on derivative (ineffective portion and amount excluded from effectiveness testing)</t>
  </si>
  <si>
    <t>[2]</t>
  </si>
  <si>
    <t>Reported as interest expense</t>
  </si>
  <si>
    <t>Reported as other income</t>
  </si>
  <si>
    <t>Assets and Liabilities Subject to Enforceable Master Netting Arrangements (Schedule of Liabilities Subject to an Enforceable Master Netting Arrangement or Repurchase Agreements) (Details) - USD ($) $ in Thousands</t>
  </si>
  <si>
    <t>Investment security collateral as a percentage of borrowing</t>
  </si>
  <si>
    <t>Repurchase Agreements [Member]</t>
  </si>
  <si>
    <t>Gross Amountsof Recognized(Assets)/Liabilities</t>
  </si>
  <si>
    <t>Net Amounts of(Assets)/LiabilitiesPresented in theStatement ofCondition</t>
  </si>
  <si>
    <t>Gross Amounts Not Offset in the Statment of Condition: Financial Instruments</t>
  </si>
  <si>
    <t>Net amount</t>
  </si>
  <si>
    <t>Goodwill (Narrative) (Details) - USD ($)</t>
  </si>
  <si>
    <t>Goodwill impairment l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4</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B27" s="4" t="s">
        <v>8</v>
      </c>
    </row>
    <row r="28" spans="1:3">
      <c r="A28" s="4" t="s">
        <v>50</v>
      </c>
      <c r="B28" s="4" t="s">
        <v>12</v>
      </c>
    </row>
    <row r="29" spans="1:3">
      <c r="A29" s="4" t="s">
        <v>51</v>
      </c>
      <c r="B29" s="4" t="s">
        <v>12</v>
      </c>
    </row>
    <row r="30" spans="1:3">
      <c r="A30" s="4" t="s">
        <v>52</v>
      </c>
      <c r="C30" s="5" t="n">
        <v>6966898</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69008</v>
      </c>
      <c r="C3" s="6" t="n">
        <v>48512</v>
      </c>
    </row>
    <row r="4" spans="1:3">
      <c r="A4" s="4" t="s">
        <v>60</v>
      </c>
      <c r="B4" s="5" t="n">
        <v>3000</v>
      </c>
      <c r="C4" s="5" t="n">
        <v>1467</v>
      </c>
    </row>
    <row r="5" spans="1:3">
      <c r="A5" s="4" t="s">
        <v>61</v>
      </c>
      <c r="B5" s="5" t="n">
        <v>72008</v>
      </c>
      <c r="C5" s="5" t="n">
        <v>49979</v>
      </c>
    </row>
    <row r="6" spans="1:3">
      <c r="A6" s="4" t="s">
        <v>62</v>
      </c>
      <c r="B6" s="5" t="n">
        <v>130792</v>
      </c>
      <c r="C6" s="5" t="n">
        <v>131305</v>
      </c>
    </row>
    <row r="7" spans="1:3">
      <c r="A7" s="4" t="s">
        <v>63</v>
      </c>
      <c r="B7" s="5" t="n">
        <v>91399</v>
      </c>
      <c r="C7" s="5" t="n">
        <v>93979</v>
      </c>
    </row>
    <row r="8" spans="1:3">
      <c r="A8" s="4" t="s">
        <v>64</v>
      </c>
      <c r="B8" s="5" t="n">
        <v>4468</v>
      </c>
      <c r="C8" s="5" t="n">
        <v>4415</v>
      </c>
    </row>
    <row r="9" spans="1:3">
      <c r="A9" s="4" t="s">
        <v>65</v>
      </c>
      <c r="B9" s="5" t="n">
        <v>1053732</v>
      </c>
      <c r="C9" s="5" t="n">
        <v>1052118</v>
      </c>
    </row>
    <row r="10" spans="1:3">
      <c r="A10" s="4" t="s">
        <v>66</v>
      </c>
      <c r="B10" s="5" t="n">
        <v>-662</v>
      </c>
      <c r="C10" s="5" t="n">
        <v>-687</v>
      </c>
    </row>
    <row r="11" spans="1:3">
      <c r="A11" s="4" t="s">
        <v>67</v>
      </c>
      <c r="B11" s="5" t="n">
        <v>-15012</v>
      </c>
      <c r="C11" s="5" t="n">
        <v>-12537</v>
      </c>
    </row>
    <row r="12" spans="1:3">
      <c r="A12" s="4" t="s">
        <v>68</v>
      </c>
      <c r="B12" s="5" t="n">
        <v>1038058</v>
      </c>
      <c r="C12" s="5" t="n">
        <v>1038894</v>
      </c>
    </row>
    <row r="13" spans="1:3">
      <c r="A13" s="4" t="s">
        <v>69</v>
      </c>
      <c r="B13" s="5" t="n">
        <v>38662</v>
      </c>
      <c r="C13" s="5" t="n">
        <v>38710</v>
      </c>
    </row>
    <row r="14" spans="1:3">
      <c r="A14" s="4" t="s">
        <v>70</v>
      </c>
      <c r="B14" s="5" t="n">
        <v>11004</v>
      </c>
      <c r="C14" s="5" t="n">
        <v>11004</v>
      </c>
    </row>
    <row r="15" spans="1:3">
      <c r="A15" s="4" t="s">
        <v>71</v>
      </c>
      <c r="B15" s="5" t="n">
        <v>43752</v>
      </c>
      <c r="C15" s="5" t="n">
        <v>43449</v>
      </c>
    </row>
    <row r="16" spans="1:3">
      <c r="A16" s="4" t="s">
        <v>72</v>
      </c>
      <c r="B16" s="5" t="n">
        <v>9500</v>
      </c>
      <c r="C16" s="5" t="n">
        <v>7441</v>
      </c>
    </row>
    <row r="17" spans="1:3">
      <c r="A17" s="4" t="s">
        <v>73</v>
      </c>
      <c r="B17" s="5" t="n">
        <v>4040</v>
      </c>
      <c r="C17" s="5" t="n">
        <v>4127</v>
      </c>
    </row>
    <row r="18" spans="1:3">
      <c r="A18" s="4" t="s">
        <v>74</v>
      </c>
      <c r="B18" s="5" t="n">
        <v>2590</v>
      </c>
      <c r="C18" s="5" t="n">
        <v>2661</v>
      </c>
    </row>
    <row r="19" spans="1:3">
      <c r="A19" s="4" t="s">
        <v>75</v>
      </c>
      <c r="B19" s="5" t="n">
        <v>15240</v>
      </c>
      <c r="C19" s="5" t="n">
        <v>16063</v>
      </c>
    </row>
    <row r="20" spans="1:3">
      <c r="A20" s="4" t="s">
        <v>76</v>
      </c>
      <c r="B20" s="5" t="n">
        <v>1461513</v>
      </c>
      <c r="C20" s="5" t="n">
        <v>1442027</v>
      </c>
    </row>
    <row r="21" spans="1:3">
      <c r="A21" s="3" t="s">
        <v>77</v>
      </c>
    </row>
    <row r="22" spans="1:3">
      <c r="A22" s="4" t="s">
        <v>78</v>
      </c>
      <c r="B22" s="5" t="n">
        <v>299961</v>
      </c>
      <c r="C22" s="5" t="n">
        <v>294649</v>
      </c>
    </row>
    <row r="23" spans="1:3">
      <c r="A23" s="4" t="s">
        <v>79</v>
      </c>
      <c r="B23" s="5" t="n">
        <v>872433</v>
      </c>
      <c r="C23" s="5" t="n">
        <v>847382</v>
      </c>
    </row>
    <row r="24" spans="1:3">
      <c r="A24" s="4" t="s">
        <v>80</v>
      </c>
      <c r="B24" s="5" t="n">
        <v>1172394</v>
      </c>
      <c r="C24" s="5" t="n">
        <v>1142031</v>
      </c>
    </row>
    <row r="25" spans="1:3">
      <c r="A25" s="4" t="s">
        <v>81</v>
      </c>
      <c r="B25" s="5" t="n">
        <v>39418</v>
      </c>
      <c r="C25" s="5" t="n">
        <v>48728</v>
      </c>
    </row>
    <row r="26" spans="1:3">
      <c r="A26" s="4" t="s">
        <v>82</v>
      </c>
      <c r="B26" s="5" t="n">
        <v>100929</v>
      </c>
      <c r="C26" s="5" t="n">
        <v>100929</v>
      </c>
    </row>
    <row r="27" spans="1:3">
      <c r="A27" s="4" t="s">
        <v>83</v>
      </c>
      <c r="B27" s="5" t="n">
        <v>3164</v>
      </c>
      <c r="C27" s="5" t="n">
        <v>3239</v>
      </c>
    </row>
    <row r="28" spans="1:3">
      <c r="A28" s="4" t="s">
        <v>84</v>
      </c>
      <c r="B28" s="5" t="n">
        <v>26149</v>
      </c>
      <c r="C28" s="5" t="n">
        <v>20235</v>
      </c>
    </row>
    <row r="29" spans="1:3">
      <c r="A29" s="4" t="s">
        <v>85</v>
      </c>
      <c r="B29" s="5" t="n">
        <v>910</v>
      </c>
      <c r="C29" s="5" t="n">
        <v>925</v>
      </c>
    </row>
    <row r="30" spans="1:3">
      <c r="A30" s="4" t="s">
        <v>86</v>
      </c>
      <c r="B30" s="5" t="n">
        <v>1342964</v>
      </c>
      <c r="C30" s="5" t="n">
        <v>1316087</v>
      </c>
    </row>
    <row r="31" spans="1:3">
      <c r="A31" s="3" t="s">
        <v>87</v>
      </c>
    </row>
    <row r="32" spans="1:3">
      <c r="A32" s="4" t="s">
        <v>88</v>
      </c>
      <c r="B32" s="5" t="n">
        <v>70</v>
      </c>
      <c r="C32" s="5" t="n">
        <v>71</v>
      </c>
    </row>
    <row r="33" spans="1:3">
      <c r="A33" s="4" t="s">
        <v>89</v>
      </c>
      <c r="B33" s="5" t="n">
        <v>29756</v>
      </c>
      <c r="C33" s="5" t="n">
        <v>32359</v>
      </c>
    </row>
    <row r="34" spans="1:3">
      <c r="A34" s="4" t="s">
        <v>90</v>
      </c>
      <c r="B34" s="5" t="n">
        <v>120326</v>
      </c>
      <c r="C34" s="5" t="n">
        <v>119481</v>
      </c>
    </row>
    <row r="35" spans="1:3">
      <c r="A35" s="4" t="s">
        <v>91</v>
      </c>
      <c r="B35" s="5" t="n">
        <v>-31603</v>
      </c>
      <c r="C35" s="5" t="n">
        <v>-25971</v>
      </c>
    </row>
    <row r="36" spans="1:3">
      <c r="A36" s="4" t="s">
        <v>92</v>
      </c>
      <c r="B36" s="5" t="n">
        <v>118549</v>
      </c>
      <c r="C36" s="5" t="n">
        <v>125940</v>
      </c>
    </row>
    <row r="37" spans="1:3">
      <c r="A37" s="4" t="s">
        <v>93</v>
      </c>
      <c r="B37" s="6" t="n">
        <v>1461513</v>
      </c>
      <c r="C37" s="6" t="n">
        <v>1442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33</v>
      </c>
    </row>
    <row r="4" spans="1:2">
      <c r="A4" s="4" t="s">
        <v>232</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39</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7</v>
      </c>
    </row>
    <row r="2" spans="1:3">
      <c r="A2" s="3" t="s">
        <v>95</v>
      </c>
    </row>
    <row r="3" spans="1:3">
      <c r="A3" s="4" t="s">
        <v>96</v>
      </c>
      <c r="B3" s="6" t="n">
        <v>98311</v>
      </c>
      <c r="C3" s="6" t="n">
        <v>100656</v>
      </c>
    </row>
    <row r="4" spans="1:3">
      <c r="A4" s="4" t="s">
        <v>97</v>
      </c>
      <c r="B4" s="7" t="n">
        <v>0.01</v>
      </c>
      <c r="C4" s="7" t="n">
        <v>0.01</v>
      </c>
    </row>
    <row r="5" spans="1:3">
      <c r="A5" s="4" t="s">
        <v>98</v>
      </c>
      <c r="B5" s="5" t="n">
        <v>25000000</v>
      </c>
      <c r="C5" s="5" t="n">
        <v>25000000</v>
      </c>
    </row>
    <row r="6" spans="1:3">
      <c r="A6" s="4" t="s">
        <v>99</v>
      </c>
      <c r="B6" s="5" t="n">
        <v>6966898</v>
      </c>
      <c r="C6" s="5" t="n">
        <v>7110022</v>
      </c>
    </row>
    <row r="7" spans="1:3">
      <c r="A7" s="4" t="s">
        <v>100</v>
      </c>
      <c r="B7" s="5" t="n">
        <v>6966898</v>
      </c>
      <c r="C7" s="5" t="n">
        <v>7110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3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3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28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4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5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2</v>
      </c>
    </row>
    <row r="3" spans="1:2">
      <c r="A3" s="3" t="s">
        <v>25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4" t="s">
        <v>348</v>
      </c>
    </row>
    <row r="4" spans="1:2">
      <c r="A4" s="4" t="s">
        <v>349</v>
      </c>
      <c r="B4" s="4" t="s">
        <v>350</v>
      </c>
    </row>
    <row r="5" spans="1:2">
      <c r="A5" s="4" t="s">
        <v>351</v>
      </c>
    </row>
    <row r="6" spans="1:2">
      <c r="A6" s="4" t="s">
        <v>349</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63</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6</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12839</v>
      </c>
      <c r="C4" s="6" t="n">
        <v>12190</v>
      </c>
    </row>
    <row r="5" spans="1:3">
      <c r="A5" s="4" t="s">
        <v>105</v>
      </c>
      <c r="B5" s="5" t="n">
        <v>1308</v>
      </c>
      <c r="C5" s="5" t="n">
        <v>1467</v>
      </c>
    </row>
    <row r="6" spans="1:3">
      <c r="A6" s="4" t="s">
        <v>106</v>
      </c>
      <c r="B6" s="5" t="n">
        <v>260</v>
      </c>
      <c r="C6" s="5" t="n">
        <v>280</v>
      </c>
    </row>
    <row r="7" spans="1:3">
      <c r="A7" s="4" t="s">
        <v>107</v>
      </c>
      <c r="B7" s="5" t="n">
        <v>1568</v>
      </c>
      <c r="C7" s="5" t="n">
        <v>1747</v>
      </c>
    </row>
    <row r="8" spans="1:3">
      <c r="A8" s="4" t="s">
        <v>108</v>
      </c>
      <c r="B8" s="5" t="n">
        <v>209</v>
      </c>
      <c r="C8" s="5" t="n">
        <v>135</v>
      </c>
    </row>
    <row r="9" spans="1:3">
      <c r="A9" s="4" t="s">
        <v>109</v>
      </c>
      <c r="B9" s="5" t="n">
        <v>14616</v>
      </c>
      <c r="C9" s="5" t="n">
        <v>14072</v>
      </c>
    </row>
    <row r="10" spans="1:3">
      <c r="A10" s="3" t="s">
        <v>110</v>
      </c>
    </row>
    <row r="11" spans="1:3">
      <c r="A11" s="4" t="s">
        <v>111</v>
      </c>
      <c r="B11" s="5" t="n">
        <v>1870</v>
      </c>
      <c r="C11" s="5" t="n">
        <v>1771</v>
      </c>
    </row>
    <row r="12" spans="1:3">
      <c r="A12" s="4" t="s">
        <v>112</v>
      </c>
      <c r="B12" s="5" t="n">
        <v>28</v>
      </c>
      <c r="C12" s="5" t="n">
        <v>103</v>
      </c>
    </row>
    <row r="13" spans="1:3">
      <c r="A13" s="4" t="s">
        <v>113</v>
      </c>
      <c r="B13" s="5" t="n">
        <v>831</v>
      </c>
      <c r="C13" s="5" t="n">
        <v>852</v>
      </c>
    </row>
    <row r="14" spans="1:3">
      <c r="A14" s="4" t="s">
        <v>114</v>
      </c>
      <c r="B14" s="5" t="n">
        <v>2729</v>
      </c>
      <c r="C14" s="5" t="n">
        <v>2726</v>
      </c>
    </row>
    <row r="15" spans="1:3">
      <c r="A15" s="4" t="s">
        <v>115</v>
      </c>
      <c r="B15" s="5" t="n">
        <v>11887</v>
      </c>
      <c r="C15" s="5" t="n">
        <v>11346</v>
      </c>
    </row>
    <row r="16" spans="1:3">
      <c r="A16" s="4" t="s">
        <v>116</v>
      </c>
      <c r="B16" s="5" t="n">
        <v>2654</v>
      </c>
      <c r="C16" s="5" t="n">
        <v>349</v>
      </c>
    </row>
    <row r="17" spans="1:3">
      <c r="A17" s="4" t="s">
        <v>117</v>
      </c>
      <c r="B17" s="5" t="n">
        <v>9233</v>
      </c>
      <c r="C17" s="5" t="n">
        <v>10997</v>
      </c>
    </row>
    <row r="18" spans="1:3">
      <c r="A18" s="3" t="s">
        <v>118</v>
      </c>
    </row>
    <row r="19" spans="1:3">
      <c r="A19" s="4" t="s">
        <v>119</v>
      </c>
      <c r="B19" s="5" t="n">
        <v>41</v>
      </c>
      <c r="C19" s="5" t="n">
        <v>14</v>
      </c>
    </row>
    <row r="20" spans="1:3">
      <c r="A20" s="4" t="s">
        <v>120</v>
      </c>
      <c r="B20" s="5" t="n">
        <v>4008</v>
      </c>
      <c r="C20" s="5" t="n">
        <v>3707</v>
      </c>
    </row>
    <row r="21" spans="1:3">
      <c r="A21" s="4" t="s">
        <v>121</v>
      </c>
      <c r="B21" s="5" t="n">
        <v>4049</v>
      </c>
      <c r="C21" s="5" t="n">
        <v>3721</v>
      </c>
    </row>
    <row r="22" spans="1:3">
      <c r="A22" s="3" t="s">
        <v>122</v>
      </c>
    </row>
    <row r="23" spans="1:3">
      <c r="A23" s="4" t="s">
        <v>123</v>
      </c>
      <c r="B23" s="5" t="n">
        <v>5923</v>
      </c>
      <c r="C23" s="5" t="n">
        <v>6218</v>
      </c>
    </row>
    <row r="24" spans="1:3">
      <c r="A24" s="4" t="s">
        <v>124</v>
      </c>
      <c r="B24" s="5" t="n">
        <v>43</v>
      </c>
      <c r="C24" s="5" t="n">
        <v>111</v>
      </c>
    </row>
    <row r="25" spans="1:3">
      <c r="A25" s="4" t="s">
        <v>125</v>
      </c>
      <c r="B25" s="5" t="n">
        <v>926</v>
      </c>
      <c r="C25" s="5" t="n">
        <v>883</v>
      </c>
    </row>
    <row r="26" spans="1:3">
      <c r="A26" s="4" t="s">
        <v>126</v>
      </c>
      <c r="B26" s="5" t="n">
        <v>747</v>
      </c>
      <c r="C26" s="5" t="n">
        <v>712</v>
      </c>
    </row>
    <row r="27" spans="1:3">
      <c r="A27" s="4" t="s">
        <v>127</v>
      </c>
      <c r="B27" s="5" t="n">
        <v>1052</v>
      </c>
      <c r="C27" s="5" t="n">
        <v>941</v>
      </c>
    </row>
    <row r="28" spans="1:3">
      <c r="A28" s="4" t="s">
        <v>128</v>
      </c>
      <c r="B28" s="5" t="n">
        <v>130</v>
      </c>
      <c r="C28" s="5" t="n">
        <v>68</v>
      </c>
    </row>
    <row r="29" spans="1:3">
      <c r="A29" s="4" t="s">
        <v>129</v>
      </c>
      <c r="B29" s="5" t="n">
        <v>723</v>
      </c>
      <c r="C29" s="5" t="n">
        <v>204</v>
      </c>
    </row>
    <row r="30" spans="1:3">
      <c r="A30" s="4" t="s">
        <v>130</v>
      </c>
      <c r="B30" s="5" t="n">
        <v>151</v>
      </c>
      <c r="C30" s="5" t="n">
        <v>156</v>
      </c>
    </row>
    <row r="31" spans="1:3">
      <c r="A31" s="4" t="s">
        <v>131</v>
      </c>
      <c r="B31" s="5" t="n">
        <v>217</v>
      </c>
      <c r="C31" s="5" t="n">
        <v>217</v>
      </c>
    </row>
    <row r="32" spans="1:3">
      <c r="A32" s="4" t="s">
        <v>132</v>
      </c>
      <c r="C32" s="5" t="n">
        <v>143</v>
      </c>
    </row>
    <row r="33" spans="1:3">
      <c r="A33" s="4" t="s">
        <v>108</v>
      </c>
      <c r="B33" s="5" t="n">
        <v>1093</v>
      </c>
      <c r="C33" s="5" t="n">
        <v>1037</v>
      </c>
    </row>
    <row r="34" spans="1:3">
      <c r="A34" s="4" t="s">
        <v>133</v>
      </c>
      <c r="B34" s="5" t="n">
        <v>11005</v>
      </c>
      <c r="C34" s="5" t="n">
        <v>10690</v>
      </c>
    </row>
    <row r="35" spans="1:3">
      <c r="A35" s="4" t="s">
        <v>134</v>
      </c>
      <c r="B35" s="5" t="n">
        <v>2277</v>
      </c>
      <c r="C35" s="5" t="n">
        <v>4028</v>
      </c>
    </row>
    <row r="36" spans="1:3">
      <c r="A36" s="4" t="s">
        <v>135</v>
      </c>
      <c r="B36" s="5" t="n">
        <v>522</v>
      </c>
      <c r="C36" s="5" t="n">
        <v>877</v>
      </c>
    </row>
    <row r="37" spans="1:3">
      <c r="A37" s="4" t="s">
        <v>136</v>
      </c>
      <c r="B37" s="6" t="n">
        <v>1755</v>
      </c>
      <c r="C37" s="6" t="n">
        <v>3151</v>
      </c>
    </row>
    <row r="38" spans="1:3">
      <c r="A38" s="4" t="s">
        <v>137</v>
      </c>
      <c r="B38" s="7" t="n">
        <v>0.25</v>
      </c>
      <c r="C38" s="7" t="n">
        <v>0.44</v>
      </c>
    </row>
    <row r="39" spans="1:3">
      <c r="A39" s="4" t="s">
        <v>138</v>
      </c>
      <c r="B39" s="7" t="n">
        <v>0.25</v>
      </c>
      <c r="C39" s="7" t="n">
        <v>0.44</v>
      </c>
    </row>
    <row r="40" spans="1:3">
      <c r="A40" s="4" t="s">
        <v>139</v>
      </c>
      <c r="B40" s="5" t="n">
        <v>7063000</v>
      </c>
      <c r="C40" s="5" t="n">
        <v>7088000</v>
      </c>
    </row>
    <row r="41" spans="1:3">
      <c r="A41" s="4" t="s">
        <v>140</v>
      </c>
      <c r="B41" s="5" t="n">
        <v>7071000</v>
      </c>
      <c r="C41" s="5" t="n">
        <v>7088000</v>
      </c>
    </row>
    <row r="42" spans="1:3">
      <c r="A42" s="4" t="s">
        <v>141</v>
      </c>
      <c r="B42" s="7" t="n">
        <v>0.13</v>
      </c>
      <c r="C42" s="7" t="n">
        <v>0.09</v>
      </c>
    </row>
    <row r="43" spans="1:3">
      <c r="A43" s="4" t="s">
        <v>142</v>
      </c>
    </row>
    <row r="44" spans="1:3">
      <c r="A44" s="3" t="s">
        <v>118</v>
      </c>
    </row>
    <row r="45" spans="1:3">
      <c r="A45" s="4" t="s">
        <v>120</v>
      </c>
      <c r="B45" s="6" t="n">
        <v>615</v>
      </c>
      <c r="C45" s="6" t="n">
        <v>519</v>
      </c>
    </row>
    <row r="46" spans="1:3">
      <c r="A46" s="4" t="s">
        <v>143</v>
      </c>
    </row>
    <row r="47" spans="1:3">
      <c r="A47" s="3" t="s">
        <v>118</v>
      </c>
    </row>
    <row r="48" spans="1:3">
      <c r="A48" s="4" t="s">
        <v>120</v>
      </c>
      <c r="B48" s="5" t="n">
        <v>290</v>
      </c>
      <c r="C48" s="5" t="n">
        <v>208</v>
      </c>
    </row>
    <row r="49" spans="1:3">
      <c r="A49" s="4" t="s">
        <v>144</v>
      </c>
    </row>
    <row r="50" spans="1:3">
      <c r="A50" s="3" t="s">
        <v>118</v>
      </c>
    </row>
    <row r="51" spans="1:3">
      <c r="A51" s="4" t="s">
        <v>120</v>
      </c>
      <c r="B51" s="5" t="n">
        <v>1753</v>
      </c>
      <c r="C51" s="5" t="n">
        <v>1715</v>
      </c>
    </row>
    <row r="52" spans="1:3">
      <c r="A52" s="4" t="s">
        <v>145</v>
      </c>
    </row>
    <row r="53" spans="1:3">
      <c r="A53" s="3" t="s">
        <v>118</v>
      </c>
    </row>
    <row r="54" spans="1:3">
      <c r="A54" s="4" t="s">
        <v>120</v>
      </c>
      <c r="B54" s="5" t="n">
        <v>634</v>
      </c>
      <c r="C54" s="5" t="n">
        <v>600</v>
      </c>
    </row>
    <row r="55" spans="1:3">
      <c r="A55" s="4" t="s">
        <v>146</v>
      </c>
    </row>
    <row r="56" spans="1:3">
      <c r="A56" s="3" t="s">
        <v>118</v>
      </c>
    </row>
    <row r="57" spans="1:3">
      <c r="A57" s="4" t="s">
        <v>120</v>
      </c>
      <c r="B57" s="5" t="n">
        <v>303</v>
      </c>
      <c r="C57" s="5" t="n">
        <v>303</v>
      </c>
    </row>
    <row r="58" spans="1:3">
      <c r="A58" s="4" t="s">
        <v>147</v>
      </c>
    </row>
    <row r="59" spans="1:3">
      <c r="A59" s="3" t="s">
        <v>118</v>
      </c>
    </row>
    <row r="60" spans="1:3">
      <c r="A60" s="4" t="s">
        <v>120</v>
      </c>
      <c r="B60" s="5" t="n">
        <v>277</v>
      </c>
      <c r="C60" s="5" t="n">
        <v>238</v>
      </c>
    </row>
    <row r="61" spans="1:3">
      <c r="A61" s="4" t="s">
        <v>148</v>
      </c>
    </row>
    <row r="62" spans="1:3">
      <c r="A62" s="3" t="s">
        <v>118</v>
      </c>
    </row>
    <row r="63" spans="1:3">
      <c r="A63" s="4" t="s">
        <v>120</v>
      </c>
      <c r="B63" s="6" t="n">
        <v>136</v>
      </c>
      <c r="C63" s="6" t="n">
        <v>1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8"/>
    <col customWidth="1" max="3" min="3" width="34"/>
    <col customWidth="1" max="4" min="4" width="21"/>
    <col customWidth="1" max="5" min="5" width="21"/>
    <col customWidth="1" max="6" min="6" width="21"/>
  </cols>
  <sheetData>
    <row r="1" spans="1:6">
      <c r="A1" s="1" t="s">
        <v>359</v>
      </c>
      <c r="B1" s="2" t="s">
        <v>360</v>
      </c>
      <c r="C1" s="2" t="s">
        <v>361</v>
      </c>
      <c r="D1" s="2" t="s">
        <v>362</v>
      </c>
      <c r="E1" s="2" t="s">
        <v>363</v>
      </c>
      <c r="F1" s="2" t="s">
        <v>364</v>
      </c>
    </row>
    <row r="2" spans="1:6">
      <c r="A2" s="3" t="s">
        <v>365</v>
      </c>
    </row>
    <row r="3" spans="1:6">
      <c r="A3" s="4" t="s">
        <v>67</v>
      </c>
      <c r="C3" s="6" t="n">
        <v>15012</v>
      </c>
      <c r="D3" s="6" t="n">
        <v>12537</v>
      </c>
      <c r="E3" s="6" t="n">
        <v>11548</v>
      </c>
      <c r="F3" s="6" t="n">
        <v>11047</v>
      </c>
    </row>
    <row r="4" spans="1:6">
      <c r="A4" s="4" t="s">
        <v>366</v>
      </c>
      <c r="D4" s="4" t="s">
        <v>367</v>
      </c>
    </row>
    <row r="5" spans="1:6">
      <c r="A5" s="4" t="s">
        <v>368</v>
      </c>
    </row>
    <row r="6" spans="1:6">
      <c r="A6" s="3" t="s">
        <v>365</v>
      </c>
    </row>
    <row r="7" spans="1:6">
      <c r="A7" s="4" t="s">
        <v>369</v>
      </c>
      <c r="C7" s="5" t="n">
        <v>50</v>
      </c>
    </row>
    <row r="8" spans="1:6">
      <c r="A8" s="4" t="s">
        <v>370</v>
      </c>
      <c r="C8" s="6" t="n">
        <v>2500</v>
      </c>
    </row>
    <row r="9" spans="1:6">
      <c r="A9" s="4" t="s">
        <v>67</v>
      </c>
      <c r="C9" s="6" t="n">
        <v>15000</v>
      </c>
    </row>
    <row r="10" spans="1:6">
      <c r="A10" s="4" t="s">
        <v>366</v>
      </c>
      <c r="C10" s="4" t="s">
        <v>371</v>
      </c>
    </row>
    <row r="11" spans="1:6">
      <c r="A11" s="4" t="s">
        <v>372</v>
      </c>
    </row>
    <row r="12" spans="1:6">
      <c r="A12" s="3" t="s">
        <v>365</v>
      </c>
    </row>
    <row r="13" spans="1:6">
      <c r="A13" s="4" t="s">
        <v>373</v>
      </c>
      <c r="C13" s="5" t="n">
        <v>428</v>
      </c>
    </row>
    <row r="14" spans="1:6">
      <c r="A14" s="4" t="s">
        <v>374</v>
      </c>
      <c r="C14" s="6" t="n">
        <v>111000</v>
      </c>
    </row>
    <row r="15" spans="1:6">
      <c r="A15" s="4" t="s">
        <v>375</v>
      </c>
    </row>
    <row r="16" spans="1:6">
      <c r="A16" s="3" t="s">
        <v>365</v>
      </c>
    </row>
    <row r="17" spans="1:6">
      <c r="A17" s="4" t="s">
        <v>373</v>
      </c>
      <c r="B17" s="5" t="n">
        <v>492</v>
      </c>
    </row>
    <row r="18" spans="1:6">
      <c r="A18" s="4" t="s">
        <v>374</v>
      </c>
      <c r="B18" s="6" t="n">
        <v>29000</v>
      </c>
    </row>
    <row r="19" spans="1:6">
      <c r="A19" s="4" t="s">
        <v>376</v>
      </c>
      <c r="B19" s="4" t="s">
        <v>377</v>
      </c>
    </row>
    <row r="20" spans="1:6">
      <c r="A20" s="4" t="s">
        <v>378</v>
      </c>
      <c r="B20" s="4" t="s">
        <v>379</v>
      </c>
    </row>
    <row r="21" spans="1:6">
      <c r="A21" s="4" t="s">
        <v>380</v>
      </c>
      <c r="B21" s="4" t="s">
        <v>381</v>
      </c>
    </row>
    <row r="22" spans="1:6">
      <c r="A22" s="4" t="s">
        <v>382</v>
      </c>
      <c r="B22" s="4" t="s">
        <v>383</v>
      </c>
    </row>
    <row r="23" spans="1:6">
      <c r="A23" s="4" t="s">
        <v>384</v>
      </c>
      <c r="B23" s="4" t="s">
        <v>385</v>
      </c>
    </row>
    <row r="24" spans="1:6">
      <c r="A24" s="4" t="s">
        <v>386</v>
      </c>
      <c r="B24" s="6" t="n">
        <v>3500</v>
      </c>
    </row>
    <row r="25" spans="1:6">
      <c r="A25" s="4" t="s">
        <v>387</v>
      </c>
    </row>
    <row r="26" spans="1:6">
      <c r="A26" s="3" t="s">
        <v>365</v>
      </c>
    </row>
    <row r="27" spans="1:6">
      <c r="A27" s="4" t="s">
        <v>388</v>
      </c>
      <c r="B27" s="4" t="s">
        <v>389</v>
      </c>
    </row>
    <row r="28" spans="1:6">
      <c r="A28" s="4" t="s">
        <v>390</v>
      </c>
    </row>
    <row r="29" spans="1:6">
      <c r="A29" s="3" t="s">
        <v>365</v>
      </c>
    </row>
    <row r="30" spans="1:6">
      <c r="A30" s="4" t="s">
        <v>373</v>
      </c>
      <c r="B30" s="5" t="n">
        <v>920</v>
      </c>
    </row>
    <row r="31" spans="1:6">
      <c r="A31" s="4" t="s">
        <v>374</v>
      </c>
      <c r="B31" s="6" t="n">
        <v>140000</v>
      </c>
    </row>
    <row r="32" spans="1:6">
      <c r="A32" s="4" t="s">
        <v>391</v>
      </c>
      <c r="B32" s="4" t="s">
        <v>392</v>
      </c>
    </row>
    <row r="33" spans="1:6">
      <c r="A33" s="4" t="s">
        <v>388</v>
      </c>
      <c r="B33" s="4" t="s">
        <v>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9"/>
  </cols>
  <sheetData>
    <row r="1" spans="1:4">
      <c r="A1" s="1" t="s">
        <v>393</v>
      </c>
      <c r="B1" s="2" t="s">
        <v>394</v>
      </c>
      <c r="C1" s="2" t="s">
        <v>395</v>
      </c>
      <c r="D1" s="2" t="s">
        <v>396</v>
      </c>
    </row>
    <row r="2" spans="1:4">
      <c r="A2" s="4" t="s">
        <v>397</v>
      </c>
      <c r="D2" s="5" t="n">
        <v>9068</v>
      </c>
    </row>
    <row r="3" spans="1:4">
      <c r="A3" s="4" t="s">
        <v>398</v>
      </c>
      <c r="D3" s="6" t="n">
        <v>1053732</v>
      </c>
    </row>
    <row r="4" spans="1:4">
      <c r="A4" s="4" t="s">
        <v>399</v>
      </c>
    </row>
    <row r="5" spans="1:4">
      <c r="A5" s="4" t="s">
        <v>397</v>
      </c>
      <c r="D5" s="5" t="n">
        <v>1621</v>
      </c>
    </row>
    <row r="6" spans="1:4">
      <c r="A6" s="4" t="s">
        <v>398</v>
      </c>
      <c r="D6" s="6" t="n">
        <v>582532</v>
      </c>
    </row>
    <row r="7" spans="1:4">
      <c r="A7" s="4" t="s">
        <v>400</v>
      </c>
    </row>
    <row r="8" spans="1:4">
      <c r="A8" s="4" t="s">
        <v>397</v>
      </c>
      <c r="D8" s="5" t="n">
        <v>84</v>
      </c>
    </row>
    <row r="9" spans="1:4">
      <c r="A9" s="4" t="s">
        <v>398</v>
      </c>
      <c r="D9" s="6" t="n">
        <v>119047</v>
      </c>
    </row>
    <row r="10" spans="1:4">
      <c r="A10" s="4" t="s">
        <v>401</v>
      </c>
    </row>
    <row r="11" spans="1:4">
      <c r="A11" s="4" t="s">
        <v>397</v>
      </c>
      <c r="D11" s="5" t="n">
        <v>289</v>
      </c>
    </row>
    <row r="12" spans="1:4">
      <c r="A12" s="4" t="s">
        <v>398</v>
      </c>
      <c r="D12" s="6" t="n">
        <v>92908</v>
      </c>
    </row>
    <row r="13" spans="1:4">
      <c r="A13" s="4" t="s">
        <v>402</v>
      </c>
    </row>
    <row r="14" spans="1:4">
      <c r="A14" s="4" t="s">
        <v>397</v>
      </c>
      <c r="D14" s="5" t="n">
        <v>21</v>
      </c>
    </row>
    <row r="15" spans="1:4">
      <c r="A15" s="4" t="s">
        <v>398</v>
      </c>
      <c r="D15" s="6" t="n">
        <v>57171</v>
      </c>
    </row>
    <row r="16" spans="1:4">
      <c r="A16" s="4" t="s">
        <v>403</v>
      </c>
    </row>
    <row r="17" spans="1:4">
      <c r="A17" s="4" t="s">
        <v>397</v>
      </c>
      <c r="D17" s="5" t="n">
        <v>24</v>
      </c>
    </row>
    <row r="18" spans="1:4">
      <c r="A18" s="4" t="s">
        <v>398</v>
      </c>
      <c r="D18" s="6" t="n">
        <v>47169</v>
      </c>
    </row>
    <row r="19" spans="1:4">
      <c r="A19" s="4" t="s">
        <v>404</v>
      </c>
    </row>
    <row r="20" spans="1:4">
      <c r="A20" s="4" t="s">
        <v>397</v>
      </c>
      <c r="D20" s="5" t="n">
        <v>186</v>
      </c>
    </row>
    <row r="21" spans="1:4">
      <c r="A21" s="4" t="s">
        <v>398</v>
      </c>
      <c r="D21" s="6" t="n">
        <v>44185</v>
      </c>
    </row>
    <row r="22" spans="1:4">
      <c r="A22" s="4" t="s">
        <v>405</v>
      </c>
    </row>
    <row r="23" spans="1:4">
      <c r="A23" s="4" t="s">
        <v>397</v>
      </c>
      <c r="D23" s="5" t="n">
        <v>94</v>
      </c>
    </row>
    <row r="24" spans="1:4">
      <c r="A24" s="4" t="s">
        <v>398</v>
      </c>
      <c r="D24" s="6" t="n">
        <v>32663</v>
      </c>
    </row>
    <row r="25" spans="1:4">
      <c r="A25" s="4" t="s">
        <v>406</v>
      </c>
    </row>
    <row r="26" spans="1:4">
      <c r="A26" s="4" t="s">
        <v>397</v>
      </c>
      <c r="D26" s="5" t="n">
        <v>50</v>
      </c>
    </row>
    <row r="27" spans="1:4">
      <c r="A27" s="4" t="s">
        <v>398</v>
      </c>
      <c r="D27" s="6" t="n">
        <v>30770</v>
      </c>
    </row>
    <row r="28" spans="1:4">
      <c r="A28" s="4" t="s">
        <v>407</v>
      </c>
    </row>
    <row r="29" spans="1:4">
      <c r="A29" s="4" t="s">
        <v>397</v>
      </c>
      <c r="D29" s="5" t="n">
        <v>21</v>
      </c>
    </row>
    <row r="30" spans="1:4">
      <c r="A30" s="4" t="s">
        <v>398</v>
      </c>
      <c r="D30" s="6" t="n">
        <v>27760</v>
      </c>
    </row>
    <row r="31" spans="1:4">
      <c r="A31" s="4" t="s">
        <v>408</v>
      </c>
    </row>
    <row r="32" spans="1:4">
      <c r="A32" s="4" t="s">
        <v>397</v>
      </c>
      <c r="D32" s="5" t="n">
        <v>46</v>
      </c>
    </row>
    <row r="33" spans="1:4">
      <c r="A33" s="4" t="s">
        <v>398</v>
      </c>
      <c r="D33" s="6" t="n">
        <v>26080</v>
      </c>
    </row>
    <row r="34" spans="1:4">
      <c r="A34" s="4" t="s">
        <v>409</v>
      </c>
    </row>
    <row r="35" spans="1:4">
      <c r="A35" s="4" t="s">
        <v>397</v>
      </c>
      <c r="D35" s="5" t="n">
        <v>228</v>
      </c>
    </row>
    <row r="36" spans="1:4">
      <c r="A36" s="4" t="s">
        <v>398</v>
      </c>
      <c r="D36" s="6" t="n">
        <v>22739</v>
      </c>
    </row>
    <row r="37" spans="1:4">
      <c r="A37" s="4" t="s">
        <v>410</v>
      </c>
    </row>
    <row r="38" spans="1:4">
      <c r="A38" s="4" t="s">
        <v>397</v>
      </c>
      <c r="D38" s="5" t="n">
        <v>90</v>
      </c>
    </row>
    <row r="39" spans="1:4">
      <c r="A39" s="4" t="s">
        <v>398</v>
      </c>
      <c r="D39" s="6" t="n">
        <v>19871</v>
      </c>
    </row>
    <row r="40" spans="1:4">
      <c r="A40" s="4" t="s">
        <v>411</v>
      </c>
    </row>
    <row r="41" spans="1:4">
      <c r="A41" s="4" t="s">
        <v>397</v>
      </c>
      <c r="D41" s="5" t="n">
        <v>255</v>
      </c>
    </row>
    <row r="42" spans="1:4">
      <c r="A42" s="4" t="s">
        <v>398</v>
      </c>
      <c r="D42" s="6" t="n">
        <v>17376</v>
      </c>
    </row>
    <row r="43" spans="1:4">
      <c r="A43" s="4" t="s">
        <v>412</v>
      </c>
    </row>
    <row r="44" spans="1:4">
      <c r="A44" s="4" t="s">
        <v>397</v>
      </c>
      <c r="D44" s="5" t="n">
        <v>94</v>
      </c>
    </row>
    <row r="45" spans="1:4">
      <c r="A45" s="4" t="s">
        <v>398</v>
      </c>
      <c r="D45" s="6" t="n">
        <v>15175</v>
      </c>
    </row>
    <row r="46" spans="1:4">
      <c r="A46" s="4" t="s">
        <v>413</v>
      </c>
    </row>
    <row r="47" spans="1:4">
      <c r="A47" s="4" t="s">
        <v>397</v>
      </c>
      <c r="D47" s="5" t="n">
        <v>39</v>
      </c>
    </row>
    <row r="48" spans="1:4">
      <c r="A48" s="4" t="s">
        <v>398</v>
      </c>
      <c r="D48" s="6" t="n">
        <v>9350</v>
      </c>
    </row>
    <row r="49" spans="1:4">
      <c r="A49" s="4" t="s">
        <v>414</v>
      </c>
    </row>
    <row r="50" spans="1:4">
      <c r="A50" s="4" t="s">
        <v>397</v>
      </c>
      <c r="D50" s="5" t="n">
        <v>26</v>
      </c>
    </row>
    <row r="51" spans="1:4">
      <c r="A51" s="4" t="s">
        <v>398</v>
      </c>
      <c r="D51" s="6" t="n">
        <v>9258</v>
      </c>
    </row>
    <row r="52" spans="1:4">
      <c r="A52" s="4" t="s">
        <v>415</v>
      </c>
    </row>
    <row r="53" spans="1:4">
      <c r="A53" s="4" t="s">
        <v>397</v>
      </c>
      <c r="D53" s="5" t="n">
        <v>21</v>
      </c>
    </row>
    <row r="54" spans="1:4">
      <c r="A54" s="4" t="s">
        <v>398</v>
      </c>
      <c r="D54" s="6" t="n">
        <v>5217</v>
      </c>
    </row>
    <row r="55" spans="1:4">
      <c r="A55" s="4" t="s">
        <v>416</v>
      </c>
    </row>
    <row r="56" spans="1:4">
      <c r="A56" s="4" t="s">
        <v>397</v>
      </c>
      <c r="D56" s="5" t="n">
        <v>43</v>
      </c>
    </row>
    <row r="57" spans="1:4">
      <c r="A57" s="4" t="s">
        <v>398</v>
      </c>
      <c r="D57" s="6" t="n">
        <v>4111</v>
      </c>
    </row>
    <row r="58" spans="1:4">
      <c r="A58" s="4" t="s">
        <v>417</v>
      </c>
    </row>
    <row r="59" spans="1:4">
      <c r="A59" s="4" t="s">
        <v>397</v>
      </c>
      <c r="D59" s="5" t="n">
        <v>10</v>
      </c>
    </row>
    <row r="60" spans="1:4">
      <c r="A60" s="4" t="s">
        <v>398</v>
      </c>
      <c r="D60" s="6" t="n">
        <v>1681</v>
      </c>
    </row>
    <row r="61" spans="1:4">
      <c r="A61" s="4" t="s">
        <v>418</v>
      </c>
    </row>
    <row r="62" spans="1:4">
      <c r="A62" s="4" t="s">
        <v>397</v>
      </c>
      <c r="D62" s="5" t="n">
        <v>7447</v>
      </c>
    </row>
    <row r="63" spans="1:4">
      <c r="A63" s="4" t="s">
        <v>398</v>
      </c>
      <c r="D63" s="6" t="n">
        <v>471200</v>
      </c>
    </row>
    <row r="64" spans="1:4">
      <c r="A64" s="4" t="s">
        <v>419</v>
      </c>
    </row>
    <row r="65" spans="1:4">
      <c r="A65" s="4" t="s">
        <v>420</v>
      </c>
      <c r="D65" s="4" t="s">
        <v>381</v>
      </c>
    </row>
    <row r="66" spans="1:4">
      <c r="A66" s="4" t="s">
        <v>421</v>
      </c>
    </row>
    <row r="67" spans="1:4">
      <c r="A67" s="4" t="s">
        <v>420</v>
      </c>
      <c r="D67" s="4" t="s">
        <v>422</v>
      </c>
    </row>
    <row r="68" spans="1:4">
      <c r="A68" s="4" t="s">
        <v>423</v>
      </c>
    </row>
    <row r="69" spans="1:4">
      <c r="A69" s="4" t="s">
        <v>420</v>
      </c>
      <c r="D69" s="4" t="s">
        <v>424</v>
      </c>
    </row>
    <row r="70" spans="1:4">
      <c r="A70" s="4" t="s">
        <v>425</v>
      </c>
    </row>
    <row r="71" spans="1:4">
      <c r="A71" s="4" t="s">
        <v>420</v>
      </c>
      <c r="D71" s="4" t="s">
        <v>426</v>
      </c>
    </row>
    <row r="72" spans="1:4">
      <c r="A72" s="4" t="s">
        <v>427</v>
      </c>
    </row>
    <row r="73" spans="1:4">
      <c r="A73" s="4" t="s">
        <v>420</v>
      </c>
      <c r="D73" s="4" t="s">
        <v>428</v>
      </c>
    </row>
    <row r="74" spans="1:4">
      <c r="A74" s="4" t="s">
        <v>429</v>
      </c>
    </row>
    <row r="75" spans="1:4">
      <c r="A75" s="4" t="s">
        <v>420</v>
      </c>
      <c r="D75" s="4" t="s">
        <v>430</v>
      </c>
    </row>
    <row r="76" spans="1:4">
      <c r="A76" s="4" t="s">
        <v>431</v>
      </c>
    </row>
    <row r="77" spans="1:4">
      <c r="A77" s="4" t="s">
        <v>420</v>
      </c>
      <c r="D77" s="4" t="s">
        <v>432</v>
      </c>
    </row>
    <row r="78" spans="1:4">
      <c r="A78" s="4" t="s">
        <v>433</v>
      </c>
    </row>
    <row r="79" spans="1:4">
      <c r="A79" s="4" t="s">
        <v>420</v>
      </c>
      <c r="D79" s="4" t="s">
        <v>434</v>
      </c>
    </row>
    <row r="80" spans="1:4">
      <c r="A80" s="4" t="s">
        <v>435</v>
      </c>
    </row>
    <row r="81" spans="1:4">
      <c r="A81" s="4" t="s">
        <v>420</v>
      </c>
      <c r="D81" s="4" t="s">
        <v>436</v>
      </c>
    </row>
    <row r="82" spans="1:4">
      <c r="A82" s="4" t="s">
        <v>437</v>
      </c>
    </row>
    <row r="83" spans="1:4">
      <c r="A83" s="4" t="s">
        <v>420</v>
      </c>
      <c r="D83" s="4" t="s">
        <v>438</v>
      </c>
    </row>
    <row r="84" spans="1:4">
      <c r="A84" s="4" t="s">
        <v>439</v>
      </c>
    </row>
    <row r="85" spans="1:4">
      <c r="A85" s="4" t="s">
        <v>420</v>
      </c>
      <c r="D85" s="4" t="s">
        <v>440</v>
      </c>
    </row>
    <row r="86" spans="1:4">
      <c r="A86" s="4" t="s">
        <v>441</v>
      </c>
    </row>
    <row r="87" spans="1:4">
      <c r="A87" s="4" t="s">
        <v>420</v>
      </c>
      <c r="D87" s="4" t="s">
        <v>442</v>
      </c>
    </row>
    <row r="88" spans="1:4">
      <c r="A88" s="4" t="s">
        <v>443</v>
      </c>
    </row>
    <row r="89" spans="1:4">
      <c r="A89" s="4" t="s">
        <v>420</v>
      </c>
      <c r="D89" s="4" t="s">
        <v>444</v>
      </c>
    </row>
    <row r="90" spans="1:4">
      <c r="A90" s="4" t="s">
        <v>445</v>
      </c>
    </row>
    <row r="91" spans="1:4">
      <c r="A91" s="4" t="s">
        <v>420</v>
      </c>
      <c r="D91" s="4" t="s">
        <v>446</v>
      </c>
    </row>
    <row r="92" spans="1:4">
      <c r="A92" s="4" t="s">
        <v>447</v>
      </c>
    </row>
    <row r="93" spans="1:4">
      <c r="A93" s="4" t="s">
        <v>420</v>
      </c>
      <c r="D93" s="4" t="s">
        <v>448</v>
      </c>
    </row>
    <row r="94" spans="1:4">
      <c r="A94" s="4" t="s">
        <v>449</v>
      </c>
    </row>
    <row r="95" spans="1:4">
      <c r="A95" s="4" t="s">
        <v>420</v>
      </c>
      <c r="D95" s="4" t="s">
        <v>450</v>
      </c>
    </row>
    <row r="96" spans="1:4">
      <c r="A96" s="4" t="s">
        <v>451</v>
      </c>
    </row>
    <row r="97" spans="1:4">
      <c r="A97" s="4" t="s">
        <v>420</v>
      </c>
      <c r="D97" s="4" t="s">
        <v>450</v>
      </c>
    </row>
    <row r="98" spans="1:4">
      <c r="A98" s="4" t="s">
        <v>452</v>
      </c>
    </row>
    <row r="99" spans="1:4">
      <c r="A99" s="4" t="s">
        <v>420</v>
      </c>
      <c r="D99" s="4" t="s">
        <v>453</v>
      </c>
    </row>
    <row r="100" spans="1:4">
      <c r="A100" s="4" t="s">
        <v>454</v>
      </c>
    </row>
    <row r="101" spans="1:4">
      <c r="A101" s="4" t="s">
        <v>420</v>
      </c>
      <c r="D101" s="4" t="s">
        <v>455</v>
      </c>
    </row>
    <row r="102" spans="1:4">
      <c r="A102" s="4" t="s">
        <v>456</v>
      </c>
    </row>
    <row r="103" spans="1:4">
      <c r="A103" s="4" t="s">
        <v>420</v>
      </c>
      <c r="D103" s="4" t="s">
        <v>457</v>
      </c>
    </row>
    <row r="104" spans="1:4">
      <c r="A104" s="4" t="s">
        <v>458</v>
      </c>
    </row>
    <row r="105" spans="1:4">
      <c r="A105" s="4" t="s">
        <v>420</v>
      </c>
      <c r="D105" s="4" t="s">
        <v>459</v>
      </c>
    </row>
    <row r="106" spans="1:4">
      <c r="A106" s="4" t="s">
        <v>460</v>
      </c>
    </row>
    <row r="107" spans="1:4">
      <c r="A107" s="4" t="s">
        <v>397</v>
      </c>
      <c r="C107" s="5" t="n">
        <v>508</v>
      </c>
    </row>
    <row r="108" spans="1:4">
      <c r="A108" s="4" t="s">
        <v>398</v>
      </c>
      <c r="C108" s="6" t="n">
        <v>161225</v>
      </c>
    </row>
    <row r="109" spans="1:4">
      <c r="A109" s="4" t="s">
        <v>461</v>
      </c>
    </row>
    <row r="110" spans="1:4">
      <c r="A110" s="4" t="s">
        <v>397</v>
      </c>
      <c r="B110" s="5" t="n">
        <v>173</v>
      </c>
    </row>
    <row r="111" spans="1:4">
      <c r="A111" s="4" t="s">
        <v>398</v>
      </c>
      <c r="B111" s="6" t="n">
        <v>115270</v>
      </c>
    </row>
    <row r="112" spans="1:4">
      <c r="A112" s="4" t="s">
        <v>462</v>
      </c>
    </row>
    <row r="113" spans="1:4">
      <c r="A113" s="4" t="s">
        <v>397</v>
      </c>
      <c r="B113" s="5" t="n">
        <v>14</v>
      </c>
    </row>
    <row r="114" spans="1:4">
      <c r="A114" s="4" t="s">
        <v>398</v>
      </c>
      <c r="B114" s="6" t="n">
        <v>31069</v>
      </c>
    </row>
    <row r="115" spans="1:4">
      <c r="A115" s="4" t="s">
        <v>463</v>
      </c>
    </row>
    <row r="116" spans="1:4">
      <c r="A116" s="4" t="s">
        <v>397</v>
      </c>
      <c r="B116" s="5" t="n">
        <v>32</v>
      </c>
    </row>
    <row r="117" spans="1:4">
      <c r="A117" s="4" t="s">
        <v>398</v>
      </c>
      <c r="B117" s="6" t="n">
        <v>15934</v>
      </c>
    </row>
    <row r="118" spans="1:4">
      <c r="A118" s="4" t="s">
        <v>464</v>
      </c>
    </row>
    <row r="119" spans="1:4">
      <c r="A119" s="4" t="s">
        <v>397</v>
      </c>
      <c r="B119" s="5" t="n">
        <v>10</v>
      </c>
    </row>
    <row r="120" spans="1:4">
      <c r="A120" s="4" t="s">
        <v>398</v>
      </c>
      <c r="B120" s="6" t="n">
        <v>22050</v>
      </c>
    </row>
    <row r="121" spans="1:4">
      <c r="A121" s="4" t="s">
        <v>465</v>
      </c>
    </row>
    <row r="122" spans="1:4">
      <c r="A122" s="4" t="s">
        <v>397</v>
      </c>
      <c r="B122" s="5" t="n">
        <v>21</v>
      </c>
    </row>
    <row r="123" spans="1:4">
      <c r="A123" s="4" t="s">
        <v>398</v>
      </c>
      <c r="B123" s="6" t="n">
        <v>11187</v>
      </c>
    </row>
    <row r="124" spans="1:4">
      <c r="A124" s="4" t="s">
        <v>466</v>
      </c>
    </row>
    <row r="125" spans="1:4">
      <c r="A125" s="4" t="s">
        <v>397</v>
      </c>
      <c r="B125" s="5" t="n">
        <v>25</v>
      </c>
    </row>
    <row r="126" spans="1:4">
      <c r="A126" s="4" t="s">
        <v>398</v>
      </c>
      <c r="B126" s="6" t="n">
        <v>11598</v>
      </c>
    </row>
    <row r="127" spans="1:4">
      <c r="A127" s="4" t="s">
        <v>467</v>
      </c>
    </row>
    <row r="128" spans="1:4">
      <c r="A128" s="4" t="s">
        <v>397</v>
      </c>
      <c r="B128" s="5" t="n">
        <v>10</v>
      </c>
    </row>
    <row r="129" spans="1:4">
      <c r="A129" s="4" t="s">
        <v>398</v>
      </c>
      <c r="B129" s="6" t="n">
        <v>4652</v>
      </c>
    </row>
    <row r="130" spans="1:4">
      <c r="A130" s="4" t="s">
        <v>468</v>
      </c>
    </row>
    <row r="131" spans="1:4">
      <c r="A131" s="4" t="s">
        <v>397</v>
      </c>
      <c r="B131" s="5" t="n">
        <v>1</v>
      </c>
    </row>
    <row r="132" spans="1:4">
      <c r="A132" s="4" t="s">
        <v>398</v>
      </c>
      <c r="B132" s="6" t="n">
        <v>18</v>
      </c>
    </row>
    <row r="133" spans="1:4">
      <c r="A133" s="4" t="s">
        <v>469</v>
      </c>
    </row>
    <row r="134" spans="1:4">
      <c r="A134" s="4" t="s">
        <v>397</v>
      </c>
      <c r="B134" s="5" t="n">
        <v>5</v>
      </c>
    </row>
    <row r="135" spans="1:4">
      <c r="A135" s="4" t="s">
        <v>398</v>
      </c>
      <c r="B135" s="6" t="n">
        <v>4394</v>
      </c>
    </row>
    <row r="136" spans="1:4">
      <c r="A136" s="4" t="s">
        <v>470</v>
      </c>
    </row>
    <row r="137" spans="1:4">
      <c r="A137" s="4" t="s">
        <v>397</v>
      </c>
      <c r="B137" s="5" t="n">
        <v>20</v>
      </c>
    </row>
    <row r="138" spans="1:4">
      <c r="A138" s="4" t="s">
        <v>398</v>
      </c>
      <c r="B138" s="6" t="n">
        <v>2841</v>
      </c>
    </row>
    <row r="139" spans="1:4">
      <c r="A139" s="4" t="s">
        <v>471</v>
      </c>
    </row>
    <row r="140" spans="1:4">
      <c r="A140" s="4" t="s">
        <v>397</v>
      </c>
      <c r="B140" s="5" t="n">
        <v>9</v>
      </c>
    </row>
    <row r="141" spans="1:4">
      <c r="A141" s="4" t="s">
        <v>398</v>
      </c>
      <c r="B141" s="6" t="n">
        <v>5863</v>
      </c>
    </row>
    <row r="142" spans="1:4">
      <c r="A142" s="4" t="s">
        <v>472</v>
      </c>
    </row>
    <row r="143" spans="1:4">
      <c r="A143" s="4" t="s">
        <v>397</v>
      </c>
      <c r="B143" s="5" t="n">
        <v>5</v>
      </c>
    </row>
    <row r="144" spans="1:4">
      <c r="A144" s="4" t="s">
        <v>398</v>
      </c>
      <c r="B144" s="6" t="n">
        <v>1036</v>
      </c>
    </row>
    <row r="145" spans="1:4">
      <c r="A145" s="4" t="s">
        <v>473</v>
      </c>
    </row>
    <row r="146" spans="1:4">
      <c r="A146" s="4" t="s">
        <v>397</v>
      </c>
      <c r="B146" s="5" t="n">
        <v>5</v>
      </c>
    </row>
    <row r="147" spans="1:4">
      <c r="A147" s="4" t="s">
        <v>398</v>
      </c>
      <c r="B147" s="6" t="n">
        <v>194</v>
      </c>
    </row>
    <row r="148" spans="1:4">
      <c r="A148" s="4" t="s">
        <v>474</v>
      </c>
    </row>
    <row r="149" spans="1:4">
      <c r="A149" s="4" t="s">
        <v>397</v>
      </c>
      <c r="B149" s="5" t="n">
        <v>11</v>
      </c>
    </row>
    <row r="150" spans="1:4">
      <c r="A150" s="4" t="s">
        <v>398</v>
      </c>
      <c r="B150" s="6" t="n">
        <v>2943</v>
      </c>
    </row>
    <row r="151" spans="1:4">
      <c r="A151" s="4" t="s">
        <v>475</v>
      </c>
    </row>
    <row r="152" spans="1:4">
      <c r="A152" s="4" t="s">
        <v>397</v>
      </c>
      <c r="B152" s="5" t="n">
        <v>3</v>
      </c>
    </row>
    <row r="153" spans="1:4">
      <c r="A153" s="4" t="s">
        <v>398</v>
      </c>
      <c r="B153" s="6" t="n">
        <v>983</v>
      </c>
    </row>
    <row r="154" spans="1:4">
      <c r="A154" s="4" t="s">
        <v>476</v>
      </c>
    </row>
    <row r="155" spans="1:4">
      <c r="A155" s="4" t="s">
        <v>397</v>
      </c>
      <c r="B155" s="5" t="n">
        <v>2</v>
      </c>
    </row>
    <row r="156" spans="1:4">
      <c r="A156" s="4" t="s">
        <v>398</v>
      </c>
      <c r="B156" s="6" t="n">
        <v>508</v>
      </c>
    </row>
    <row r="157" spans="1:4">
      <c r="A157" s="4" t="s">
        <v>477</v>
      </c>
    </row>
    <row r="158" spans="1:4">
      <c r="A158" s="4" t="s">
        <v>397</v>
      </c>
      <c r="B158" s="5" t="n">
        <v>335</v>
      </c>
    </row>
    <row r="159" spans="1:4">
      <c r="A159" s="4" t="s">
        <v>398</v>
      </c>
      <c r="B159" s="6" t="n">
        <v>45955</v>
      </c>
    </row>
    <row r="160" spans="1:4">
      <c r="A160" s="4" t="s">
        <v>478</v>
      </c>
    </row>
    <row r="161" spans="1:4">
      <c r="A161" s="4" t="s">
        <v>420</v>
      </c>
      <c r="C161" s="4" t="s">
        <v>479</v>
      </c>
    </row>
    <row r="162" spans="1:4">
      <c r="A162" s="4" t="s">
        <v>480</v>
      </c>
    </row>
    <row r="163" spans="1:4">
      <c r="A163" s="4" t="s">
        <v>420</v>
      </c>
      <c r="B163" s="4" t="s">
        <v>481</v>
      </c>
    </row>
    <row r="164" spans="1:4">
      <c r="A164" s="4" t="s">
        <v>482</v>
      </c>
    </row>
    <row r="165" spans="1:4">
      <c r="A165" s="4" t="s">
        <v>420</v>
      </c>
      <c r="B165" s="4" t="s">
        <v>483</v>
      </c>
    </row>
    <row r="166" spans="1:4">
      <c r="A166" s="4" t="s">
        <v>484</v>
      </c>
    </row>
    <row r="167" spans="1:4">
      <c r="A167" s="4" t="s">
        <v>420</v>
      </c>
      <c r="B167" s="4" t="s">
        <v>485</v>
      </c>
    </row>
    <row r="168" spans="1:4">
      <c r="A168" s="4" t="s">
        <v>486</v>
      </c>
    </row>
    <row r="169" spans="1:4">
      <c r="A169" s="4" t="s">
        <v>420</v>
      </c>
      <c r="B169" s="4" t="s">
        <v>487</v>
      </c>
    </row>
    <row r="170" spans="1:4">
      <c r="A170" s="4" t="s">
        <v>488</v>
      </c>
    </row>
    <row r="171" spans="1:4">
      <c r="A171" s="4" t="s">
        <v>420</v>
      </c>
      <c r="B171" s="4" t="s">
        <v>489</v>
      </c>
    </row>
    <row r="172" spans="1:4">
      <c r="A172" s="4" t="s">
        <v>490</v>
      </c>
    </row>
    <row r="173" spans="1:4">
      <c r="A173" s="4" t="s">
        <v>420</v>
      </c>
      <c r="B173" s="4" t="s">
        <v>491</v>
      </c>
    </row>
    <row r="174" spans="1:4">
      <c r="A174" s="4" t="s">
        <v>492</v>
      </c>
    </row>
    <row r="175" spans="1:4">
      <c r="A175" s="4" t="s">
        <v>420</v>
      </c>
      <c r="B175" s="4" t="s">
        <v>493</v>
      </c>
    </row>
    <row r="176" spans="1:4">
      <c r="A176" s="4" t="s">
        <v>494</v>
      </c>
    </row>
    <row r="177" spans="1:4">
      <c r="A177" s="4" t="s">
        <v>420</v>
      </c>
      <c r="B177" s="4" t="s">
        <v>495</v>
      </c>
    </row>
    <row r="178" spans="1:4">
      <c r="A178" s="4" t="s">
        <v>496</v>
      </c>
    </row>
    <row r="179" spans="1:4">
      <c r="A179" s="4" t="s">
        <v>420</v>
      </c>
      <c r="B179" s="4" t="s">
        <v>497</v>
      </c>
    </row>
    <row r="180" spans="1:4">
      <c r="A180" s="4" t="s">
        <v>498</v>
      </c>
    </row>
    <row r="181" spans="1:4">
      <c r="A181" s="4" t="s">
        <v>420</v>
      </c>
      <c r="B181" s="4" t="s">
        <v>499</v>
      </c>
    </row>
    <row r="182" spans="1:4">
      <c r="A182" s="4" t="s">
        <v>500</v>
      </c>
    </row>
    <row r="183" spans="1:4">
      <c r="A183" s="4" t="s">
        <v>420</v>
      </c>
      <c r="B183" s="4" t="s">
        <v>501</v>
      </c>
    </row>
    <row r="184" spans="1:4">
      <c r="A184" s="4" t="s">
        <v>502</v>
      </c>
    </row>
    <row r="185" spans="1:4">
      <c r="A185" s="4" t="s">
        <v>420</v>
      </c>
      <c r="B185" s="4" t="s">
        <v>503</v>
      </c>
    </row>
    <row r="186" spans="1:4">
      <c r="A186" s="4" t="s">
        <v>504</v>
      </c>
    </row>
    <row r="187" spans="1:4">
      <c r="A187" s="4" t="s">
        <v>420</v>
      </c>
      <c r="B187" s="4" t="s">
        <v>505</v>
      </c>
    </row>
    <row r="188" spans="1:4">
      <c r="A188" s="4" t="s">
        <v>506</v>
      </c>
    </row>
    <row r="189" spans="1:4">
      <c r="A189" s="4" t="s">
        <v>420</v>
      </c>
      <c r="B189" s="4" t="s">
        <v>507</v>
      </c>
    </row>
    <row r="190" spans="1:4">
      <c r="A190" s="4" t="s">
        <v>508</v>
      </c>
    </row>
    <row r="191" spans="1:4">
      <c r="A191" s="4" t="s">
        <v>420</v>
      </c>
      <c r="B191" s="4" t="s">
        <v>509</v>
      </c>
    </row>
    <row r="192" spans="1:4">
      <c r="A192" s="4" t="s">
        <v>510</v>
      </c>
    </row>
    <row r="193" spans="1:4">
      <c r="A193" s="4" t="s">
        <v>420</v>
      </c>
      <c r="B193" s="4" t="s">
        <v>487</v>
      </c>
    </row>
    <row r="194" spans="1:4">
      <c r="A194" s="4" t="s">
        <v>511</v>
      </c>
    </row>
    <row r="195" spans="1:4">
      <c r="A195" s="4" t="s">
        <v>420</v>
      </c>
      <c r="B195" s="4" t="s">
        <v>512</v>
      </c>
    </row>
    <row r="196" spans="1:4">
      <c r="A196" s="4" t="s">
        <v>513</v>
      </c>
    </row>
    <row r="197" spans="1:4">
      <c r="A197" s="4" t="s">
        <v>420</v>
      </c>
      <c r="B197" s="4" t="s">
        <v>514</v>
      </c>
    </row>
    <row r="198" spans="1:4">
      <c r="A198" s="4" t="s">
        <v>515</v>
      </c>
    </row>
    <row r="199" spans="1:4">
      <c r="A199" s="4" t="s">
        <v>420</v>
      </c>
      <c r="B199" s="4" t="s">
        <v>487</v>
      </c>
    </row>
    <row r="200" spans="1:4">
      <c r="A200" s="4" t="s">
        <v>516</v>
      </c>
    </row>
    <row r="201" spans="1:4">
      <c r="A201" s="4" t="s">
        <v>420</v>
      </c>
      <c r="B201" s="4" t="s">
        <v>5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102</v>
      </c>
    </row>
    <row r="3" spans="1:3">
      <c r="A3" s="3" t="s">
        <v>519</v>
      </c>
    </row>
    <row r="4" spans="1:3">
      <c r="A4" s="4" t="s">
        <v>136</v>
      </c>
      <c r="B4" s="6" t="n">
        <v>1755</v>
      </c>
      <c r="C4" s="6" t="n">
        <v>3151</v>
      </c>
    </row>
    <row r="5" spans="1:3">
      <c r="A5" s="4" t="s">
        <v>520</v>
      </c>
      <c r="B5" s="5" t="n">
        <v>7063000</v>
      </c>
      <c r="C5" s="5" t="n">
        <v>7088000</v>
      </c>
    </row>
    <row r="6" spans="1:3">
      <c r="A6" s="4" t="s">
        <v>521</v>
      </c>
      <c r="B6" s="5" t="n">
        <v>7071000</v>
      </c>
      <c r="C6" s="5" t="n">
        <v>7088000</v>
      </c>
    </row>
    <row r="7" spans="1:3">
      <c r="A7" s="4" t="s">
        <v>522</v>
      </c>
      <c r="B7" s="7" t="n">
        <v>0.25</v>
      </c>
      <c r="C7" s="7" t="n">
        <v>0.44</v>
      </c>
    </row>
    <row r="8" spans="1:3">
      <c r="A8" s="4" t="s">
        <v>523</v>
      </c>
      <c r="B8" s="7" t="n">
        <v>0.25</v>
      </c>
      <c r="C8" s="7" t="n">
        <v>0.44</v>
      </c>
    </row>
    <row r="9" spans="1:3">
      <c r="A9" s="4" t="s">
        <v>524</v>
      </c>
    </row>
    <row r="10" spans="1:3">
      <c r="A10" s="3" t="s">
        <v>519</v>
      </c>
    </row>
    <row r="11" spans="1:3">
      <c r="A11" s="4" t="s">
        <v>525</v>
      </c>
      <c r="B11" s="5" t="n">
        <v>250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6</v>
      </c>
      <c r="B1" s="2" t="s">
        <v>1</v>
      </c>
    </row>
    <row r="2" spans="1:3">
      <c r="B2" s="2" t="s">
        <v>2</v>
      </c>
      <c r="C2" s="2" t="s">
        <v>102</v>
      </c>
    </row>
    <row r="3" spans="1:3">
      <c r="A3" s="3" t="s">
        <v>236</v>
      </c>
    </row>
    <row r="4" spans="1:3">
      <c r="A4" s="4" t="s">
        <v>527</v>
      </c>
      <c r="C4" s="6" t="n">
        <v>-6</v>
      </c>
    </row>
    <row r="5" spans="1:3">
      <c r="A5" s="4" t="s">
        <v>528</v>
      </c>
      <c r="B5" s="6" t="n">
        <v>59</v>
      </c>
      <c r="C5" s="5" t="n">
        <v>20</v>
      </c>
    </row>
    <row r="6" spans="1:3">
      <c r="A6" s="4" t="s">
        <v>189</v>
      </c>
      <c r="B6" s="5" t="n">
        <v>-18</v>
      </c>
    </row>
    <row r="7" spans="1:3">
      <c r="A7" s="4" t="s">
        <v>119</v>
      </c>
      <c r="B7" s="6" t="n">
        <v>41</v>
      </c>
      <c r="C7" s="6" t="n">
        <v>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57</v>
      </c>
    </row>
    <row r="2" spans="1:3">
      <c r="A2" s="3" t="s">
        <v>530</v>
      </c>
    </row>
    <row r="3" spans="1:3">
      <c r="A3" s="4" t="s">
        <v>531</v>
      </c>
      <c r="B3" s="6" t="n">
        <v>134336</v>
      </c>
      <c r="C3" s="6" t="n">
        <v>135008</v>
      </c>
    </row>
    <row r="4" spans="1:3">
      <c r="A4" s="4" t="s">
        <v>532</v>
      </c>
      <c r="B4" s="5" t="n">
        <v>2583</v>
      </c>
      <c r="C4" s="5" t="n">
        <v>697</v>
      </c>
    </row>
    <row r="5" spans="1:3">
      <c r="A5" s="4" t="s">
        <v>533</v>
      </c>
      <c r="B5" s="5" t="n">
        <v>6127</v>
      </c>
      <c r="C5" s="5" t="n">
        <v>4400</v>
      </c>
    </row>
    <row r="6" spans="1:3">
      <c r="A6" s="4" t="s">
        <v>534</v>
      </c>
      <c r="B6" s="5" t="n">
        <v>130792</v>
      </c>
      <c r="C6" s="5" t="n">
        <v>131305</v>
      </c>
    </row>
    <row r="7" spans="1:3">
      <c r="A7" s="4" t="s">
        <v>535</v>
      </c>
      <c r="B7" s="5" t="n">
        <v>-4507</v>
      </c>
      <c r="C7" s="5" t="n">
        <v>-2835</v>
      </c>
    </row>
    <row r="8" spans="1:3">
      <c r="A8" s="4" t="s">
        <v>536</v>
      </c>
      <c r="B8" s="5" t="n">
        <v>91399</v>
      </c>
      <c r="C8" s="5" t="n">
        <v>93979</v>
      </c>
    </row>
    <row r="9" spans="1:3">
      <c r="A9" s="4" t="s">
        <v>537</v>
      </c>
      <c r="B9" s="5" t="n">
        <v>6916</v>
      </c>
      <c r="C9" s="5" t="n">
        <v>6832</v>
      </c>
    </row>
    <row r="10" spans="1:3">
      <c r="A10" s="4" t="s">
        <v>538</v>
      </c>
      <c r="B10" s="5" t="n">
        <v>4</v>
      </c>
      <c r="C10" s="5" t="n">
        <v>155</v>
      </c>
    </row>
    <row r="11" spans="1:3">
      <c r="A11" s="4" t="s">
        <v>534</v>
      </c>
      <c r="B11" s="5" t="n">
        <v>98311</v>
      </c>
      <c r="C11" s="5" t="n">
        <v>100656</v>
      </c>
    </row>
    <row r="12" spans="1:3">
      <c r="A12" s="4" t="s">
        <v>539</v>
      </c>
    </row>
    <row r="13" spans="1:3">
      <c r="A13" s="3" t="s">
        <v>530</v>
      </c>
    </row>
    <row r="14" spans="1:3">
      <c r="A14" s="4" t="s">
        <v>531</v>
      </c>
      <c r="B14" s="5" t="n">
        <v>34580</v>
      </c>
      <c r="C14" s="5" t="n">
        <v>39987</v>
      </c>
    </row>
    <row r="15" spans="1:3">
      <c r="A15" s="4" t="s">
        <v>532</v>
      </c>
      <c r="B15" s="5" t="n">
        <v>688</v>
      </c>
    </row>
    <row r="16" spans="1:3">
      <c r="A16" s="4" t="s">
        <v>533</v>
      </c>
      <c r="C16" s="5" t="n">
        <v>93</v>
      </c>
    </row>
    <row r="17" spans="1:3">
      <c r="A17" s="4" t="s">
        <v>534</v>
      </c>
      <c r="B17" s="5" t="n">
        <v>35268</v>
      </c>
      <c r="C17" s="5" t="n">
        <v>39894</v>
      </c>
    </row>
    <row r="18" spans="1:3">
      <c r="A18" s="4" t="s">
        <v>536</v>
      </c>
      <c r="B18" s="5" t="n">
        <v>16202</v>
      </c>
      <c r="C18" s="5" t="n">
        <v>16164</v>
      </c>
    </row>
    <row r="19" spans="1:3">
      <c r="A19" s="4" t="s">
        <v>537</v>
      </c>
      <c r="B19" s="5" t="n">
        <v>655</v>
      </c>
      <c r="C19" s="5" t="n">
        <v>659</v>
      </c>
    </row>
    <row r="20" spans="1:3">
      <c r="A20" s="4" t="s">
        <v>534</v>
      </c>
      <c r="B20" s="5" t="n">
        <v>16857</v>
      </c>
      <c r="C20" s="5" t="n">
        <v>16823</v>
      </c>
    </row>
    <row r="21" spans="1:3">
      <c r="A21" s="4" t="s">
        <v>540</v>
      </c>
    </row>
    <row r="22" spans="1:3">
      <c r="A22" s="3" t="s">
        <v>530</v>
      </c>
    </row>
    <row r="23" spans="1:3">
      <c r="A23" s="4" t="s">
        <v>531</v>
      </c>
      <c r="B23" s="5" t="n">
        <v>9945</v>
      </c>
      <c r="C23" s="5" t="n">
        <v>4917</v>
      </c>
    </row>
    <row r="24" spans="1:3">
      <c r="A24" s="4" t="s">
        <v>532</v>
      </c>
      <c r="B24" s="5" t="n">
        <v>202</v>
      </c>
    </row>
    <row r="25" spans="1:3">
      <c r="A25" s="4" t="s">
        <v>533</v>
      </c>
      <c r="C25" s="5" t="n">
        <v>17</v>
      </c>
    </row>
    <row r="26" spans="1:3">
      <c r="A26" s="4" t="s">
        <v>534</v>
      </c>
      <c r="B26" s="5" t="n">
        <v>10147</v>
      </c>
      <c r="C26" s="5" t="n">
        <v>4900</v>
      </c>
    </row>
    <row r="27" spans="1:3">
      <c r="A27" s="4" t="s">
        <v>536</v>
      </c>
      <c r="B27" s="5" t="n">
        <v>40666</v>
      </c>
      <c r="C27" s="5" t="n">
        <v>42939</v>
      </c>
    </row>
    <row r="28" spans="1:3">
      <c r="A28" s="4" t="s">
        <v>537</v>
      </c>
      <c r="B28" s="5" t="n">
        <v>1249</v>
      </c>
      <c r="C28" s="5" t="n">
        <v>469</v>
      </c>
    </row>
    <row r="29" spans="1:3">
      <c r="A29" s="4" t="s">
        <v>538</v>
      </c>
      <c r="B29" s="5" t="n">
        <v>4</v>
      </c>
      <c r="C29" s="5" t="n">
        <v>155</v>
      </c>
    </row>
    <row r="30" spans="1:3">
      <c r="A30" s="4" t="s">
        <v>534</v>
      </c>
      <c r="B30" s="5" t="n">
        <v>41911</v>
      </c>
      <c r="C30" s="5" t="n">
        <v>43253</v>
      </c>
    </row>
    <row r="31" spans="1:3">
      <c r="A31" s="4" t="s">
        <v>541</v>
      </c>
    </row>
    <row r="32" spans="1:3">
      <c r="A32" s="3" t="s">
        <v>530</v>
      </c>
    </row>
    <row r="33" spans="1:3">
      <c r="A33" s="4" t="s">
        <v>531</v>
      </c>
      <c r="B33" s="5" t="n">
        <v>29210</v>
      </c>
      <c r="C33" s="5" t="n">
        <v>27634</v>
      </c>
    </row>
    <row r="34" spans="1:3">
      <c r="A34" s="4" t="s">
        <v>532</v>
      </c>
      <c r="B34" s="5" t="n">
        <v>497</v>
      </c>
      <c r="C34" s="5" t="n">
        <v>222</v>
      </c>
    </row>
    <row r="35" spans="1:3">
      <c r="A35" s="4" t="s">
        <v>533</v>
      </c>
      <c r="B35" s="5" t="n">
        <v>37</v>
      </c>
      <c r="C35" s="5" t="n">
        <v>92</v>
      </c>
    </row>
    <row r="36" spans="1:3">
      <c r="A36" s="4" t="s">
        <v>534</v>
      </c>
      <c r="B36" s="5" t="n">
        <v>29670</v>
      </c>
      <c r="C36" s="5" t="n">
        <v>27764</v>
      </c>
    </row>
    <row r="37" spans="1:3">
      <c r="A37" s="4" t="s">
        <v>536</v>
      </c>
      <c r="B37" s="5" t="n">
        <v>15443</v>
      </c>
      <c r="C37" s="5" t="n">
        <v>15521</v>
      </c>
    </row>
    <row r="38" spans="1:3">
      <c r="A38" s="4" t="s">
        <v>537</v>
      </c>
      <c r="B38" s="5" t="n">
        <v>799</v>
      </c>
      <c r="C38" s="5" t="n">
        <v>344</v>
      </c>
    </row>
    <row r="39" spans="1:3">
      <c r="A39" s="4" t="s">
        <v>534</v>
      </c>
      <c r="B39" s="5" t="n">
        <v>16242</v>
      </c>
      <c r="C39" s="5" t="n">
        <v>15865</v>
      </c>
    </row>
    <row r="40" spans="1:3">
      <c r="A40" s="4" t="s">
        <v>542</v>
      </c>
    </row>
    <row r="41" spans="1:3">
      <c r="A41" s="3" t="s">
        <v>530</v>
      </c>
    </row>
    <row r="42" spans="1:3">
      <c r="A42" s="4" t="s">
        <v>531</v>
      </c>
      <c r="B42" s="5" t="n">
        <v>28023</v>
      </c>
      <c r="C42" s="5" t="n">
        <v>29903</v>
      </c>
    </row>
    <row r="43" spans="1:3">
      <c r="A43" s="4" t="s">
        <v>532</v>
      </c>
      <c r="B43" s="5" t="n">
        <v>792</v>
      </c>
      <c r="C43" s="5" t="n">
        <v>129</v>
      </c>
    </row>
    <row r="44" spans="1:3">
      <c r="A44" s="4" t="s">
        <v>533</v>
      </c>
      <c r="C44" s="5" t="n">
        <v>109</v>
      </c>
    </row>
    <row r="45" spans="1:3">
      <c r="A45" s="4" t="s">
        <v>534</v>
      </c>
      <c r="B45" s="5" t="n">
        <v>28815</v>
      </c>
      <c r="C45" s="5" t="n">
        <v>29923</v>
      </c>
    </row>
    <row r="46" spans="1:3">
      <c r="A46" s="4" t="s">
        <v>536</v>
      </c>
      <c r="B46" s="5" t="n">
        <v>2873</v>
      </c>
      <c r="C46" s="5" t="n">
        <v>3140</v>
      </c>
    </row>
    <row r="47" spans="1:3">
      <c r="A47" s="4" t="s">
        <v>537</v>
      </c>
      <c r="B47" s="5" t="n">
        <v>171</v>
      </c>
      <c r="C47" s="5" t="n">
        <v>3</v>
      </c>
    </row>
    <row r="48" spans="1:3">
      <c r="A48" s="4" t="s">
        <v>534</v>
      </c>
      <c r="B48" s="5" t="n">
        <v>3044</v>
      </c>
      <c r="C48" s="5" t="n">
        <v>3143</v>
      </c>
    </row>
    <row r="49" spans="1:3">
      <c r="A49" s="4" t="s">
        <v>543</v>
      </c>
    </row>
    <row r="50" spans="1:3">
      <c r="A50" s="3" t="s">
        <v>530</v>
      </c>
    </row>
    <row r="51" spans="1:3">
      <c r="A51" s="4" t="s">
        <v>531</v>
      </c>
      <c r="B51" s="5" t="n">
        <v>14108</v>
      </c>
      <c r="C51" s="5" t="n">
        <v>14124</v>
      </c>
    </row>
    <row r="52" spans="1:3">
      <c r="A52" s="4" t="s">
        <v>532</v>
      </c>
      <c r="B52" s="5" t="n">
        <v>404</v>
      </c>
      <c r="C52" s="5" t="n">
        <v>346</v>
      </c>
    </row>
    <row r="53" spans="1:3">
      <c r="A53" s="4" t="s">
        <v>534</v>
      </c>
      <c r="B53" s="5" t="n">
        <v>14512</v>
      </c>
      <c r="C53" s="5" t="n">
        <v>14470</v>
      </c>
    </row>
    <row r="54" spans="1:3">
      <c r="A54" s="4" t="s">
        <v>536</v>
      </c>
      <c r="B54" s="5" t="n">
        <v>16215</v>
      </c>
      <c r="C54" s="5" t="n">
        <v>16215</v>
      </c>
    </row>
    <row r="55" spans="1:3">
      <c r="A55" s="4" t="s">
        <v>537</v>
      </c>
      <c r="B55" s="5" t="n">
        <v>4042</v>
      </c>
      <c r="C55" s="5" t="n">
        <v>5357</v>
      </c>
    </row>
    <row r="56" spans="1:3">
      <c r="A56" s="4" t="s">
        <v>534</v>
      </c>
      <c r="B56" s="5" t="n">
        <v>20257</v>
      </c>
      <c r="C56" s="5" t="n">
        <v>21572</v>
      </c>
    </row>
    <row r="57" spans="1:3">
      <c r="A57" s="4" t="s">
        <v>544</v>
      </c>
    </row>
    <row r="58" spans="1:3">
      <c r="A58" s="3" t="s">
        <v>530</v>
      </c>
    </row>
    <row r="59" spans="1:3">
      <c r="A59" s="4" t="s">
        <v>531</v>
      </c>
      <c r="B59" s="5" t="n">
        <v>18470</v>
      </c>
      <c r="C59" s="5" t="n">
        <v>18443</v>
      </c>
    </row>
    <row r="60" spans="1:3">
      <c r="A60" s="4" t="s">
        <v>533</v>
      </c>
      <c r="B60" s="5" t="n">
        <v>6090</v>
      </c>
      <c r="C60" s="5" t="n">
        <v>4089</v>
      </c>
    </row>
    <row r="61" spans="1:3">
      <c r="A61" s="4" t="s">
        <v>534</v>
      </c>
      <c r="B61" s="5" t="n">
        <v>12380</v>
      </c>
      <c r="C61" s="5" t="n">
        <v>14354</v>
      </c>
    </row>
    <row r="62" spans="1:3">
      <c r="A62" s="4" t="s">
        <v>535</v>
      </c>
      <c r="B62" s="6" t="n">
        <v>-4507</v>
      </c>
      <c r="C62" s="6" t="n">
        <v>-28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363</v>
      </c>
    </row>
    <row r="3" spans="1:2">
      <c r="A3" s="3" t="s">
        <v>239</v>
      </c>
    </row>
    <row r="4" spans="1:2">
      <c r="A4" s="4" t="s">
        <v>546</v>
      </c>
      <c r="B4" s="6" t="n">
        <v>260</v>
      </c>
    </row>
    <row r="5" spans="1:2">
      <c r="A5" s="4" t="s">
        <v>547</v>
      </c>
      <c r="B5" s="6"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8</v>
      </c>
      <c r="B1" s="2" t="s">
        <v>549</v>
      </c>
      <c r="C1" s="2" t="s">
        <v>550</v>
      </c>
    </row>
    <row r="2" spans="1:3">
      <c r="A2" s="3" t="s">
        <v>530</v>
      </c>
    </row>
    <row r="3" spans="1:3">
      <c r="A3" s="4" t="s">
        <v>551</v>
      </c>
      <c r="B3" s="6" t="n">
        <v>2683</v>
      </c>
      <c r="C3" s="6" t="n">
        <v>34430</v>
      </c>
    </row>
    <row r="4" spans="1:3">
      <c r="A4" s="4" t="s">
        <v>552</v>
      </c>
      <c r="B4" s="6" t="n">
        <v>29</v>
      </c>
      <c r="C4" s="6" t="n">
        <v>134</v>
      </c>
    </row>
    <row r="5" spans="1:3">
      <c r="A5" s="4" t="s">
        <v>553</v>
      </c>
      <c r="B5" s="5" t="n">
        <v>1</v>
      </c>
      <c r="C5" s="5" t="n">
        <v>6</v>
      </c>
    </row>
    <row r="6" spans="1:3">
      <c r="A6" s="4" t="s">
        <v>554</v>
      </c>
      <c r="B6" s="6" t="n">
        <v>13739</v>
      </c>
      <c r="C6" s="6" t="n">
        <v>70605</v>
      </c>
    </row>
    <row r="7" spans="1:3">
      <c r="A7" s="4" t="s">
        <v>555</v>
      </c>
      <c r="B7" s="6" t="n">
        <v>6098</v>
      </c>
      <c r="C7" s="6" t="n">
        <v>4266</v>
      </c>
    </row>
    <row r="8" spans="1:3">
      <c r="A8" s="4" t="s">
        <v>556</v>
      </c>
      <c r="B8" s="5" t="n">
        <v>10</v>
      </c>
      <c r="C8" s="5" t="n">
        <v>16</v>
      </c>
    </row>
    <row r="9" spans="1:3">
      <c r="A9" s="4" t="s">
        <v>557</v>
      </c>
      <c r="C9" s="6" t="n">
        <v>2722</v>
      </c>
    </row>
    <row r="10" spans="1:3">
      <c r="A10" s="4" t="s">
        <v>558</v>
      </c>
      <c r="C10" s="6" t="n">
        <v>6</v>
      </c>
    </row>
    <row r="11" spans="1:3">
      <c r="A11" s="4" t="s">
        <v>559</v>
      </c>
      <c r="C11" s="5" t="n">
        <v>3</v>
      </c>
    </row>
    <row r="12" spans="1:3">
      <c r="A12" s="4" t="s">
        <v>560</v>
      </c>
      <c r="B12" s="6" t="n">
        <v>596</v>
      </c>
      <c r="C12" s="6" t="n">
        <v>9486</v>
      </c>
    </row>
    <row r="13" spans="1:3">
      <c r="A13" s="4" t="s">
        <v>561</v>
      </c>
      <c r="B13" s="6" t="n">
        <v>4</v>
      </c>
      <c r="C13" s="6" t="n">
        <v>149</v>
      </c>
    </row>
    <row r="14" spans="1:3">
      <c r="A14" s="4" t="s">
        <v>562</v>
      </c>
      <c r="B14" s="5" t="n">
        <v>2</v>
      </c>
      <c r="C14" s="5" t="n">
        <v>12</v>
      </c>
    </row>
    <row r="15" spans="1:3">
      <c r="A15" s="4" t="s">
        <v>539</v>
      </c>
    </row>
    <row r="16" spans="1:3">
      <c r="A16" s="3" t="s">
        <v>530</v>
      </c>
    </row>
    <row r="17" spans="1:3">
      <c r="A17" s="4" t="s">
        <v>551</v>
      </c>
      <c r="C17" s="6" t="n">
        <v>24907</v>
      </c>
    </row>
    <row r="18" spans="1:3">
      <c r="A18" s="4" t="s">
        <v>552</v>
      </c>
      <c r="C18" s="6" t="n">
        <v>80</v>
      </c>
    </row>
    <row r="19" spans="1:3">
      <c r="A19" s="4" t="s">
        <v>553</v>
      </c>
      <c r="C19" s="5" t="n">
        <v>3</v>
      </c>
    </row>
    <row r="20" spans="1:3">
      <c r="A20" s="4" t="s">
        <v>554</v>
      </c>
      <c r="C20" s="6" t="n">
        <v>14987</v>
      </c>
    </row>
    <row r="21" spans="1:3">
      <c r="A21" s="4" t="s">
        <v>555</v>
      </c>
      <c r="C21" s="6" t="n">
        <v>13</v>
      </c>
    </row>
    <row r="22" spans="1:3">
      <c r="A22" s="4" t="s">
        <v>556</v>
      </c>
      <c r="C22" s="5" t="n">
        <v>3</v>
      </c>
    </row>
    <row r="23" spans="1:3">
      <c r="A23" s="4" t="s">
        <v>540</v>
      </c>
    </row>
    <row r="24" spans="1:3">
      <c r="A24" s="3" t="s">
        <v>530</v>
      </c>
    </row>
    <row r="25" spans="1:3">
      <c r="A25" s="4" t="s">
        <v>551</v>
      </c>
      <c r="C25" s="6" t="n">
        <v>4900</v>
      </c>
    </row>
    <row r="26" spans="1:3">
      <c r="A26" s="4" t="s">
        <v>552</v>
      </c>
      <c r="C26" s="6" t="n">
        <v>17</v>
      </c>
    </row>
    <row r="27" spans="1:3">
      <c r="A27" s="4" t="s">
        <v>553</v>
      </c>
      <c r="C27" s="5" t="n">
        <v>1</v>
      </c>
    </row>
    <row r="28" spans="1:3">
      <c r="A28" s="4" t="s">
        <v>557</v>
      </c>
      <c r="C28" s="6" t="n">
        <v>2722</v>
      </c>
    </row>
    <row r="29" spans="1:3">
      <c r="A29" s="4" t="s">
        <v>558</v>
      </c>
      <c r="C29" s="6" t="n">
        <v>6</v>
      </c>
    </row>
    <row r="30" spans="1:3">
      <c r="A30" s="4" t="s">
        <v>559</v>
      </c>
      <c r="C30" s="5" t="n">
        <v>3</v>
      </c>
    </row>
    <row r="31" spans="1:3">
      <c r="A31" s="4" t="s">
        <v>560</v>
      </c>
      <c r="B31" s="6" t="n">
        <v>596</v>
      </c>
      <c r="C31" s="6" t="n">
        <v>9486</v>
      </c>
    </row>
    <row r="32" spans="1:3">
      <c r="A32" s="4" t="s">
        <v>561</v>
      </c>
      <c r="B32" s="6" t="n">
        <v>4</v>
      </c>
      <c r="C32" s="6" t="n">
        <v>149</v>
      </c>
    </row>
    <row r="33" spans="1:3">
      <c r="A33" s="4" t="s">
        <v>562</v>
      </c>
      <c r="B33" s="5" t="n">
        <v>2</v>
      </c>
      <c r="C33" s="5" t="n">
        <v>12</v>
      </c>
    </row>
    <row r="34" spans="1:3">
      <c r="A34" s="4" t="s">
        <v>541</v>
      </c>
    </row>
    <row r="35" spans="1:3">
      <c r="A35" s="3" t="s">
        <v>530</v>
      </c>
    </row>
    <row r="36" spans="1:3">
      <c r="A36" s="4" t="s">
        <v>551</v>
      </c>
      <c r="B36" s="6" t="n">
        <v>2683</v>
      </c>
      <c r="C36" s="6" t="n">
        <v>4623</v>
      </c>
    </row>
    <row r="37" spans="1:3">
      <c r="A37" s="4" t="s">
        <v>552</v>
      </c>
      <c r="B37" s="6" t="n">
        <v>29</v>
      </c>
      <c r="C37" s="6" t="n">
        <v>37</v>
      </c>
    </row>
    <row r="38" spans="1:3">
      <c r="A38" s="4" t="s">
        <v>553</v>
      </c>
      <c r="B38" s="5" t="n">
        <v>1</v>
      </c>
      <c r="C38" s="5" t="n">
        <v>2</v>
      </c>
    </row>
    <row r="39" spans="1:3">
      <c r="A39" s="4" t="s">
        <v>554</v>
      </c>
      <c r="B39" s="6" t="n">
        <v>1359</v>
      </c>
      <c r="C39" s="6" t="n">
        <v>5793</v>
      </c>
    </row>
    <row r="40" spans="1:3">
      <c r="A40" s="4" t="s">
        <v>555</v>
      </c>
      <c r="B40" s="6" t="n">
        <v>8</v>
      </c>
      <c r="C40" s="6" t="n">
        <v>55</v>
      </c>
    </row>
    <row r="41" spans="1:3">
      <c r="A41" s="4" t="s">
        <v>556</v>
      </c>
      <c r="B41" s="5" t="n">
        <v>1</v>
      </c>
      <c r="C41" s="5" t="n">
        <v>3</v>
      </c>
    </row>
    <row r="42" spans="1:3">
      <c r="A42" s="4" t="s">
        <v>542</v>
      </c>
    </row>
    <row r="43" spans="1:3">
      <c r="A43" s="3" t="s">
        <v>530</v>
      </c>
    </row>
    <row r="44" spans="1:3">
      <c r="A44" s="4" t="s">
        <v>554</v>
      </c>
      <c r="C44" s="6" t="n">
        <v>35472</v>
      </c>
    </row>
    <row r="45" spans="1:3">
      <c r="A45" s="4" t="s">
        <v>555</v>
      </c>
      <c r="C45" s="6" t="n">
        <v>109</v>
      </c>
    </row>
    <row r="46" spans="1:3">
      <c r="A46" s="4" t="s">
        <v>556</v>
      </c>
      <c r="C46" s="5" t="n">
        <v>1</v>
      </c>
    </row>
    <row r="47" spans="1:3">
      <c r="A47" s="4" t="s">
        <v>544</v>
      </c>
    </row>
    <row r="48" spans="1:3">
      <c r="A48" s="3" t="s">
        <v>530</v>
      </c>
    </row>
    <row r="49" spans="1:3">
      <c r="A49" s="4" t="s">
        <v>554</v>
      </c>
      <c r="B49" s="6" t="n">
        <v>12380</v>
      </c>
      <c r="C49" s="6" t="n">
        <v>14353</v>
      </c>
    </row>
    <row r="50" spans="1:3">
      <c r="A50" s="4" t="s">
        <v>555</v>
      </c>
      <c r="B50" s="6" t="n">
        <v>6090</v>
      </c>
      <c r="C50" s="6" t="n">
        <v>4089</v>
      </c>
    </row>
    <row r="51" spans="1:3">
      <c r="A51" s="4" t="s">
        <v>556</v>
      </c>
      <c r="B51" s="5" t="n">
        <v>9</v>
      </c>
      <c r="C51" s="5"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102</v>
      </c>
    </row>
    <row r="3" spans="1:3">
      <c r="A3" s="3" t="s">
        <v>239</v>
      </c>
    </row>
    <row r="4" spans="1:3">
      <c r="A4" s="4" t="s">
        <v>564</v>
      </c>
      <c r="B4" s="6" t="n">
        <v>2446</v>
      </c>
      <c r="C4" s="6" t="n">
        <v>2646</v>
      </c>
    </row>
    <row r="5" spans="1:3">
      <c r="A5" s="4" t="s">
        <v>565</v>
      </c>
      <c r="B5" s="5" t="n">
        <v>-50</v>
      </c>
      <c r="C5" s="5" t="n">
        <v>-49</v>
      </c>
    </row>
    <row r="6" spans="1:3">
      <c r="A6" s="4" t="s">
        <v>566</v>
      </c>
      <c r="B6" s="6" t="n">
        <v>2396</v>
      </c>
      <c r="C6" s="6" t="n">
        <v>25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7</v>
      </c>
    </row>
    <row r="2" spans="1:3">
      <c r="A2" s="3" t="s">
        <v>530</v>
      </c>
    </row>
    <row r="3" spans="1:3">
      <c r="A3" s="4" t="s">
        <v>568</v>
      </c>
      <c r="B3" s="6" t="n">
        <v>4449</v>
      </c>
    </row>
    <row r="4" spans="1:3">
      <c r="A4" s="4" t="s">
        <v>569</v>
      </c>
      <c r="B4" s="5" t="n">
        <v>34838</v>
      </c>
    </row>
    <row r="5" spans="1:3">
      <c r="A5" s="4" t="s">
        <v>570</v>
      </c>
      <c r="B5" s="5" t="n">
        <v>27871</v>
      </c>
    </row>
    <row r="6" spans="1:3">
      <c r="A6" s="4" t="s">
        <v>571</v>
      </c>
      <c r="B6" s="5" t="n">
        <v>67158</v>
      </c>
    </row>
    <row r="7" spans="1:3">
      <c r="A7" s="4" t="s">
        <v>572</v>
      </c>
      <c r="B7" s="5" t="n">
        <v>4528</v>
      </c>
    </row>
    <row r="8" spans="1:3">
      <c r="A8" s="4" t="s">
        <v>573</v>
      </c>
      <c r="B8" s="5" t="n">
        <v>35530</v>
      </c>
    </row>
    <row r="9" spans="1:3">
      <c r="A9" s="4" t="s">
        <v>574</v>
      </c>
      <c r="B9" s="5" t="n">
        <v>22102</v>
      </c>
    </row>
    <row r="10" spans="1:3">
      <c r="A10" s="4" t="s">
        <v>575</v>
      </c>
      <c r="B10" s="5" t="n">
        <v>62160</v>
      </c>
    </row>
    <row r="11" spans="1:3">
      <c r="A11" s="4" t="s">
        <v>576</v>
      </c>
      <c r="B11" s="5" t="n">
        <v>134336</v>
      </c>
      <c r="C11" s="6" t="n">
        <v>135008</v>
      </c>
    </row>
    <row r="12" spans="1:3">
      <c r="A12" s="4" t="s">
        <v>577</v>
      </c>
      <c r="B12" s="5" t="n">
        <v>130792</v>
      </c>
      <c r="C12" s="5" t="n">
        <v>131305</v>
      </c>
    </row>
    <row r="13" spans="1:3">
      <c r="A13" s="4" t="s">
        <v>578</v>
      </c>
      <c r="B13" s="5" t="n">
        <v>16202</v>
      </c>
    </row>
    <row r="14" spans="1:3">
      <c r="A14" s="4" t="s">
        <v>579</v>
      </c>
      <c r="B14" s="5" t="n">
        <v>16215</v>
      </c>
    </row>
    <row r="15" spans="1:3">
      <c r="A15" s="4" t="s">
        <v>580</v>
      </c>
      <c r="B15" s="5" t="n">
        <v>32417</v>
      </c>
    </row>
    <row r="16" spans="1:3">
      <c r="A16" s="4" t="s">
        <v>581</v>
      </c>
      <c r="B16" s="5" t="n">
        <v>16857</v>
      </c>
    </row>
    <row r="17" spans="1:3">
      <c r="A17" s="4" t="s">
        <v>582</v>
      </c>
      <c r="B17" s="5" t="n">
        <v>20257</v>
      </c>
    </row>
    <row r="18" spans="1:3">
      <c r="A18" s="4" t="s">
        <v>583</v>
      </c>
      <c r="B18" s="5" t="n">
        <v>37114</v>
      </c>
    </row>
    <row r="19" spans="1:3">
      <c r="A19" s="4" t="s">
        <v>584</v>
      </c>
      <c r="B19" s="5" t="n">
        <v>91399</v>
      </c>
      <c r="C19" s="5" t="n">
        <v>93979</v>
      </c>
    </row>
    <row r="20" spans="1:3">
      <c r="A20" s="4" t="s">
        <v>96</v>
      </c>
      <c r="B20" s="5" t="n">
        <v>98311</v>
      </c>
      <c r="C20" s="5" t="n">
        <v>100656</v>
      </c>
    </row>
    <row r="21" spans="1:3">
      <c r="A21" s="4" t="s">
        <v>540</v>
      </c>
    </row>
    <row r="22" spans="1:3">
      <c r="A22" s="3" t="s">
        <v>530</v>
      </c>
    </row>
    <row r="23" spans="1:3">
      <c r="A23" s="4" t="s">
        <v>576</v>
      </c>
      <c r="B23" s="5" t="n">
        <v>9945</v>
      </c>
      <c r="C23" s="5" t="n">
        <v>4917</v>
      </c>
    </row>
    <row r="24" spans="1:3">
      <c r="A24" s="4" t="s">
        <v>577</v>
      </c>
      <c r="B24" s="5" t="n">
        <v>10147</v>
      </c>
      <c r="C24" s="5" t="n">
        <v>4900</v>
      </c>
    </row>
    <row r="25" spans="1:3">
      <c r="A25" s="4" t="s">
        <v>584</v>
      </c>
      <c r="B25" s="5" t="n">
        <v>40666</v>
      </c>
      <c r="C25" s="5" t="n">
        <v>42939</v>
      </c>
    </row>
    <row r="26" spans="1:3">
      <c r="A26" s="4" t="s">
        <v>96</v>
      </c>
      <c r="B26" s="5" t="n">
        <v>41911</v>
      </c>
      <c r="C26" s="5" t="n">
        <v>43253</v>
      </c>
    </row>
    <row r="27" spans="1:3">
      <c r="A27" s="4" t="s">
        <v>541</v>
      </c>
    </row>
    <row r="28" spans="1:3">
      <c r="A28" s="3" t="s">
        <v>530</v>
      </c>
    </row>
    <row r="29" spans="1:3">
      <c r="A29" s="4" t="s">
        <v>576</v>
      </c>
      <c r="B29" s="5" t="n">
        <v>29210</v>
      </c>
      <c r="C29" s="5" t="n">
        <v>27634</v>
      </c>
    </row>
    <row r="30" spans="1:3">
      <c r="A30" s="4" t="s">
        <v>577</v>
      </c>
      <c r="B30" s="5" t="n">
        <v>29670</v>
      </c>
      <c r="C30" s="5" t="n">
        <v>27764</v>
      </c>
    </row>
    <row r="31" spans="1:3">
      <c r="A31" s="4" t="s">
        <v>584</v>
      </c>
      <c r="B31" s="5" t="n">
        <v>15443</v>
      </c>
      <c r="C31" s="5" t="n">
        <v>15521</v>
      </c>
    </row>
    <row r="32" spans="1:3">
      <c r="A32" s="4" t="s">
        <v>96</v>
      </c>
      <c r="B32" s="5" t="n">
        <v>16242</v>
      </c>
      <c r="C32" s="5" t="n">
        <v>15865</v>
      </c>
    </row>
    <row r="33" spans="1:3">
      <c r="A33" s="4" t="s">
        <v>542</v>
      </c>
    </row>
    <row r="34" spans="1:3">
      <c r="A34" s="3" t="s">
        <v>530</v>
      </c>
    </row>
    <row r="35" spans="1:3">
      <c r="A35" s="4" t="s">
        <v>576</v>
      </c>
      <c r="B35" s="5" t="n">
        <v>28023</v>
      </c>
      <c r="C35" s="5" t="n">
        <v>29903</v>
      </c>
    </row>
    <row r="36" spans="1:3">
      <c r="A36" s="4" t="s">
        <v>577</v>
      </c>
      <c r="B36" s="5" t="n">
        <v>28815</v>
      </c>
      <c r="C36" s="5" t="n">
        <v>29923</v>
      </c>
    </row>
    <row r="37" spans="1:3">
      <c r="A37" s="4" t="s">
        <v>584</v>
      </c>
      <c r="B37" s="5" t="n">
        <v>2873</v>
      </c>
      <c r="C37" s="5" t="n">
        <v>3140</v>
      </c>
    </row>
    <row r="38" spans="1:3">
      <c r="A38" s="4" t="s">
        <v>96</v>
      </c>
      <c r="B38" s="6" t="n">
        <v>3044</v>
      </c>
      <c r="C38" s="6" t="n">
        <v>31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 customWidth="1" max="5" min="5" width="21"/>
  </cols>
  <sheetData>
    <row r="1" spans="1:5">
      <c r="A1" s="1" t="s">
        <v>585</v>
      </c>
      <c r="B1" s="2" t="s">
        <v>1</v>
      </c>
      <c r="D1" s="2" t="s">
        <v>586</v>
      </c>
    </row>
    <row r="2" spans="1:5">
      <c r="B2" s="2" t="s">
        <v>396</v>
      </c>
      <c r="C2" s="2" t="s">
        <v>587</v>
      </c>
      <c r="D2" s="2" t="s">
        <v>588</v>
      </c>
      <c r="E2" s="2" t="s">
        <v>589</v>
      </c>
    </row>
    <row r="3" spans="1:5">
      <c r="A3" s="3" t="s">
        <v>590</v>
      </c>
    </row>
    <row r="4" spans="1:5">
      <c r="A4" s="4" t="s">
        <v>591</v>
      </c>
      <c r="B4" s="6" t="n">
        <v>11012000</v>
      </c>
      <c r="D4" s="6" t="n">
        <v>10849000</v>
      </c>
      <c r="E4" s="6" t="n">
        <v>2100000</v>
      </c>
    </row>
    <row r="5" spans="1:5">
      <c r="A5" s="4" t="s">
        <v>592</v>
      </c>
      <c r="D5" s="4" t="s">
        <v>593</v>
      </c>
    </row>
    <row r="6" spans="1:5">
      <c r="A6" s="4" t="s">
        <v>594</v>
      </c>
      <c r="B6" s="5" t="n">
        <v>9068</v>
      </c>
    </row>
    <row r="7" spans="1:5">
      <c r="A7" s="4" t="s">
        <v>595</v>
      </c>
      <c r="B7" s="6" t="n">
        <v>1053732000</v>
      </c>
    </row>
    <row r="8" spans="1:5">
      <c r="A8" s="4" t="s">
        <v>596</v>
      </c>
    </row>
    <row r="9" spans="1:5">
      <c r="A9" s="3" t="s">
        <v>590</v>
      </c>
    </row>
    <row r="10" spans="1:5">
      <c r="A10" s="4" t="s">
        <v>597</v>
      </c>
      <c r="B10" s="6" t="n">
        <v>6700000</v>
      </c>
    </row>
    <row r="11" spans="1:5">
      <c r="A11" s="4" t="s">
        <v>368</v>
      </c>
    </row>
    <row r="12" spans="1:5">
      <c r="A12" s="3" t="s">
        <v>590</v>
      </c>
    </row>
    <row r="13" spans="1:5">
      <c r="A13" s="4" t="s">
        <v>592</v>
      </c>
      <c r="B13" s="4" t="s">
        <v>598</v>
      </c>
    </row>
    <row r="14" spans="1:5">
      <c r="A14" s="4" t="s">
        <v>599</v>
      </c>
    </row>
    <row r="15" spans="1:5">
      <c r="A15" s="3" t="s">
        <v>590</v>
      </c>
    </row>
    <row r="16" spans="1:5">
      <c r="A16" s="4" t="s">
        <v>591</v>
      </c>
      <c r="B16" s="6" t="n">
        <v>100000</v>
      </c>
      <c r="D16" s="6" t="n">
        <v>100000</v>
      </c>
    </row>
    <row r="17" spans="1:5">
      <c r="A17" s="4" t="s">
        <v>600</v>
      </c>
    </row>
    <row r="18" spans="1:5">
      <c r="A18" s="3" t="s">
        <v>590</v>
      </c>
    </row>
    <row r="19" spans="1:5">
      <c r="A19" s="4" t="s">
        <v>594</v>
      </c>
      <c r="B19" s="5" t="n">
        <v>0</v>
      </c>
      <c r="C19" s="5" t="n">
        <v>0</v>
      </c>
    </row>
    <row r="20" spans="1:5">
      <c r="A20" s="4" t="s">
        <v>601</v>
      </c>
    </row>
    <row r="21" spans="1:5">
      <c r="A21" s="3" t="s">
        <v>590</v>
      </c>
    </row>
    <row r="22" spans="1:5">
      <c r="A22" s="4" t="s">
        <v>594</v>
      </c>
      <c r="B22" s="5" t="n">
        <v>0</v>
      </c>
      <c r="C22" s="5" t="n">
        <v>2</v>
      </c>
    </row>
    <row r="23" spans="1:5">
      <c r="A23" s="4" t="s">
        <v>602</v>
      </c>
      <c r="C23" s="6" t="n">
        <v>0</v>
      </c>
    </row>
    <row r="24" spans="1:5">
      <c r="A24" s="4" t="s">
        <v>603</v>
      </c>
    </row>
    <row r="25" spans="1:5">
      <c r="A25" s="3" t="s">
        <v>590</v>
      </c>
    </row>
    <row r="26" spans="1:5">
      <c r="A26" s="4" t="s">
        <v>594</v>
      </c>
      <c r="B26" s="5" t="n">
        <v>15</v>
      </c>
      <c r="D26" s="5" t="n">
        <v>15</v>
      </c>
    </row>
    <row r="27" spans="1:5">
      <c r="A27" s="4" t="s">
        <v>595</v>
      </c>
      <c r="B27" s="6" t="n">
        <v>4100000</v>
      </c>
      <c r="D27" s="6" t="n">
        <v>4200000</v>
      </c>
    </row>
    <row r="28" spans="1:5">
      <c r="A28" s="4" t="s">
        <v>604</v>
      </c>
    </row>
    <row r="29" spans="1:5">
      <c r="A29" s="3" t="s">
        <v>590</v>
      </c>
    </row>
    <row r="30" spans="1:5">
      <c r="A30" s="4" t="s">
        <v>605</v>
      </c>
      <c r="B30" s="5" t="n">
        <v>200000</v>
      </c>
      <c r="D30" s="5" t="n">
        <v>100000</v>
      </c>
    </row>
    <row r="31" spans="1:5">
      <c r="A31" s="4" t="s">
        <v>606</v>
      </c>
    </row>
    <row r="32" spans="1:5">
      <c r="A32" s="3" t="s">
        <v>590</v>
      </c>
    </row>
    <row r="33" spans="1:5">
      <c r="A33" s="4" t="s">
        <v>591</v>
      </c>
      <c r="B33" s="5" t="n">
        <v>18000</v>
      </c>
      <c r="D33" s="5" t="n">
        <v>33000</v>
      </c>
    </row>
    <row r="34" spans="1:5">
      <c r="A34" s="4" t="s">
        <v>607</v>
      </c>
    </row>
    <row r="35" spans="1:5">
      <c r="A35" s="3" t="s">
        <v>590</v>
      </c>
    </row>
    <row r="36" spans="1:5">
      <c r="A36" s="4" t="s">
        <v>591</v>
      </c>
      <c r="B36" s="5" t="n">
        <v>867000</v>
      </c>
      <c r="D36" s="5" t="n">
        <v>647000</v>
      </c>
    </row>
    <row r="37" spans="1:5">
      <c r="A37" s="4" t="s">
        <v>608</v>
      </c>
    </row>
    <row r="38" spans="1:5">
      <c r="A38" s="3" t="s">
        <v>590</v>
      </c>
    </row>
    <row r="39" spans="1:5">
      <c r="A39" s="4" t="s">
        <v>597</v>
      </c>
      <c r="C39" s="6" t="n">
        <v>8000000</v>
      </c>
    </row>
    <row r="40" spans="1:5">
      <c r="A40" s="4" t="s">
        <v>591</v>
      </c>
      <c r="B40" s="5" t="n">
        <v>8158000</v>
      </c>
      <c r="D40" s="5" t="n">
        <v>8058000</v>
      </c>
    </row>
    <row r="41" spans="1:5">
      <c r="A41" s="4" t="s">
        <v>609</v>
      </c>
    </row>
    <row r="42" spans="1:5">
      <c r="A42" s="3" t="s">
        <v>590</v>
      </c>
    </row>
    <row r="43" spans="1:5">
      <c r="A43" s="4" t="s">
        <v>597</v>
      </c>
      <c r="B43" s="6" t="n">
        <v>200000</v>
      </c>
    </row>
    <row r="44" spans="1:5">
      <c r="A44" s="4" t="s">
        <v>594</v>
      </c>
      <c r="B44" s="5" t="n">
        <v>1</v>
      </c>
    </row>
    <row r="45" spans="1:5">
      <c r="A45" s="4" t="s">
        <v>610</v>
      </c>
    </row>
    <row r="46" spans="1:5">
      <c r="A46" s="3" t="s">
        <v>590</v>
      </c>
    </row>
    <row r="47" spans="1:5">
      <c r="A47" s="4" t="s">
        <v>591</v>
      </c>
      <c r="D47" s="5" t="n">
        <v>30000</v>
      </c>
    </row>
    <row r="48" spans="1:5">
      <c r="A48" s="4" t="s">
        <v>611</v>
      </c>
    </row>
    <row r="49" spans="1:5">
      <c r="A49" s="3" t="s">
        <v>590</v>
      </c>
    </row>
    <row r="50" spans="1:5">
      <c r="A50" s="4" t="s">
        <v>591</v>
      </c>
      <c r="B50" s="6" t="n">
        <v>1168000</v>
      </c>
      <c r="D50" s="5" t="n">
        <v>1219000</v>
      </c>
    </row>
    <row r="51" spans="1:5">
      <c r="A51" s="4" t="s">
        <v>612</v>
      </c>
    </row>
    <row r="52" spans="1:5">
      <c r="A52" s="3" t="s">
        <v>590</v>
      </c>
    </row>
    <row r="53" spans="1:5">
      <c r="A53" s="4" t="s">
        <v>591</v>
      </c>
      <c r="B53" s="5" t="n">
        <v>798000</v>
      </c>
      <c r="D53" s="5" t="n">
        <v>858000</v>
      </c>
    </row>
    <row r="54" spans="1:5">
      <c r="A54" s="4" t="s">
        <v>613</v>
      </c>
    </row>
    <row r="55" spans="1:5">
      <c r="A55" s="3" t="s">
        <v>590</v>
      </c>
    </row>
    <row r="56" spans="1:5">
      <c r="A56" s="4" t="s">
        <v>591</v>
      </c>
      <c r="B56" s="6" t="n">
        <v>3000</v>
      </c>
      <c r="D56" s="6" t="n">
        <v>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2</v>
      </c>
    </row>
    <row r="3" spans="1:3">
      <c r="A3" s="3" t="s">
        <v>150</v>
      </c>
    </row>
    <row r="4" spans="1:3">
      <c r="A4" s="4" t="s">
        <v>136</v>
      </c>
      <c r="B4" s="6" t="n">
        <v>1755</v>
      </c>
      <c r="C4" s="6" t="n">
        <v>3151</v>
      </c>
    </row>
    <row r="5" spans="1:3">
      <c r="A5" s="3" t="s">
        <v>151</v>
      </c>
    </row>
    <row r="6" spans="1:3">
      <c r="A6" s="4" t="s">
        <v>152</v>
      </c>
      <c r="B6" s="5" t="n">
        <v>-1225</v>
      </c>
      <c r="C6" s="5" t="n">
        <v>-80</v>
      </c>
    </row>
    <row r="7" spans="1:3">
      <c r="A7" s="4" t="s">
        <v>153</v>
      </c>
      <c r="B7" s="5" t="n">
        <v>1384</v>
      </c>
      <c r="C7" s="5" t="n">
        <v>905</v>
      </c>
    </row>
    <row r="8" spans="1:3">
      <c r="A8" s="4" t="s">
        <v>154</v>
      </c>
      <c r="B8" s="5" t="n">
        <v>53</v>
      </c>
      <c r="C8" s="5" t="n">
        <v>55</v>
      </c>
    </row>
    <row r="9" spans="1:3">
      <c r="A9" s="4" t="s">
        <v>155</v>
      </c>
      <c r="B9" s="5" t="n">
        <v>-963</v>
      </c>
      <c r="C9" s="5" t="n">
        <v>-315</v>
      </c>
    </row>
    <row r="10" spans="1:3">
      <c r="A10" s="4" t="s">
        <v>156</v>
      </c>
      <c r="B10" s="5" t="n">
        <v>-4915</v>
      </c>
      <c r="C10" s="5" t="n">
        <v>2129</v>
      </c>
    </row>
    <row r="11" spans="1:3">
      <c r="A11" s="4" t="s">
        <v>157</v>
      </c>
      <c r="B11" s="5" t="n">
        <v>34</v>
      </c>
      <c r="C11" s="5" t="n">
        <v>21</v>
      </c>
    </row>
    <row r="12" spans="1:3">
      <c r="A12" s="4" t="s">
        <v>158</v>
      </c>
      <c r="B12" s="5" t="n">
        <v>-5632</v>
      </c>
      <c r="C12" s="5" t="n">
        <v>2715</v>
      </c>
    </row>
    <row r="13" spans="1:3">
      <c r="A13" s="4" t="s">
        <v>159</v>
      </c>
      <c r="B13" s="6" t="n">
        <v>-3877</v>
      </c>
      <c r="C13" s="6" t="n">
        <v>58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57</v>
      </c>
    </row>
    <row r="2" spans="1:3">
      <c r="A2" s="3" t="s">
        <v>615</v>
      </c>
    </row>
    <row r="3" spans="1:3">
      <c r="A3" s="4" t="s">
        <v>616</v>
      </c>
      <c r="B3" s="6" t="n">
        <v>15274</v>
      </c>
      <c r="C3" s="6" t="n">
        <v>15174</v>
      </c>
    </row>
    <row r="4" spans="1:3">
      <c r="A4" s="4" t="s">
        <v>617</v>
      </c>
      <c r="B4" s="5" t="n">
        <v>1038458</v>
      </c>
      <c r="C4" s="5" t="n">
        <v>1036944</v>
      </c>
    </row>
    <row r="5" spans="1:3">
      <c r="A5" s="4" t="s">
        <v>618</v>
      </c>
      <c r="B5" s="5" t="n">
        <v>1053732</v>
      </c>
      <c r="C5" s="5" t="n">
        <v>1052118</v>
      </c>
    </row>
    <row r="6" spans="1:3">
      <c r="A6" s="4" t="s">
        <v>619</v>
      </c>
    </row>
    <row r="7" spans="1:3">
      <c r="A7" s="3" t="s">
        <v>615</v>
      </c>
    </row>
    <row r="8" spans="1:3">
      <c r="A8" s="4" t="s">
        <v>616</v>
      </c>
      <c r="B8" s="5" t="n">
        <v>3351</v>
      </c>
      <c r="C8" s="5" t="n">
        <v>3179</v>
      </c>
    </row>
    <row r="9" spans="1:3">
      <c r="A9" s="4" t="s">
        <v>617</v>
      </c>
      <c r="B9" s="5" t="n">
        <v>334337</v>
      </c>
      <c r="C9" s="5" t="n">
        <v>332325</v>
      </c>
    </row>
    <row r="10" spans="1:3">
      <c r="A10" s="4" t="s">
        <v>618</v>
      </c>
      <c r="B10" s="5" t="n">
        <v>337688</v>
      </c>
      <c r="C10" s="5" t="n">
        <v>335504</v>
      </c>
    </row>
    <row r="11" spans="1:3">
      <c r="A11" s="4" t="s">
        <v>620</v>
      </c>
    </row>
    <row r="12" spans="1:3">
      <c r="A12" s="3" t="s">
        <v>615</v>
      </c>
    </row>
    <row r="13" spans="1:3">
      <c r="A13" s="4" t="s">
        <v>616</v>
      </c>
      <c r="B13" s="5" t="n">
        <v>8661</v>
      </c>
      <c r="C13" s="5" t="n">
        <v>8570</v>
      </c>
    </row>
    <row r="14" spans="1:3">
      <c r="A14" s="4" t="s">
        <v>617</v>
      </c>
      <c r="B14" s="5" t="n">
        <v>112672</v>
      </c>
      <c r="C14" s="5" t="n">
        <v>109320</v>
      </c>
    </row>
    <row r="15" spans="1:3">
      <c r="A15" s="4" t="s">
        <v>618</v>
      </c>
      <c r="B15" s="5" t="n">
        <v>121333</v>
      </c>
      <c r="C15" s="5" t="n">
        <v>117890</v>
      </c>
    </row>
    <row r="16" spans="1:3">
      <c r="A16" s="4" t="s">
        <v>610</v>
      </c>
    </row>
    <row r="17" spans="1:3">
      <c r="A17" s="3" t="s">
        <v>615</v>
      </c>
    </row>
    <row r="18" spans="1:3">
      <c r="A18" s="4" t="s">
        <v>616</v>
      </c>
      <c r="C18" s="5" t="n">
        <v>30</v>
      </c>
    </row>
    <row r="19" spans="1:3">
      <c r="A19" s="4" t="s">
        <v>617</v>
      </c>
      <c r="B19" s="5" t="n">
        <v>123509</v>
      </c>
      <c r="C19" s="5" t="n">
        <v>122322</v>
      </c>
    </row>
    <row r="20" spans="1:3">
      <c r="A20" s="4" t="s">
        <v>618</v>
      </c>
      <c r="B20" s="5" t="n">
        <v>123509</v>
      </c>
      <c r="C20" s="5" t="n">
        <v>122352</v>
      </c>
    </row>
    <row r="21" spans="1:3">
      <c r="A21" s="4" t="s">
        <v>621</v>
      </c>
    </row>
    <row r="22" spans="1:3">
      <c r="A22" s="3" t="s">
        <v>615</v>
      </c>
    </row>
    <row r="23" spans="1:3">
      <c r="A23" s="4" t="s">
        <v>616</v>
      </c>
      <c r="B23" s="5" t="n">
        <v>3259</v>
      </c>
      <c r="C23" s="5" t="n">
        <v>3391</v>
      </c>
    </row>
    <row r="24" spans="1:3">
      <c r="A24" s="4" t="s">
        <v>617</v>
      </c>
      <c r="B24" s="5" t="n">
        <v>431710</v>
      </c>
      <c r="C24" s="5" t="n">
        <v>436782</v>
      </c>
    </row>
    <row r="25" spans="1:3">
      <c r="A25" s="4" t="s">
        <v>618</v>
      </c>
      <c r="B25" s="5" t="n">
        <v>434969</v>
      </c>
      <c r="C25" s="5" t="n">
        <v>440173</v>
      </c>
    </row>
    <row r="26" spans="1:3">
      <c r="A26" s="4" t="s">
        <v>613</v>
      </c>
    </row>
    <row r="27" spans="1:3">
      <c r="A27" s="3" t="s">
        <v>615</v>
      </c>
    </row>
    <row r="28" spans="1:3">
      <c r="A28" s="4" t="s">
        <v>616</v>
      </c>
      <c r="B28" s="5" t="n">
        <v>3</v>
      </c>
      <c r="C28" s="5" t="n">
        <v>4</v>
      </c>
    </row>
    <row r="29" spans="1:3">
      <c r="A29" s="4" t="s">
        <v>617</v>
      </c>
      <c r="B29" s="5" t="n">
        <v>36230</v>
      </c>
      <c r="C29" s="5" t="n">
        <v>36195</v>
      </c>
    </row>
    <row r="30" spans="1:3">
      <c r="A30" s="4" t="s">
        <v>618</v>
      </c>
      <c r="B30" s="6" t="n">
        <v>36233</v>
      </c>
      <c r="C30" s="6" t="n">
        <v>361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57</v>
      </c>
    </row>
    <row r="2" spans="1:3">
      <c r="A2" s="3" t="s">
        <v>615</v>
      </c>
    </row>
    <row r="3" spans="1:3">
      <c r="A3" s="4" t="s">
        <v>65</v>
      </c>
      <c r="B3" s="6" t="n">
        <v>1053732</v>
      </c>
      <c r="C3" s="6" t="n">
        <v>1052118</v>
      </c>
    </row>
    <row r="4" spans="1:3">
      <c r="A4" s="4" t="s">
        <v>606</v>
      </c>
    </row>
    <row r="5" spans="1:3">
      <c r="A5" s="3" t="s">
        <v>615</v>
      </c>
    </row>
    <row r="6" spans="1:3">
      <c r="A6" s="4" t="s">
        <v>65</v>
      </c>
      <c r="B6" s="5" t="n">
        <v>168483</v>
      </c>
      <c r="C6" s="5" t="n">
        <v>169213</v>
      </c>
    </row>
    <row r="7" spans="1:3">
      <c r="A7" s="4" t="s">
        <v>607</v>
      </c>
    </row>
    <row r="8" spans="1:3">
      <c r="A8" s="3" t="s">
        <v>615</v>
      </c>
    </row>
    <row r="9" spans="1:3">
      <c r="A9" s="4" t="s">
        <v>65</v>
      </c>
      <c r="B9" s="5" t="n">
        <v>169205</v>
      </c>
      <c r="C9" s="5" t="n">
        <v>166291</v>
      </c>
    </row>
    <row r="10" spans="1:3">
      <c r="A10" s="4" t="s">
        <v>623</v>
      </c>
    </row>
    <row r="11" spans="1:3">
      <c r="A11" s="3" t="s">
        <v>615</v>
      </c>
    </row>
    <row r="12" spans="1:3">
      <c r="A12" s="4" t="s">
        <v>65</v>
      </c>
      <c r="B12" s="5" t="n">
        <v>14407</v>
      </c>
      <c r="C12" s="5" t="n">
        <v>10781</v>
      </c>
    </row>
    <row r="13" spans="1:3">
      <c r="A13" s="4" t="s">
        <v>608</v>
      </c>
    </row>
    <row r="14" spans="1:3">
      <c r="A14" s="3" t="s">
        <v>615</v>
      </c>
    </row>
    <row r="15" spans="1:3">
      <c r="A15" s="4" t="s">
        <v>65</v>
      </c>
      <c r="B15" s="5" t="n">
        <v>106926</v>
      </c>
      <c r="C15" s="5" t="n">
        <v>107109</v>
      </c>
    </row>
    <row r="16" spans="1:3">
      <c r="A16" s="4" t="s">
        <v>610</v>
      </c>
    </row>
    <row r="17" spans="1:3">
      <c r="A17" s="3" t="s">
        <v>615</v>
      </c>
    </row>
    <row r="18" spans="1:3">
      <c r="A18" s="4" t="s">
        <v>65</v>
      </c>
      <c r="B18" s="5" t="n">
        <v>123509</v>
      </c>
      <c r="C18" s="5" t="n">
        <v>122352</v>
      </c>
    </row>
    <row r="19" spans="1:3">
      <c r="A19" s="4" t="s">
        <v>611</v>
      </c>
    </row>
    <row r="20" spans="1:3">
      <c r="A20" s="3" t="s">
        <v>615</v>
      </c>
    </row>
    <row r="21" spans="1:3">
      <c r="A21" s="4" t="s">
        <v>65</v>
      </c>
      <c r="B21" s="5" t="n">
        <v>369030</v>
      </c>
      <c r="C21" s="5" t="n">
        <v>371555</v>
      </c>
    </row>
    <row r="22" spans="1:3">
      <c r="A22" s="4" t="s">
        <v>612</v>
      </c>
    </row>
    <row r="23" spans="1:3">
      <c r="A23" s="3" t="s">
        <v>615</v>
      </c>
    </row>
    <row r="24" spans="1:3">
      <c r="A24" s="4" t="s">
        <v>65</v>
      </c>
      <c r="B24" s="5" t="n">
        <v>65939</v>
      </c>
      <c r="C24" s="5" t="n">
        <v>68618</v>
      </c>
    </row>
    <row r="25" spans="1:3">
      <c r="A25" s="4" t="s">
        <v>613</v>
      </c>
    </row>
    <row r="26" spans="1:3">
      <c r="A26" s="3" t="s">
        <v>615</v>
      </c>
    </row>
    <row r="27" spans="1:3">
      <c r="A27" s="4" t="s">
        <v>65</v>
      </c>
      <c r="B27" s="5" t="n">
        <v>36233</v>
      </c>
      <c r="C27" s="5" t="n">
        <v>36199</v>
      </c>
    </row>
    <row r="28" spans="1:3">
      <c r="A28" s="4" t="s">
        <v>624</v>
      </c>
    </row>
    <row r="29" spans="1:3">
      <c r="A29" s="3" t="s">
        <v>615</v>
      </c>
    </row>
    <row r="30" spans="1:3">
      <c r="A30" s="4" t="s">
        <v>65</v>
      </c>
      <c r="B30" s="5" t="n">
        <v>1017106</v>
      </c>
      <c r="C30" s="5" t="n">
        <v>1016905</v>
      </c>
    </row>
    <row r="31" spans="1:3">
      <c r="A31" s="4" t="s">
        <v>625</v>
      </c>
    </row>
    <row r="32" spans="1:3">
      <c r="A32" s="3" t="s">
        <v>615</v>
      </c>
    </row>
    <row r="33" spans="1:3">
      <c r="A33" s="4" t="s">
        <v>65</v>
      </c>
      <c r="B33" s="5" t="n">
        <v>163935</v>
      </c>
      <c r="C33" s="5" t="n">
        <v>164584</v>
      </c>
    </row>
    <row r="34" spans="1:3">
      <c r="A34" s="4" t="s">
        <v>626</v>
      </c>
    </row>
    <row r="35" spans="1:3">
      <c r="A35" s="3" t="s">
        <v>615</v>
      </c>
    </row>
    <row r="36" spans="1:3">
      <c r="A36" s="4" t="s">
        <v>65</v>
      </c>
      <c r="B36" s="5" t="n">
        <v>160695</v>
      </c>
      <c r="C36" s="5" t="n">
        <v>157407</v>
      </c>
    </row>
    <row r="37" spans="1:3">
      <c r="A37" s="4" t="s">
        <v>627</v>
      </c>
    </row>
    <row r="38" spans="1:3">
      <c r="A38" s="3" t="s">
        <v>615</v>
      </c>
    </row>
    <row r="39" spans="1:3">
      <c r="A39" s="4" t="s">
        <v>65</v>
      </c>
      <c r="B39" s="5" t="n">
        <v>14407</v>
      </c>
      <c r="C39" s="5" t="n">
        <v>10781</v>
      </c>
    </row>
    <row r="40" spans="1:3">
      <c r="A40" s="4" t="s">
        <v>628</v>
      </c>
    </row>
    <row r="41" spans="1:3">
      <c r="A41" s="3" t="s">
        <v>615</v>
      </c>
    </row>
    <row r="42" spans="1:3">
      <c r="A42" s="4" t="s">
        <v>65</v>
      </c>
      <c r="B42" s="5" t="n">
        <v>98549</v>
      </c>
      <c r="C42" s="5" t="n">
        <v>98823</v>
      </c>
    </row>
    <row r="43" spans="1:3">
      <c r="A43" s="4" t="s">
        <v>629</v>
      </c>
    </row>
    <row r="44" spans="1:3">
      <c r="A44" s="3" t="s">
        <v>615</v>
      </c>
    </row>
    <row r="45" spans="1:3">
      <c r="A45" s="4" t="s">
        <v>65</v>
      </c>
      <c r="B45" s="5" t="n">
        <v>115774</v>
      </c>
      <c r="C45" s="5" t="n">
        <v>116221</v>
      </c>
    </row>
    <row r="46" spans="1:3">
      <c r="A46" s="4" t="s">
        <v>630</v>
      </c>
    </row>
    <row r="47" spans="1:3">
      <c r="A47" s="3" t="s">
        <v>615</v>
      </c>
    </row>
    <row r="48" spans="1:3">
      <c r="A48" s="4" t="s">
        <v>65</v>
      </c>
      <c r="B48" s="5" t="n">
        <v>363076</v>
      </c>
      <c r="C48" s="5" t="n">
        <v>365899</v>
      </c>
    </row>
    <row r="49" spans="1:3">
      <c r="A49" s="4" t="s">
        <v>631</v>
      </c>
    </row>
    <row r="50" spans="1:3">
      <c r="A50" s="3" t="s">
        <v>615</v>
      </c>
    </row>
    <row r="51" spans="1:3">
      <c r="A51" s="4" t="s">
        <v>65</v>
      </c>
      <c r="B51" s="5" t="n">
        <v>64528</v>
      </c>
      <c r="C51" s="5" t="n">
        <v>67143</v>
      </c>
    </row>
    <row r="52" spans="1:3">
      <c r="A52" s="4" t="s">
        <v>632</v>
      </c>
    </row>
    <row r="53" spans="1:3">
      <c r="A53" s="3" t="s">
        <v>615</v>
      </c>
    </row>
    <row r="54" spans="1:3">
      <c r="A54" s="4" t="s">
        <v>65</v>
      </c>
      <c r="B54" s="5" t="n">
        <v>36142</v>
      </c>
      <c r="C54" s="5" t="n">
        <v>36047</v>
      </c>
    </row>
    <row r="55" spans="1:3">
      <c r="A55" s="4" t="s">
        <v>633</v>
      </c>
    </row>
    <row r="56" spans="1:3">
      <c r="A56" s="3" t="s">
        <v>615</v>
      </c>
    </row>
    <row r="57" spans="1:3">
      <c r="A57" s="4" t="s">
        <v>65</v>
      </c>
      <c r="B57" s="5" t="n">
        <v>7120</v>
      </c>
      <c r="C57" s="5" t="n">
        <v>12437</v>
      </c>
    </row>
    <row r="58" spans="1:3">
      <c r="A58" s="4" t="s">
        <v>634</v>
      </c>
    </row>
    <row r="59" spans="1:3">
      <c r="A59" s="3" t="s">
        <v>615</v>
      </c>
    </row>
    <row r="60" spans="1:3">
      <c r="A60" s="4" t="s">
        <v>65</v>
      </c>
      <c r="B60" s="5" t="n">
        <v>2729</v>
      </c>
      <c r="C60" s="5" t="n">
        <v>2765</v>
      </c>
    </row>
    <row r="61" spans="1:3">
      <c r="A61" s="4" t="s">
        <v>635</v>
      </c>
    </row>
    <row r="62" spans="1:3">
      <c r="A62" s="3" t="s">
        <v>615</v>
      </c>
    </row>
    <row r="63" spans="1:3">
      <c r="A63" s="4" t="s">
        <v>65</v>
      </c>
      <c r="B63" s="5" t="n">
        <v>2725</v>
      </c>
      <c r="C63" s="5" t="n">
        <v>6556</v>
      </c>
    </row>
    <row r="64" spans="1:3">
      <c r="A64" s="4" t="s">
        <v>636</v>
      </c>
    </row>
    <row r="65" spans="1:3">
      <c r="A65" s="3" t="s">
        <v>615</v>
      </c>
    </row>
    <row r="66" spans="1:3">
      <c r="A66" s="4" t="s">
        <v>65</v>
      </c>
      <c r="B66" s="5" t="n">
        <v>18</v>
      </c>
      <c r="C66" s="5" t="n">
        <v>18</v>
      </c>
    </row>
    <row r="67" spans="1:3">
      <c r="A67" s="4" t="s">
        <v>637</v>
      </c>
    </row>
    <row r="68" spans="1:3">
      <c r="A68" s="3" t="s">
        <v>615</v>
      </c>
    </row>
    <row r="69" spans="1:3">
      <c r="A69" s="4" t="s">
        <v>65</v>
      </c>
      <c r="B69" s="5" t="n">
        <v>1454</v>
      </c>
      <c r="C69" s="5" t="n">
        <v>2896</v>
      </c>
    </row>
    <row r="70" spans="1:3">
      <c r="A70" s="4" t="s">
        <v>638</v>
      </c>
    </row>
    <row r="71" spans="1:3">
      <c r="A71" s="3" t="s">
        <v>615</v>
      </c>
    </row>
    <row r="72" spans="1:3">
      <c r="A72" s="4" t="s">
        <v>65</v>
      </c>
      <c r="B72" s="5" t="n">
        <v>54</v>
      </c>
      <c r="C72" s="5" t="n">
        <v>59</v>
      </c>
    </row>
    <row r="73" spans="1:3">
      <c r="A73" s="4" t="s">
        <v>639</v>
      </c>
    </row>
    <row r="74" spans="1:3">
      <c r="A74" s="3" t="s">
        <v>615</v>
      </c>
    </row>
    <row r="75" spans="1:3">
      <c r="A75" s="4" t="s">
        <v>65</v>
      </c>
      <c r="B75" s="5" t="n">
        <v>137</v>
      </c>
      <c r="C75" s="5" t="n">
        <v>139</v>
      </c>
    </row>
    <row r="76" spans="1:3">
      <c r="A76" s="4" t="s">
        <v>640</v>
      </c>
    </row>
    <row r="77" spans="1:3">
      <c r="A77" s="3" t="s">
        <v>615</v>
      </c>
    </row>
    <row r="78" spans="1:3">
      <c r="A78" s="4" t="s">
        <v>65</v>
      </c>
      <c r="B78" s="5" t="n">
        <v>3</v>
      </c>
      <c r="C78" s="5" t="n">
        <v>4</v>
      </c>
    </row>
    <row r="79" spans="1:3">
      <c r="A79" s="4" t="s">
        <v>596</v>
      </c>
    </row>
    <row r="80" spans="1:3">
      <c r="A80" s="3" t="s">
        <v>615</v>
      </c>
    </row>
    <row r="81" spans="1:3">
      <c r="A81" s="4" t="s">
        <v>65</v>
      </c>
      <c r="B81" s="5" t="n">
        <v>29506</v>
      </c>
      <c r="C81" s="5" t="n">
        <v>22776</v>
      </c>
    </row>
    <row r="82" spans="1:3">
      <c r="A82" s="4" t="s">
        <v>641</v>
      </c>
    </row>
    <row r="83" spans="1:3">
      <c r="A83" s="3" t="s">
        <v>615</v>
      </c>
    </row>
    <row r="84" spans="1:3">
      <c r="A84" s="4" t="s">
        <v>65</v>
      </c>
      <c r="B84" s="5" t="n">
        <v>1819</v>
      </c>
      <c r="C84" s="5" t="n">
        <v>1864</v>
      </c>
    </row>
    <row r="85" spans="1:3">
      <c r="A85" s="4" t="s">
        <v>642</v>
      </c>
    </row>
    <row r="86" spans="1:3">
      <c r="A86" s="3" t="s">
        <v>615</v>
      </c>
    </row>
    <row r="87" spans="1:3">
      <c r="A87" s="4" t="s">
        <v>65</v>
      </c>
      <c r="B87" s="5" t="n">
        <v>5785</v>
      </c>
      <c r="C87" s="5" t="n">
        <v>2328</v>
      </c>
    </row>
    <row r="88" spans="1:3">
      <c r="A88" s="4" t="s">
        <v>643</v>
      </c>
    </row>
    <row r="89" spans="1:3">
      <c r="A89" s="3" t="s">
        <v>615</v>
      </c>
    </row>
    <row r="90" spans="1:3">
      <c r="A90" s="4" t="s">
        <v>65</v>
      </c>
      <c r="B90" s="5" t="n">
        <v>8359</v>
      </c>
      <c r="C90" s="5" t="n">
        <v>8268</v>
      </c>
    </row>
    <row r="91" spans="1:3">
      <c r="A91" s="4" t="s">
        <v>644</v>
      </c>
    </row>
    <row r="92" spans="1:3">
      <c r="A92" s="3" t="s">
        <v>615</v>
      </c>
    </row>
    <row r="93" spans="1:3">
      <c r="A93" s="4" t="s">
        <v>65</v>
      </c>
      <c r="B93" s="5" t="n">
        <v>6281</v>
      </c>
      <c r="C93" s="5" t="n">
        <v>3235</v>
      </c>
    </row>
    <row r="94" spans="1:3">
      <c r="A94" s="4" t="s">
        <v>645</v>
      </c>
    </row>
    <row r="95" spans="1:3">
      <c r="A95" s="3" t="s">
        <v>615</v>
      </c>
    </row>
    <row r="96" spans="1:3">
      <c r="A96" s="4" t="s">
        <v>65</v>
      </c>
      <c r="B96" s="5" t="n">
        <v>5900</v>
      </c>
      <c r="C96" s="5" t="n">
        <v>5597</v>
      </c>
    </row>
    <row r="97" spans="1:3">
      <c r="A97" s="4" t="s">
        <v>646</v>
      </c>
    </row>
    <row r="98" spans="1:3">
      <c r="A98" s="3" t="s">
        <v>615</v>
      </c>
    </row>
    <row r="99" spans="1:3">
      <c r="A99" s="4" t="s">
        <v>65</v>
      </c>
      <c r="B99" s="5" t="n">
        <v>1274</v>
      </c>
      <c r="C99" s="5" t="n">
        <v>1336</v>
      </c>
    </row>
    <row r="100" spans="1:3">
      <c r="A100" s="4" t="s">
        <v>647</v>
      </c>
    </row>
    <row r="101" spans="1:3">
      <c r="A101" s="3" t="s">
        <v>615</v>
      </c>
    </row>
    <row r="102" spans="1:3">
      <c r="A102" s="4" t="s">
        <v>65</v>
      </c>
      <c r="B102" s="6" t="n">
        <v>88</v>
      </c>
      <c r="C102" s="6" t="n">
        <v>1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57</v>
      </c>
      <c r="D1" s="2" t="s">
        <v>649</v>
      </c>
    </row>
    <row r="2" spans="1:4">
      <c r="A2" s="3" t="s">
        <v>650</v>
      </c>
    </row>
    <row r="3" spans="1:4">
      <c r="A3" s="4" t="s">
        <v>651</v>
      </c>
      <c r="B3" s="6" t="n">
        <v>1039067</v>
      </c>
      <c r="C3" s="6" t="n">
        <v>1037802</v>
      </c>
    </row>
    <row r="4" spans="1:4">
      <c r="A4" s="4" t="s">
        <v>652</v>
      </c>
      <c r="B4" s="5" t="n">
        <v>3653</v>
      </c>
      <c r="C4" s="5" t="n">
        <v>3467</v>
      </c>
    </row>
    <row r="5" spans="1:4">
      <c r="A5" s="4" t="s">
        <v>653</v>
      </c>
      <c r="B5" s="5" t="n">
        <v>11012</v>
      </c>
      <c r="C5" s="5" t="n">
        <v>10849</v>
      </c>
      <c r="D5" s="6" t="n">
        <v>2100</v>
      </c>
    </row>
    <row r="6" spans="1:4">
      <c r="A6" s="4" t="s">
        <v>65</v>
      </c>
      <c r="B6" s="5" t="n">
        <v>1053732</v>
      </c>
      <c r="C6" s="5" t="n">
        <v>1052118</v>
      </c>
    </row>
    <row r="7" spans="1:4">
      <c r="A7" s="4" t="s">
        <v>654</v>
      </c>
    </row>
    <row r="8" spans="1:4">
      <c r="A8" s="3" t="s">
        <v>650</v>
      </c>
    </row>
    <row r="9" spans="1:4">
      <c r="A9" s="4" t="s">
        <v>655</v>
      </c>
      <c r="B9" s="5" t="n">
        <v>2496</v>
      </c>
      <c r="C9" s="5" t="n">
        <v>1088</v>
      </c>
    </row>
    <row r="10" spans="1:4">
      <c r="A10" s="4" t="s">
        <v>656</v>
      </c>
    </row>
    <row r="11" spans="1:4">
      <c r="A11" s="3" t="s">
        <v>650</v>
      </c>
    </row>
    <row r="12" spans="1:4">
      <c r="A12" s="4" t="s">
        <v>655</v>
      </c>
      <c r="B12" s="5" t="n">
        <v>534</v>
      </c>
      <c r="C12" s="5" t="n">
        <v>1654</v>
      </c>
    </row>
    <row r="13" spans="1:4">
      <c r="A13" s="4" t="s">
        <v>657</v>
      </c>
    </row>
    <row r="14" spans="1:4">
      <c r="A14" s="3" t="s">
        <v>650</v>
      </c>
    </row>
    <row r="15" spans="1:4">
      <c r="A15" s="4" t="s">
        <v>655</v>
      </c>
      <c r="B15" s="5" t="n">
        <v>623</v>
      </c>
      <c r="C15" s="5" t="n">
        <v>725</v>
      </c>
    </row>
    <row r="16" spans="1:4">
      <c r="A16" s="4" t="s">
        <v>606</v>
      </c>
    </row>
    <row r="17" spans="1:4">
      <c r="A17" s="3" t="s">
        <v>650</v>
      </c>
    </row>
    <row r="18" spans="1:4">
      <c r="A18" s="4" t="s">
        <v>651</v>
      </c>
      <c r="B18" s="5" t="n">
        <v>168465</v>
      </c>
      <c r="C18" s="5" t="n">
        <v>169180</v>
      </c>
    </row>
    <row r="19" spans="1:4">
      <c r="A19" s="4" t="s">
        <v>653</v>
      </c>
      <c r="B19" s="5" t="n">
        <v>18</v>
      </c>
      <c r="C19" s="5" t="n">
        <v>33</v>
      </c>
    </row>
    <row r="20" spans="1:4">
      <c r="A20" s="4" t="s">
        <v>65</v>
      </c>
      <c r="B20" s="5" t="n">
        <v>168483</v>
      </c>
      <c r="C20" s="5" t="n">
        <v>169213</v>
      </c>
    </row>
    <row r="21" spans="1:4">
      <c r="A21" s="4" t="s">
        <v>607</v>
      </c>
    </row>
    <row r="22" spans="1:4">
      <c r="A22" s="3" t="s">
        <v>650</v>
      </c>
    </row>
    <row r="23" spans="1:4">
      <c r="A23" s="4" t="s">
        <v>651</v>
      </c>
      <c r="B23" s="5" t="n">
        <v>167826</v>
      </c>
      <c r="C23" s="5" t="n">
        <v>165289</v>
      </c>
    </row>
    <row r="24" spans="1:4">
      <c r="A24" s="4" t="s">
        <v>652</v>
      </c>
      <c r="B24" s="5" t="n">
        <v>512</v>
      </c>
      <c r="C24" s="5" t="n">
        <v>355</v>
      </c>
    </row>
    <row r="25" spans="1:4">
      <c r="A25" s="4" t="s">
        <v>653</v>
      </c>
      <c r="B25" s="5" t="n">
        <v>867</v>
      </c>
      <c r="C25" s="5" t="n">
        <v>647</v>
      </c>
    </row>
    <row r="26" spans="1:4">
      <c r="A26" s="4" t="s">
        <v>65</v>
      </c>
      <c r="B26" s="5" t="n">
        <v>169205</v>
      </c>
      <c r="C26" s="5" t="n">
        <v>166291</v>
      </c>
    </row>
    <row r="27" spans="1:4">
      <c r="A27" s="4" t="s">
        <v>658</v>
      </c>
    </row>
    <row r="28" spans="1:4">
      <c r="A28" s="3" t="s">
        <v>650</v>
      </c>
    </row>
    <row r="29" spans="1:4">
      <c r="A29" s="4" t="s">
        <v>655</v>
      </c>
      <c r="B29" s="5" t="n">
        <v>385</v>
      </c>
    </row>
    <row r="30" spans="1:4">
      <c r="A30" s="4" t="s">
        <v>659</v>
      </c>
    </row>
    <row r="31" spans="1:4">
      <c r="A31" s="3" t="s">
        <v>650</v>
      </c>
    </row>
    <row r="32" spans="1:4">
      <c r="A32" s="4" t="s">
        <v>655</v>
      </c>
      <c r="B32" s="5" t="n">
        <v>114</v>
      </c>
      <c r="C32" s="5" t="n">
        <v>355</v>
      </c>
    </row>
    <row r="33" spans="1:4">
      <c r="A33" s="4" t="s">
        <v>660</v>
      </c>
    </row>
    <row r="34" spans="1:4">
      <c r="A34" s="3" t="s">
        <v>650</v>
      </c>
    </row>
    <row r="35" spans="1:4">
      <c r="A35" s="4" t="s">
        <v>655</v>
      </c>
      <c r="B35" s="5" t="n">
        <v>13</v>
      </c>
    </row>
    <row r="36" spans="1:4">
      <c r="A36" s="4" t="s">
        <v>623</v>
      </c>
    </row>
    <row r="37" spans="1:4">
      <c r="A37" s="3" t="s">
        <v>650</v>
      </c>
    </row>
    <row r="38" spans="1:4">
      <c r="A38" s="4" t="s">
        <v>651</v>
      </c>
      <c r="B38" s="5" t="n">
        <v>14407</v>
      </c>
      <c r="C38" s="5" t="n">
        <v>10781</v>
      </c>
    </row>
    <row r="39" spans="1:4">
      <c r="A39" s="4" t="s">
        <v>65</v>
      </c>
      <c r="B39" s="5" t="n">
        <v>14407</v>
      </c>
      <c r="C39" s="5" t="n">
        <v>10781</v>
      </c>
    </row>
    <row r="40" spans="1:4">
      <c r="A40" s="4" t="s">
        <v>608</v>
      </c>
    </row>
    <row r="41" spans="1:4">
      <c r="A41" s="3" t="s">
        <v>650</v>
      </c>
    </row>
    <row r="42" spans="1:4">
      <c r="A42" s="4" t="s">
        <v>651</v>
      </c>
      <c r="B42" s="5" t="n">
        <v>98518</v>
      </c>
      <c r="C42" s="5" t="n">
        <v>98916</v>
      </c>
    </row>
    <row r="43" spans="1:4">
      <c r="A43" s="4" t="s">
        <v>652</v>
      </c>
      <c r="B43" s="5" t="n">
        <v>250</v>
      </c>
      <c r="C43" s="5" t="n">
        <v>135</v>
      </c>
    </row>
    <row r="44" spans="1:4">
      <c r="A44" s="4" t="s">
        <v>653</v>
      </c>
      <c r="B44" s="5" t="n">
        <v>8158</v>
      </c>
      <c r="C44" s="5" t="n">
        <v>8058</v>
      </c>
    </row>
    <row r="45" spans="1:4">
      <c r="A45" s="4" t="s">
        <v>65</v>
      </c>
      <c r="B45" s="5" t="n">
        <v>106926</v>
      </c>
      <c r="C45" s="5" t="n">
        <v>107109</v>
      </c>
    </row>
    <row r="46" spans="1:4">
      <c r="A46" s="4" t="s">
        <v>661</v>
      </c>
    </row>
    <row r="47" spans="1:4">
      <c r="A47" s="3" t="s">
        <v>650</v>
      </c>
    </row>
    <row r="48" spans="1:4">
      <c r="A48" s="4" t="s">
        <v>655</v>
      </c>
      <c r="B48" s="5" t="n">
        <v>116</v>
      </c>
    </row>
    <row r="49" spans="1:4">
      <c r="A49" s="4" t="s">
        <v>662</v>
      </c>
    </row>
    <row r="50" spans="1:4">
      <c r="A50" s="3" t="s">
        <v>650</v>
      </c>
    </row>
    <row r="51" spans="1:4">
      <c r="A51" s="4" t="s">
        <v>655</v>
      </c>
      <c r="B51" s="5" t="n">
        <v>134</v>
      </c>
      <c r="C51" s="5" t="n">
        <v>135</v>
      </c>
    </row>
    <row r="52" spans="1:4">
      <c r="A52" s="4" t="s">
        <v>610</v>
      </c>
    </row>
    <row r="53" spans="1:4">
      <c r="A53" s="3" t="s">
        <v>650</v>
      </c>
    </row>
    <row r="54" spans="1:4">
      <c r="A54" s="4" t="s">
        <v>651</v>
      </c>
      <c r="B54" s="5" t="n">
        <v>123414</v>
      </c>
      <c r="C54" s="5" t="n">
        <v>122050</v>
      </c>
    </row>
    <row r="55" spans="1:4">
      <c r="A55" s="4" t="s">
        <v>652</v>
      </c>
      <c r="B55" s="5" t="n">
        <v>95</v>
      </c>
      <c r="C55" s="5" t="n">
        <v>272</v>
      </c>
    </row>
    <row r="56" spans="1:4">
      <c r="A56" s="4" t="s">
        <v>653</v>
      </c>
      <c r="C56" s="5" t="n">
        <v>30</v>
      </c>
    </row>
    <row r="57" spans="1:4">
      <c r="A57" s="4" t="s">
        <v>65</v>
      </c>
      <c r="B57" s="5" t="n">
        <v>123509</v>
      </c>
      <c r="C57" s="5" t="n">
        <v>122352</v>
      </c>
    </row>
    <row r="58" spans="1:4">
      <c r="A58" s="4" t="s">
        <v>663</v>
      </c>
    </row>
    <row r="59" spans="1:4">
      <c r="A59" s="3" t="s">
        <v>650</v>
      </c>
    </row>
    <row r="60" spans="1:4">
      <c r="A60" s="4" t="s">
        <v>655</v>
      </c>
      <c r="B60" s="5" t="n">
        <v>95</v>
      </c>
      <c r="C60" s="5" t="n">
        <v>272</v>
      </c>
    </row>
    <row r="61" spans="1:4">
      <c r="A61" s="4" t="s">
        <v>611</v>
      </c>
    </row>
    <row r="62" spans="1:4">
      <c r="A62" s="3" t="s">
        <v>650</v>
      </c>
    </row>
    <row r="63" spans="1:4">
      <c r="A63" s="4" t="s">
        <v>651</v>
      </c>
      <c r="B63" s="5" t="n">
        <v>366018</v>
      </c>
      <c r="C63" s="5" t="n">
        <v>368631</v>
      </c>
    </row>
    <row r="64" spans="1:4">
      <c r="A64" s="4" t="s">
        <v>652</v>
      </c>
      <c r="B64" s="5" t="n">
        <v>1844</v>
      </c>
      <c r="C64" s="5" t="n">
        <v>1705</v>
      </c>
    </row>
    <row r="65" spans="1:4">
      <c r="A65" s="4" t="s">
        <v>653</v>
      </c>
      <c r="B65" s="5" t="n">
        <v>1168</v>
      </c>
      <c r="C65" s="5" t="n">
        <v>1219</v>
      </c>
    </row>
    <row r="66" spans="1:4">
      <c r="A66" s="4" t="s">
        <v>65</v>
      </c>
      <c r="B66" s="5" t="n">
        <v>369030</v>
      </c>
      <c r="C66" s="5" t="n">
        <v>371555</v>
      </c>
    </row>
    <row r="67" spans="1:4">
      <c r="A67" s="4" t="s">
        <v>664</v>
      </c>
    </row>
    <row r="68" spans="1:4">
      <c r="A68" s="3" t="s">
        <v>650</v>
      </c>
    </row>
    <row r="69" spans="1:4">
      <c r="A69" s="4" t="s">
        <v>655</v>
      </c>
      <c r="B69" s="5" t="n">
        <v>1306</v>
      </c>
      <c r="C69" s="5" t="n">
        <v>267</v>
      </c>
    </row>
    <row r="70" spans="1:4">
      <c r="A70" s="4" t="s">
        <v>665</v>
      </c>
    </row>
    <row r="71" spans="1:4">
      <c r="A71" s="3" t="s">
        <v>650</v>
      </c>
    </row>
    <row r="72" spans="1:4">
      <c r="A72" s="4" t="s">
        <v>655</v>
      </c>
      <c r="B72" s="5" t="n">
        <v>62</v>
      </c>
      <c r="C72" s="5" t="n">
        <v>967</v>
      </c>
    </row>
    <row r="73" spans="1:4">
      <c r="A73" s="4" t="s">
        <v>666</v>
      </c>
    </row>
    <row r="74" spans="1:4">
      <c r="A74" s="3" t="s">
        <v>650</v>
      </c>
    </row>
    <row r="75" spans="1:4">
      <c r="A75" s="4" t="s">
        <v>655</v>
      </c>
      <c r="B75" s="5" t="n">
        <v>476</v>
      </c>
      <c r="C75" s="5" t="n">
        <v>471</v>
      </c>
    </row>
    <row r="76" spans="1:4">
      <c r="A76" s="4" t="s">
        <v>612</v>
      </c>
    </row>
    <row r="77" spans="1:4">
      <c r="A77" s="3" t="s">
        <v>650</v>
      </c>
    </row>
    <row r="78" spans="1:4">
      <c r="A78" s="4" t="s">
        <v>651</v>
      </c>
      <c r="B78" s="5" t="n">
        <v>64492</v>
      </c>
      <c r="C78" s="5" t="n">
        <v>67121</v>
      </c>
    </row>
    <row r="79" spans="1:4">
      <c r="A79" s="4" t="s">
        <v>652</v>
      </c>
      <c r="B79" s="5" t="n">
        <v>649</v>
      </c>
      <c r="C79" s="5" t="n">
        <v>639</v>
      </c>
    </row>
    <row r="80" spans="1:4">
      <c r="A80" s="4" t="s">
        <v>653</v>
      </c>
      <c r="B80" s="5" t="n">
        <v>798</v>
      </c>
      <c r="C80" s="5" t="n">
        <v>858</v>
      </c>
    </row>
    <row r="81" spans="1:4">
      <c r="A81" s="4" t="s">
        <v>65</v>
      </c>
      <c r="B81" s="5" t="n">
        <v>65939</v>
      </c>
      <c r="C81" s="5" t="n">
        <v>68618</v>
      </c>
    </row>
    <row r="82" spans="1:4">
      <c r="A82" s="4" t="s">
        <v>667</v>
      </c>
    </row>
    <row r="83" spans="1:4">
      <c r="A83" s="3" t="s">
        <v>650</v>
      </c>
    </row>
    <row r="84" spans="1:4">
      <c r="A84" s="4" t="s">
        <v>655</v>
      </c>
      <c r="B84" s="5" t="n">
        <v>349</v>
      </c>
      <c r="C84" s="5" t="n">
        <v>288</v>
      </c>
    </row>
    <row r="85" spans="1:4">
      <c r="A85" s="4" t="s">
        <v>668</v>
      </c>
    </row>
    <row r="86" spans="1:4">
      <c r="A86" s="3" t="s">
        <v>650</v>
      </c>
    </row>
    <row r="87" spans="1:4">
      <c r="A87" s="4" t="s">
        <v>655</v>
      </c>
      <c r="B87" s="5" t="n">
        <v>300</v>
      </c>
      <c r="C87" s="5" t="n">
        <v>286</v>
      </c>
    </row>
    <row r="88" spans="1:4">
      <c r="A88" s="4" t="s">
        <v>669</v>
      </c>
    </row>
    <row r="89" spans="1:4">
      <c r="A89" s="3" t="s">
        <v>650</v>
      </c>
    </row>
    <row r="90" spans="1:4">
      <c r="A90" s="4" t="s">
        <v>655</v>
      </c>
      <c r="C90" s="5" t="n">
        <v>65</v>
      </c>
    </row>
    <row r="91" spans="1:4">
      <c r="A91" s="4" t="s">
        <v>613</v>
      </c>
    </row>
    <row r="92" spans="1:4">
      <c r="A92" s="3" t="s">
        <v>650</v>
      </c>
    </row>
    <row r="93" spans="1:4">
      <c r="A93" s="4" t="s">
        <v>651</v>
      </c>
      <c r="B93" s="5" t="n">
        <v>35927</v>
      </c>
      <c r="C93" s="5" t="n">
        <v>35834</v>
      </c>
    </row>
    <row r="94" spans="1:4">
      <c r="A94" s="4" t="s">
        <v>652</v>
      </c>
      <c r="B94" s="5" t="n">
        <v>303</v>
      </c>
      <c r="C94" s="5" t="n">
        <v>361</v>
      </c>
    </row>
    <row r="95" spans="1:4">
      <c r="A95" s="4" t="s">
        <v>653</v>
      </c>
      <c r="B95" s="5" t="n">
        <v>3</v>
      </c>
      <c r="C95" s="5" t="n">
        <v>4</v>
      </c>
    </row>
    <row r="96" spans="1:4">
      <c r="A96" s="4" t="s">
        <v>65</v>
      </c>
      <c r="B96" s="5" t="n">
        <v>36233</v>
      </c>
      <c r="C96" s="5" t="n">
        <v>36199</v>
      </c>
    </row>
    <row r="97" spans="1:4">
      <c r="A97" s="4" t="s">
        <v>670</v>
      </c>
    </row>
    <row r="98" spans="1:4">
      <c r="A98" s="3" t="s">
        <v>650</v>
      </c>
    </row>
    <row r="99" spans="1:4">
      <c r="A99" s="4" t="s">
        <v>655</v>
      </c>
      <c r="B99" s="5" t="n">
        <v>245</v>
      </c>
      <c r="C99" s="5" t="n">
        <v>261</v>
      </c>
    </row>
    <row r="100" spans="1:4">
      <c r="A100" s="4" t="s">
        <v>671</v>
      </c>
    </row>
    <row r="101" spans="1:4">
      <c r="A101" s="3" t="s">
        <v>650</v>
      </c>
    </row>
    <row r="102" spans="1:4">
      <c r="A102" s="4" t="s">
        <v>655</v>
      </c>
      <c r="B102" s="6" t="n">
        <v>58</v>
      </c>
      <c r="C102" s="5" t="n">
        <v>46</v>
      </c>
    </row>
    <row r="103" spans="1:4">
      <c r="A103" s="4" t="s">
        <v>672</v>
      </c>
    </row>
    <row r="104" spans="1:4">
      <c r="A104" s="3" t="s">
        <v>650</v>
      </c>
    </row>
    <row r="105" spans="1:4">
      <c r="A105" s="4" t="s">
        <v>655</v>
      </c>
      <c r="C105" s="6" t="n">
        <v>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57</v>
      </c>
      <c r="D1" s="2" t="s">
        <v>102</v>
      </c>
      <c r="E1" s="2" t="s">
        <v>674</v>
      </c>
    </row>
    <row r="2" spans="1:5">
      <c r="A2" s="3" t="s">
        <v>675</v>
      </c>
    </row>
    <row r="3" spans="1:5">
      <c r="A3" s="4" t="s">
        <v>616</v>
      </c>
      <c r="B3" s="6" t="n">
        <v>2233</v>
      </c>
      <c r="C3" s="6" t="n">
        <v>2173</v>
      </c>
    </row>
    <row r="4" spans="1:5">
      <c r="A4" s="4" t="s">
        <v>617</v>
      </c>
      <c r="B4" s="5" t="n">
        <v>12779</v>
      </c>
      <c r="C4" s="5" t="n">
        <v>10364</v>
      </c>
    </row>
    <row r="5" spans="1:5">
      <c r="A5" s="4" t="s">
        <v>676</v>
      </c>
      <c r="B5" s="5" t="n">
        <v>15012</v>
      </c>
      <c r="C5" s="5" t="n">
        <v>12537</v>
      </c>
      <c r="D5" s="6" t="n">
        <v>11548</v>
      </c>
      <c r="E5" s="6" t="n">
        <v>11047</v>
      </c>
    </row>
    <row r="6" spans="1:5">
      <c r="A6" s="4" t="s">
        <v>619</v>
      </c>
    </row>
    <row r="7" spans="1:5">
      <c r="A7" s="3" t="s">
        <v>675</v>
      </c>
    </row>
    <row r="8" spans="1:5">
      <c r="A8" s="4" t="s">
        <v>616</v>
      </c>
      <c r="B8" s="5" t="n">
        <v>7</v>
      </c>
      <c r="C8" s="5" t="n">
        <v>9</v>
      </c>
    </row>
    <row r="9" spans="1:5">
      <c r="A9" s="4" t="s">
        <v>617</v>
      </c>
      <c r="B9" s="5" t="n">
        <v>3809</v>
      </c>
      <c r="C9" s="5" t="n">
        <v>2873</v>
      </c>
    </row>
    <row r="10" spans="1:5">
      <c r="A10" s="4" t="s">
        <v>676</v>
      </c>
      <c r="B10" s="5" t="n">
        <v>3816</v>
      </c>
      <c r="C10" s="5" t="n">
        <v>2882</v>
      </c>
      <c r="D10" s="5" t="n">
        <v>2775</v>
      </c>
      <c r="E10" s="5" t="n">
        <v>2780</v>
      </c>
    </row>
    <row r="11" spans="1:5">
      <c r="A11" s="4" t="s">
        <v>620</v>
      </c>
    </row>
    <row r="12" spans="1:5">
      <c r="A12" s="3" t="s">
        <v>675</v>
      </c>
    </row>
    <row r="13" spans="1:5">
      <c r="A13" s="4" t="s">
        <v>616</v>
      </c>
      <c r="B13" s="5" t="n">
        <v>2211</v>
      </c>
      <c r="C13" s="5" t="n">
        <v>2142</v>
      </c>
    </row>
    <row r="14" spans="1:5">
      <c r="A14" s="4" t="s">
        <v>617</v>
      </c>
      <c r="B14" s="5" t="n">
        <v>1852</v>
      </c>
      <c r="C14" s="5" t="n">
        <v>1532</v>
      </c>
    </row>
    <row r="15" spans="1:5">
      <c r="A15" s="4" t="s">
        <v>676</v>
      </c>
      <c r="B15" s="5" t="n">
        <v>4063</v>
      </c>
      <c r="C15" s="5" t="n">
        <v>3674</v>
      </c>
      <c r="D15" s="5" t="n">
        <v>2338</v>
      </c>
      <c r="E15" s="5" t="n">
        <v>1721</v>
      </c>
    </row>
    <row r="16" spans="1:5">
      <c r="A16" s="4" t="s">
        <v>610</v>
      </c>
    </row>
    <row r="17" spans="1:5">
      <c r="A17" s="3" t="s">
        <v>675</v>
      </c>
    </row>
    <row r="18" spans="1:5">
      <c r="A18" s="4" t="s">
        <v>617</v>
      </c>
      <c r="B18" s="5" t="n">
        <v>1682</v>
      </c>
      <c r="C18" s="5" t="n">
        <v>1341</v>
      </c>
    </row>
    <row r="19" spans="1:5">
      <c r="A19" s="4" t="s">
        <v>676</v>
      </c>
      <c r="B19" s="5" t="n">
        <v>1682</v>
      </c>
      <c r="C19" s="5" t="n">
        <v>1341</v>
      </c>
      <c r="D19" s="5" t="n">
        <v>1125</v>
      </c>
      <c r="E19" s="5" t="n">
        <v>1187</v>
      </c>
    </row>
    <row r="20" spans="1:5">
      <c r="A20" s="4" t="s">
        <v>621</v>
      </c>
    </row>
    <row r="21" spans="1:5">
      <c r="A21" s="3" t="s">
        <v>675</v>
      </c>
    </row>
    <row r="22" spans="1:5">
      <c r="A22" s="4" t="s">
        <v>616</v>
      </c>
      <c r="B22" s="5" t="n">
        <v>15</v>
      </c>
      <c r="C22" s="5" t="n">
        <v>22</v>
      </c>
    </row>
    <row r="23" spans="1:5">
      <c r="A23" s="4" t="s">
        <v>617</v>
      </c>
      <c r="B23" s="5" t="n">
        <v>4571</v>
      </c>
      <c r="C23" s="5" t="n">
        <v>3806</v>
      </c>
    </row>
    <row r="24" spans="1:5">
      <c r="A24" s="4" t="s">
        <v>676</v>
      </c>
      <c r="B24" s="5" t="n">
        <v>4586</v>
      </c>
      <c r="C24" s="5" t="n">
        <v>3828</v>
      </c>
      <c r="D24" s="5" t="n">
        <v>4497</v>
      </c>
      <c r="E24" s="5" t="n">
        <v>4544</v>
      </c>
    </row>
    <row r="25" spans="1:5">
      <c r="A25" s="4" t="s">
        <v>613</v>
      </c>
    </row>
    <row r="26" spans="1:5">
      <c r="A26" s="3" t="s">
        <v>675</v>
      </c>
    </row>
    <row r="27" spans="1:5">
      <c r="A27" s="4" t="s">
        <v>617</v>
      </c>
      <c r="B27" s="5" t="n">
        <v>365</v>
      </c>
      <c r="C27" s="5" t="n">
        <v>312</v>
      </c>
    </row>
    <row r="28" spans="1:5">
      <c r="A28" s="4" t="s">
        <v>676</v>
      </c>
      <c r="B28" s="5" t="n">
        <v>365</v>
      </c>
      <c r="C28" s="5" t="n">
        <v>312</v>
      </c>
      <c r="D28" s="5" t="n">
        <v>313</v>
      </c>
      <c r="E28" s="5" t="n">
        <v>315</v>
      </c>
    </row>
    <row r="29" spans="1:5">
      <c r="A29" s="4" t="s">
        <v>677</v>
      </c>
    </row>
    <row r="30" spans="1:5">
      <c r="A30" s="3" t="s">
        <v>675</v>
      </c>
    </row>
    <row r="31" spans="1:5">
      <c r="A31" s="4" t="s">
        <v>617</v>
      </c>
      <c r="B31" s="5" t="n">
        <v>500</v>
      </c>
      <c r="C31" s="5" t="n">
        <v>500</v>
      </c>
    </row>
    <row r="32" spans="1:5">
      <c r="A32" s="4" t="s">
        <v>676</v>
      </c>
      <c r="B32" s="6" t="n">
        <v>500</v>
      </c>
      <c r="C32" s="6" t="n">
        <v>500</v>
      </c>
      <c r="D32" s="6" t="n">
        <v>500</v>
      </c>
      <c r="E32" s="6"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57</v>
      </c>
    </row>
    <row r="2" spans="1:3">
      <c r="A2" s="3" t="s">
        <v>679</v>
      </c>
    </row>
    <row r="3" spans="1:3">
      <c r="A3" s="4" t="s">
        <v>680</v>
      </c>
      <c r="B3" s="6" t="n">
        <v>9139</v>
      </c>
      <c r="C3" s="6" t="n">
        <v>9200</v>
      </c>
    </row>
    <row r="4" spans="1:3">
      <c r="A4" s="4" t="s">
        <v>681</v>
      </c>
      <c r="B4" s="5" t="n">
        <v>2233</v>
      </c>
      <c r="C4" s="5" t="n">
        <v>2173</v>
      </c>
    </row>
    <row r="5" spans="1:3">
      <c r="A5" s="4" t="s">
        <v>682</v>
      </c>
      <c r="B5" s="5" t="n">
        <v>6135</v>
      </c>
      <c r="C5" s="5" t="n">
        <v>5974</v>
      </c>
    </row>
    <row r="6" spans="1:3">
      <c r="A6" s="4" t="s">
        <v>683</v>
      </c>
      <c r="B6" s="5" t="n">
        <v>15274</v>
      </c>
      <c r="C6" s="5" t="n">
        <v>15174</v>
      </c>
    </row>
    <row r="7" spans="1:3">
      <c r="A7" s="4" t="s">
        <v>684</v>
      </c>
      <c r="B7" s="5" t="n">
        <v>25778</v>
      </c>
      <c r="C7" s="5" t="n">
        <v>25865</v>
      </c>
    </row>
    <row r="8" spans="1:3">
      <c r="A8" s="4" t="s">
        <v>606</v>
      </c>
    </row>
    <row r="9" spans="1:3">
      <c r="A9" s="3" t="s">
        <v>679</v>
      </c>
    </row>
    <row r="10" spans="1:3">
      <c r="A10" s="4" t="s">
        <v>680</v>
      </c>
      <c r="B10" s="5" t="n">
        <v>115</v>
      </c>
      <c r="C10" s="5" t="n">
        <v>116</v>
      </c>
    </row>
    <row r="11" spans="1:3">
      <c r="A11" s="4" t="s">
        <v>681</v>
      </c>
      <c r="B11" s="5" t="n">
        <v>7</v>
      </c>
      <c r="C11" s="5" t="n">
        <v>9</v>
      </c>
    </row>
    <row r="12" spans="1:3">
      <c r="A12" s="4" t="s">
        <v>682</v>
      </c>
      <c r="B12" s="5" t="n">
        <v>18</v>
      </c>
      <c r="C12" s="5" t="n">
        <v>33</v>
      </c>
    </row>
    <row r="13" spans="1:3">
      <c r="A13" s="4" t="s">
        <v>683</v>
      </c>
      <c r="B13" s="5" t="n">
        <v>133</v>
      </c>
      <c r="C13" s="5" t="n">
        <v>149</v>
      </c>
    </row>
    <row r="14" spans="1:3">
      <c r="A14" s="4" t="s">
        <v>684</v>
      </c>
      <c r="B14" s="5" t="n">
        <v>8142</v>
      </c>
      <c r="C14" s="5" t="n">
        <v>8224</v>
      </c>
    </row>
    <row r="15" spans="1:3">
      <c r="A15" s="4" t="s">
        <v>607</v>
      </c>
    </row>
    <row r="16" spans="1:3">
      <c r="A16" s="3" t="s">
        <v>679</v>
      </c>
    </row>
    <row r="17" spans="1:3">
      <c r="A17" s="4" t="s">
        <v>682</v>
      </c>
      <c r="B17" s="5" t="n">
        <v>3218</v>
      </c>
      <c r="C17" s="5" t="n">
        <v>3030</v>
      </c>
    </row>
    <row r="18" spans="1:3">
      <c r="A18" s="4" t="s">
        <v>683</v>
      </c>
      <c r="B18" s="5" t="n">
        <v>3218</v>
      </c>
      <c r="C18" s="5" t="n">
        <v>3030</v>
      </c>
    </row>
    <row r="19" spans="1:3">
      <c r="A19" s="4" t="s">
        <v>684</v>
      </c>
      <c r="B19" s="5" t="n">
        <v>3218</v>
      </c>
      <c r="C19" s="5" t="n">
        <v>3030</v>
      </c>
    </row>
    <row r="20" spans="1:3">
      <c r="A20" s="4" t="s">
        <v>623</v>
      </c>
    </row>
    <row r="21" spans="1:3">
      <c r="A21" s="3" t="s">
        <v>679</v>
      </c>
    </row>
    <row r="22" spans="1:3">
      <c r="A22" s="4" t="s">
        <v>682</v>
      </c>
      <c r="B22" s="5" t="n">
        <v>285</v>
      </c>
      <c r="C22" s="5" t="n">
        <v>291</v>
      </c>
    </row>
    <row r="23" spans="1:3">
      <c r="A23" s="4" t="s">
        <v>683</v>
      </c>
      <c r="B23" s="5" t="n">
        <v>285</v>
      </c>
      <c r="C23" s="5" t="n">
        <v>291</v>
      </c>
    </row>
    <row r="24" spans="1:3">
      <c r="A24" s="4" t="s">
        <v>684</v>
      </c>
      <c r="B24" s="5" t="n">
        <v>285</v>
      </c>
      <c r="C24" s="5" t="n">
        <v>291</v>
      </c>
    </row>
    <row r="25" spans="1:3">
      <c r="A25" s="4" t="s">
        <v>608</v>
      </c>
    </row>
    <row r="26" spans="1:3">
      <c r="A26" s="3" t="s">
        <v>679</v>
      </c>
    </row>
    <row r="27" spans="1:3">
      <c r="A27" s="4" t="s">
        <v>680</v>
      </c>
      <c r="B27" s="5" t="n">
        <v>8287</v>
      </c>
      <c r="C27" s="5" t="n">
        <v>8219</v>
      </c>
    </row>
    <row r="28" spans="1:3">
      <c r="A28" s="4" t="s">
        <v>681</v>
      </c>
      <c r="B28" s="5" t="n">
        <v>2211</v>
      </c>
      <c r="C28" s="5" t="n">
        <v>2142</v>
      </c>
    </row>
    <row r="29" spans="1:3">
      <c r="A29" s="4" t="s">
        <v>682</v>
      </c>
      <c r="B29" s="5" t="n">
        <v>89</v>
      </c>
      <c r="C29" s="5" t="n">
        <v>60</v>
      </c>
    </row>
    <row r="30" spans="1:3">
      <c r="A30" s="4" t="s">
        <v>683</v>
      </c>
      <c r="B30" s="5" t="n">
        <v>8376</v>
      </c>
      <c r="C30" s="5" t="n">
        <v>8279</v>
      </c>
    </row>
    <row r="31" spans="1:3">
      <c r="A31" s="4" t="s">
        <v>684</v>
      </c>
      <c r="B31" s="5" t="n">
        <v>8449</v>
      </c>
      <c r="C31" s="5" t="n">
        <v>8340</v>
      </c>
    </row>
    <row r="32" spans="1:3">
      <c r="A32" s="4" t="s">
        <v>610</v>
      </c>
    </row>
    <row r="33" spans="1:3">
      <c r="A33" s="3" t="s">
        <v>679</v>
      </c>
    </row>
    <row r="34" spans="1:3">
      <c r="A34" s="4" t="s">
        <v>682</v>
      </c>
      <c r="C34" s="5" t="n">
        <v>30</v>
      </c>
    </row>
    <row r="35" spans="1:3">
      <c r="A35" s="4" t="s">
        <v>683</v>
      </c>
      <c r="C35" s="5" t="n">
        <v>30</v>
      </c>
    </row>
    <row r="36" spans="1:3">
      <c r="A36" s="4" t="s">
        <v>684</v>
      </c>
      <c r="B36" s="5" t="n">
        <v>2213</v>
      </c>
      <c r="C36" s="5" t="n">
        <v>2266</v>
      </c>
    </row>
    <row r="37" spans="1:3">
      <c r="A37" s="4" t="s">
        <v>611</v>
      </c>
    </row>
    <row r="38" spans="1:3">
      <c r="A38" s="3" t="s">
        <v>679</v>
      </c>
    </row>
    <row r="39" spans="1:3">
      <c r="A39" s="4" t="s">
        <v>680</v>
      </c>
      <c r="B39" s="5" t="n">
        <v>737</v>
      </c>
      <c r="C39" s="5" t="n">
        <v>865</v>
      </c>
    </row>
    <row r="40" spans="1:3">
      <c r="A40" s="4" t="s">
        <v>681</v>
      </c>
      <c r="B40" s="5" t="n">
        <v>15</v>
      </c>
      <c r="C40" s="5" t="n">
        <v>22</v>
      </c>
    </row>
    <row r="41" spans="1:3">
      <c r="A41" s="4" t="s">
        <v>682</v>
      </c>
      <c r="B41" s="5" t="n">
        <v>1724</v>
      </c>
      <c r="C41" s="5" t="n">
        <v>1668</v>
      </c>
    </row>
    <row r="42" spans="1:3">
      <c r="A42" s="4" t="s">
        <v>683</v>
      </c>
      <c r="B42" s="5" t="n">
        <v>2461</v>
      </c>
      <c r="C42" s="5" t="n">
        <v>2533</v>
      </c>
    </row>
    <row r="43" spans="1:3">
      <c r="A43" s="4" t="s">
        <v>684</v>
      </c>
      <c r="B43" s="5" t="n">
        <v>2644</v>
      </c>
      <c r="C43" s="5" t="n">
        <v>2724</v>
      </c>
    </row>
    <row r="44" spans="1:3">
      <c r="A44" s="4" t="s">
        <v>612</v>
      </c>
    </row>
    <row r="45" spans="1:3">
      <c r="A45" s="3" t="s">
        <v>679</v>
      </c>
    </row>
    <row r="46" spans="1:3">
      <c r="A46" s="4" t="s">
        <v>682</v>
      </c>
      <c r="B46" s="5" t="n">
        <v>798</v>
      </c>
      <c r="C46" s="5" t="n">
        <v>858</v>
      </c>
    </row>
    <row r="47" spans="1:3">
      <c r="A47" s="4" t="s">
        <v>683</v>
      </c>
      <c r="B47" s="5" t="n">
        <v>798</v>
      </c>
      <c r="C47" s="5" t="n">
        <v>858</v>
      </c>
    </row>
    <row r="48" spans="1:3">
      <c r="A48" s="4" t="s">
        <v>684</v>
      </c>
      <c r="B48" s="5" t="n">
        <v>811</v>
      </c>
      <c r="C48" s="5" t="n">
        <v>986</v>
      </c>
    </row>
    <row r="49" spans="1:3">
      <c r="A49" s="4" t="s">
        <v>613</v>
      </c>
    </row>
    <row r="50" spans="1:3">
      <c r="A50" s="3" t="s">
        <v>679</v>
      </c>
    </row>
    <row r="51" spans="1:3">
      <c r="A51" s="4" t="s">
        <v>682</v>
      </c>
      <c r="B51" s="5" t="n">
        <v>3</v>
      </c>
      <c r="C51" s="5" t="n">
        <v>4</v>
      </c>
    </row>
    <row r="52" spans="1:3">
      <c r="A52" s="4" t="s">
        <v>683</v>
      </c>
      <c r="B52" s="5" t="n">
        <v>3</v>
      </c>
      <c r="C52" s="5" t="n">
        <v>4</v>
      </c>
    </row>
    <row r="53" spans="1:3">
      <c r="A53" s="4" t="s">
        <v>684</v>
      </c>
      <c r="B53" s="6" t="n">
        <v>16</v>
      </c>
      <c r="C53" s="6"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102</v>
      </c>
    </row>
    <row r="3" spans="1:3">
      <c r="A3" s="3" t="s">
        <v>675</v>
      </c>
    </row>
    <row r="4" spans="1:3">
      <c r="A4" s="4" t="s">
        <v>686</v>
      </c>
      <c r="B4" s="6" t="n">
        <v>12537</v>
      </c>
      <c r="C4" s="6" t="n">
        <v>11047</v>
      </c>
    </row>
    <row r="5" spans="1:3">
      <c r="A5" s="4" t="s">
        <v>687</v>
      </c>
      <c r="B5" s="5" t="n">
        <v>-346</v>
      </c>
      <c r="C5" s="5" t="n">
        <v>-109</v>
      </c>
    </row>
    <row r="6" spans="1:3">
      <c r="A6" s="4" t="s">
        <v>688</v>
      </c>
      <c r="B6" s="5" t="n">
        <v>167</v>
      </c>
      <c r="C6" s="5" t="n">
        <v>261</v>
      </c>
    </row>
    <row r="7" spans="1:3">
      <c r="A7" s="4" t="s">
        <v>689</v>
      </c>
      <c r="B7" s="5" t="n">
        <v>2654</v>
      </c>
      <c r="C7" s="5" t="n">
        <v>349</v>
      </c>
    </row>
    <row r="8" spans="1:3">
      <c r="A8" s="4" t="s">
        <v>690</v>
      </c>
      <c r="B8" s="5" t="n">
        <v>15012</v>
      </c>
      <c r="C8" s="5" t="n">
        <v>11548</v>
      </c>
    </row>
    <row r="9" spans="1:3">
      <c r="A9" s="4" t="s">
        <v>619</v>
      </c>
    </row>
    <row r="10" spans="1:3">
      <c r="A10" s="3" t="s">
        <v>675</v>
      </c>
    </row>
    <row r="11" spans="1:3">
      <c r="A11" s="4" t="s">
        <v>686</v>
      </c>
      <c r="B11" s="5" t="n">
        <v>2882</v>
      </c>
      <c r="C11" s="5" t="n">
        <v>2780</v>
      </c>
    </row>
    <row r="12" spans="1:3">
      <c r="A12" s="4" t="s">
        <v>688</v>
      </c>
      <c r="B12" s="5" t="n">
        <v>66</v>
      </c>
      <c r="C12" s="5" t="n">
        <v>29</v>
      </c>
    </row>
    <row r="13" spans="1:3">
      <c r="A13" s="4" t="s">
        <v>689</v>
      </c>
      <c r="B13" s="5" t="n">
        <v>868</v>
      </c>
      <c r="C13" s="5" t="n">
        <v>-34</v>
      </c>
    </row>
    <row r="14" spans="1:3">
      <c r="A14" s="4" t="s">
        <v>690</v>
      </c>
      <c r="B14" s="5" t="n">
        <v>3816</v>
      </c>
      <c r="C14" s="5" t="n">
        <v>2775</v>
      </c>
    </row>
    <row r="15" spans="1:3">
      <c r="A15" s="4" t="s">
        <v>620</v>
      </c>
    </row>
    <row r="16" spans="1:3">
      <c r="A16" s="3" t="s">
        <v>675</v>
      </c>
    </row>
    <row r="17" spans="1:3">
      <c r="A17" s="4" t="s">
        <v>686</v>
      </c>
      <c r="B17" s="5" t="n">
        <v>3674</v>
      </c>
      <c r="C17" s="5" t="n">
        <v>1721</v>
      </c>
    </row>
    <row r="18" spans="1:3">
      <c r="A18" s="4" t="s">
        <v>687</v>
      </c>
      <c r="B18" s="5" t="n">
        <v>-15</v>
      </c>
      <c r="C18" s="5" t="n">
        <v>-29</v>
      </c>
    </row>
    <row r="19" spans="1:3">
      <c r="A19" s="4" t="s">
        <v>688</v>
      </c>
      <c r="B19" s="5" t="n">
        <v>14</v>
      </c>
      <c r="C19" s="5" t="n">
        <v>12</v>
      </c>
    </row>
    <row r="20" spans="1:3">
      <c r="A20" s="4" t="s">
        <v>689</v>
      </c>
      <c r="B20" s="5" t="n">
        <v>390</v>
      </c>
      <c r="C20" s="5" t="n">
        <v>634</v>
      </c>
    </row>
    <row r="21" spans="1:3">
      <c r="A21" s="4" t="s">
        <v>690</v>
      </c>
      <c r="B21" s="5" t="n">
        <v>4063</v>
      </c>
      <c r="C21" s="5" t="n">
        <v>2338</v>
      </c>
    </row>
    <row r="22" spans="1:3">
      <c r="A22" s="4" t="s">
        <v>610</v>
      </c>
    </row>
    <row r="23" spans="1:3">
      <c r="A23" s="3" t="s">
        <v>675</v>
      </c>
    </row>
    <row r="24" spans="1:3">
      <c r="A24" s="4" t="s">
        <v>686</v>
      </c>
      <c r="B24" s="5" t="n">
        <v>1341</v>
      </c>
      <c r="C24" s="5" t="n">
        <v>1187</v>
      </c>
    </row>
    <row r="25" spans="1:3">
      <c r="A25" s="4" t="s">
        <v>687</v>
      </c>
      <c r="B25" s="5" t="n">
        <v>-101</v>
      </c>
    </row>
    <row r="26" spans="1:3">
      <c r="A26" s="4" t="s">
        <v>688</v>
      </c>
      <c r="B26" s="5" t="n">
        <v>15</v>
      </c>
      <c r="C26" s="5" t="n">
        <v>51</v>
      </c>
    </row>
    <row r="27" spans="1:3">
      <c r="A27" s="4" t="s">
        <v>689</v>
      </c>
      <c r="B27" s="5" t="n">
        <v>427</v>
      </c>
      <c r="C27" s="5" t="n">
        <v>-113</v>
      </c>
    </row>
    <row r="28" spans="1:3">
      <c r="A28" s="4" t="s">
        <v>690</v>
      </c>
      <c r="B28" s="5" t="n">
        <v>1682</v>
      </c>
      <c r="C28" s="5" t="n">
        <v>1125</v>
      </c>
    </row>
    <row r="29" spans="1:3">
      <c r="A29" s="4" t="s">
        <v>621</v>
      </c>
    </row>
    <row r="30" spans="1:3">
      <c r="A30" s="3" t="s">
        <v>675</v>
      </c>
    </row>
    <row r="31" spans="1:3">
      <c r="A31" s="4" t="s">
        <v>686</v>
      </c>
      <c r="B31" s="5" t="n">
        <v>3828</v>
      </c>
      <c r="C31" s="5" t="n">
        <v>4544</v>
      </c>
    </row>
    <row r="32" spans="1:3">
      <c r="A32" s="4" t="s">
        <v>687</v>
      </c>
      <c r="B32" s="5" t="n">
        <v>-98</v>
      </c>
      <c r="C32" s="5" t="n">
        <v>-12</v>
      </c>
    </row>
    <row r="33" spans="1:3">
      <c r="A33" s="4" t="s">
        <v>688</v>
      </c>
      <c r="B33" s="5" t="n">
        <v>26</v>
      </c>
      <c r="C33" s="5" t="n">
        <v>108</v>
      </c>
    </row>
    <row r="34" spans="1:3">
      <c r="A34" s="4" t="s">
        <v>689</v>
      </c>
      <c r="B34" s="5" t="n">
        <v>830</v>
      </c>
      <c r="C34" s="5" t="n">
        <v>-143</v>
      </c>
    </row>
    <row r="35" spans="1:3">
      <c r="A35" s="4" t="s">
        <v>690</v>
      </c>
      <c r="B35" s="5" t="n">
        <v>4586</v>
      </c>
      <c r="C35" s="5" t="n">
        <v>4497</v>
      </c>
    </row>
    <row r="36" spans="1:3">
      <c r="A36" s="4" t="s">
        <v>613</v>
      </c>
    </row>
    <row r="37" spans="1:3">
      <c r="A37" s="3" t="s">
        <v>675</v>
      </c>
    </row>
    <row r="38" spans="1:3">
      <c r="A38" s="4" t="s">
        <v>686</v>
      </c>
      <c r="B38" s="5" t="n">
        <v>312</v>
      </c>
      <c r="C38" s="5" t="n">
        <v>315</v>
      </c>
    </row>
    <row r="39" spans="1:3">
      <c r="A39" s="4" t="s">
        <v>687</v>
      </c>
      <c r="B39" s="5" t="n">
        <v>-132</v>
      </c>
      <c r="C39" s="5" t="n">
        <v>-68</v>
      </c>
    </row>
    <row r="40" spans="1:3">
      <c r="A40" s="4" t="s">
        <v>688</v>
      </c>
      <c r="B40" s="5" t="n">
        <v>46</v>
      </c>
      <c r="C40" s="5" t="n">
        <v>61</v>
      </c>
    </row>
    <row r="41" spans="1:3">
      <c r="A41" s="4" t="s">
        <v>689</v>
      </c>
      <c r="B41" s="5" t="n">
        <v>139</v>
      </c>
      <c r="C41" s="5" t="n">
        <v>5</v>
      </c>
    </row>
    <row r="42" spans="1:3">
      <c r="A42" s="4" t="s">
        <v>690</v>
      </c>
      <c r="B42" s="5" t="n">
        <v>365</v>
      </c>
      <c r="C42" s="5" t="n">
        <v>313</v>
      </c>
    </row>
    <row r="43" spans="1:3">
      <c r="A43" s="4" t="s">
        <v>677</v>
      </c>
    </row>
    <row r="44" spans="1:3">
      <c r="A44" s="3" t="s">
        <v>675</v>
      </c>
    </row>
    <row r="45" spans="1:3">
      <c r="A45" s="4" t="s">
        <v>686</v>
      </c>
      <c r="B45" s="5" t="n">
        <v>500</v>
      </c>
      <c r="C45" s="5" t="n">
        <v>500</v>
      </c>
    </row>
    <row r="46" spans="1:3">
      <c r="A46" s="4" t="s">
        <v>690</v>
      </c>
      <c r="B46" s="6" t="n">
        <v>500</v>
      </c>
      <c r="C46" s="6" t="n">
        <v>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102</v>
      </c>
    </row>
    <row r="3" spans="1:3">
      <c r="A3" s="3" t="s">
        <v>679</v>
      </c>
    </row>
    <row r="4" spans="1:3">
      <c r="A4" s="4" t="s">
        <v>692</v>
      </c>
      <c r="B4" s="6" t="n">
        <v>15225</v>
      </c>
      <c r="C4" s="6" t="n">
        <v>13468</v>
      </c>
    </row>
    <row r="5" spans="1:3">
      <c r="A5" s="4" t="s">
        <v>693</v>
      </c>
      <c r="B5" s="5" t="n">
        <v>67</v>
      </c>
      <c r="C5" s="5" t="n">
        <v>77</v>
      </c>
    </row>
    <row r="6" spans="1:3">
      <c r="A6" s="4" t="s">
        <v>694</v>
      </c>
      <c r="B6" s="5" t="n">
        <v>1</v>
      </c>
      <c r="C6" s="5" t="n">
        <v>8</v>
      </c>
    </row>
    <row r="7" spans="1:3">
      <c r="A7" s="4" t="s">
        <v>606</v>
      </c>
    </row>
    <row r="8" spans="1:3">
      <c r="A8" s="3" t="s">
        <v>679</v>
      </c>
    </row>
    <row r="9" spans="1:3">
      <c r="A9" s="4" t="s">
        <v>692</v>
      </c>
      <c r="B9" s="5" t="n">
        <v>141</v>
      </c>
      <c r="C9" s="5" t="n">
        <v>280</v>
      </c>
    </row>
    <row r="10" spans="1:3">
      <c r="A10" s="4" t="s">
        <v>693</v>
      </c>
      <c r="B10" s="5" t="n">
        <v>2</v>
      </c>
      <c r="C10" s="5" t="n">
        <v>3</v>
      </c>
    </row>
    <row r="11" spans="1:3">
      <c r="A11" s="4" t="s">
        <v>607</v>
      </c>
    </row>
    <row r="12" spans="1:3">
      <c r="A12" s="3" t="s">
        <v>679</v>
      </c>
    </row>
    <row r="13" spans="1:3">
      <c r="A13" s="4" t="s">
        <v>692</v>
      </c>
      <c r="B13" s="5" t="n">
        <v>3124</v>
      </c>
      <c r="C13" s="5" t="n">
        <v>4516</v>
      </c>
    </row>
    <row r="14" spans="1:3">
      <c r="A14" s="4" t="s">
        <v>693</v>
      </c>
      <c r="B14" s="5" t="n">
        <v>37</v>
      </c>
      <c r="C14" s="5" t="n">
        <v>38</v>
      </c>
    </row>
    <row r="15" spans="1:3">
      <c r="A15" s="4" t="s">
        <v>623</v>
      </c>
    </row>
    <row r="16" spans="1:3">
      <c r="A16" s="3" t="s">
        <v>679</v>
      </c>
    </row>
    <row r="17" spans="1:3">
      <c r="A17" s="4" t="s">
        <v>692</v>
      </c>
      <c r="B17" s="5" t="n">
        <v>288</v>
      </c>
      <c r="C17" s="5" t="n">
        <v>313</v>
      </c>
    </row>
    <row r="18" spans="1:3">
      <c r="A18" s="4" t="s">
        <v>693</v>
      </c>
      <c r="B18" s="5" t="n">
        <v>3</v>
      </c>
      <c r="C18" s="5" t="n">
        <v>5</v>
      </c>
    </row>
    <row r="19" spans="1:3">
      <c r="A19" s="4" t="s">
        <v>608</v>
      </c>
    </row>
    <row r="20" spans="1:3">
      <c r="A20" s="3" t="s">
        <v>679</v>
      </c>
    </row>
    <row r="21" spans="1:3">
      <c r="A21" s="4" t="s">
        <v>692</v>
      </c>
      <c r="B21" s="5" t="n">
        <v>8328</v>
      </c>
      <c r="C21" s="5" t="n">
        <v>4040</v>
      </c>
    </row>
    <row r="22" spans="1:3">
      <c r="A22" s="4" t="s">
        <v>693</v>
      </c>
      <c r="B22" s="5" t="n">
        <v>3</v>
      </c>
      <c r="C22" s="5" t="n">
        <v>3</v>
      </c>
    </row>
    <row r="23" spans="1:3">
      <c r="A23" s="4" t="s">
        <v>694</v>
      </c>
      <c r="B23" s="5" t="n">
        <v>1</v>
      </c>
    </row>
    <row r="24" spans="1:3">
      <c r="A24" s="4" t="s">
        <v>610</v>
      </c>
    </row>
    <row r="25" spans="1:3">
      <c r="A25" s="3" t="s">
        <v>679</v>
      </c>
    </row>
    <row r="26" spans="1:3">
      <c r="A26" s="4" t="s">
        <v>692</v>
      </c>
      <c r="B26" s="5" t="n">
        <v>15</v>
      </c>
      <c r="C26" s="5" t="n">
        <v>22</v>
      </c>
    </row>
    <row r="27" spans="1:3">
      <c r="A27" s="4" t="s">
        <v>611</v>
      </c>
    </row>
    <row r="28" spans="1:3">
      <c r="A28" s="3" t="s">
        <v>679</v>
      </c>
    </row>
    <row r="29" spans="1:3">
      <c r="A29" s="4" t="s">
        <v>692</v>
      </c>
      <c r="B29" s="5" t="n">
        <v>2497</v>
      </c>
      <c r="C29" s="5" t="n">
        <v>3462</v>
      </c>
    </row>
    <row r="30" spans="1:3">
      <c r="A30" s="4" t="s">
        <v>693</v>
      </c>
      <c r="B30" s="5" t="n">
        <v>22</v>
      </c>
      <c r="C30" s="5" t="n">
        <v>28</v>
      </c>
    </row>
    <row r="31" spans="1:3">
      <c r="A31" s="4" t="s">
        <v>694</v>
      </c>
      <c r="C31" s="5" t="n">
        <v>8</v>
      </c>
    </row>
    <row r="32" spans="1:3">
      <c r="A32" s="4" t="s">
        <v>612</v>
      </c>
    </row>
    <row r="33" spans="1:3">
      <c r="A33" s="3" t="s">
        <v>679</v>
      </c>
    </row>
    <row r="34" spans="1:3">
      <c r="A34" s="4" t="s">
        <v>692</v>
      </c>
      <c r="B34" s="5" t="n">
        <v>828</v>
      </c>
      <c r="C34" s="5" t="n">
        <v>818</v>
      </c>
    </row>
    <row r="35" spans="1:3">
      <c r="A35" s="4" t="s">
        <v>613</v>
      </c>
    </row>
    <row r="36" spans="1:3">
      <c r="A36" s="3" t="s">
        <v>679</v>
      </c>
    </row>
    <row r="37" spans="1:3">
      <c r="A37" s="4" t="s">
        <v>692</v>
      </c>
      <c r="B37" s="6" t="n">
        <v>4</v>
      </c>
      <c r="C37" s="6" t="n">
        <v>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5</v>
      </c>
      <c r="B1" s="2" t="s">
        <v>1</v>
      </c>
    </row>
    <row r="2" spans="1:3">
      <c r="B2" s="2" t="s">
        <v>396</v>
      </c>
      <c r="C2" s="2" t="s">
        <v>587</v>
      </c>
    </row>
    <row r="3" spans="1:3">
      <c r="A3" s="3" t="s">
        <v>590</v>
      </c>
    </row>
    <row r="4" spans="1:3">
      <c r="A4" s="4" t="s">
        <v>696</v>
      </c>
      <c r="B4" s="5" t="n">
        <v>9068</v>
      </c>
    </row>
    <row r="5" spans="1:3">
      <c r="A5" s="4" t="s">
        <v>697</v>
      </c>
      <c r="B5" s="6" t="n">
        <v>1053732</v>
      </c>
    </row>
    <row r="6" spans="1:3">
      <c r="A6" s="4" t="s">
        <v>698</v>
      </c>
    </row>
    <row r="7" spans="1:3">
      <c r="A7" s="3" t="s">
        <v>590</v>
      </c>
    </row>
    <row r="8" spans="1:3">
      <c r="A8" s="4" t="s">
        <v>696</v>
      </c>
      <c r="C8" s="4" t="s">
        <v>699</v>
      </c>
    </row>
    <row r="9" spans="1:3">
      <c r="A9" s="4" t="s">
        <v>697</v>
      </c>
      <c r="C9" s="4" t="s">
        <v>699</v>
      </c>
    </row>
    <row r="10" spans="1:3">
      <c r="A10" s="4" t="s">
        <v>700</v>
      </c>
    </row>
    <row r="11" spans="1:3">
      <c r="A11" s="3" t="s">
        <v>590</v>
      </c>
    </row>
    <row r="12" spans="1:3">
      <c r="A12" s="4" t="s">
        <v>696</v>
      </c>
      <c r="C12" s="4" t="s">
        <v>699</v>
      </c>
    </row>
    <row r="13" spans="1:3">
      <c r="A13" s="4" t="s">
        <v>697</v>
      </c>
      <c r="C13" s="4" t="s">
        <v>699</v>
      </c>
    </row>
    <row r="14" spans="1:3">
      <c r="A14" s="4" t="s">
        <v>701</v>
      </c>
    </row>
    <row r="15" spans="1:3">
      <c r="A15" s="3" t="s">
        <v>590</v>
      </c>
    </row>
    <row r="16" spans="1:3">
      <c r="A16" s="4" t="s">
        <v>696</v>
      </c>
      <c r="C16" s="4" t="s">
        <v>699</v>
      </c>
    </row>
    <row r="17" spans="1:3">
      <c r="A17" s="4" t="s">
        <v>697</v>
      </c>
      <c r="C17" s="4" t="s">
        <v>699</v>
      </c>
    </row>
    <row r="18" spans="1:3">
      <c r="A18" s="4" t="s">
        <v>702</v>
      </c>
    </row>
    <row r="19" spans="1:3">
      <c r="A19" s="3" t="s">
        <v>590</v>
      </c>
    </row>
    <row r="20" spans="1:3">
      <c r="A20" s="4" t="s">
        <v>696</v>
      </c>
      <c r="C20" s="4" t="s">
        <v>699</v>
      </c>
    </row>
    <row r="21" spans="1:3">
      <c r="A21" s="4" t="s">
        <v>697</v>
      </c>
      <c r="C21" s="4" t="s">
        <v>699</v>
      </c>
    </row>
    <row r="22" spans="1:3">
      <c r="A22" s="4" t="s">
        <v>703</v>
      </c>
    </row>
    <row r="23" spans="1:3">
      <c r="A23" s="3" t="s">
        <v>590</v>
      </c>
    </row>
    <row r="24" spans="1:3">
      <c r="A24" s="4" t="s">
        <v>696</v>
      </c>
      <c r="C24" s="4" t="s">
        <v>699</v>
      </c>
    </row>
    <row r="25" spans="1:3">
      <c r="A25" s="4" t="s">
        <v>697</v>
      </c>
      <c r="C25" s="4" t="s">
        <v>699</v>
      </c>
    </row>
    <row r="26" spans="1:3">
      <c r="A26" s="4" t="s">
        <v>704</v>
      </c>
    </row>
    <row r="27" spans="1:3">
      <c r="A27" s="3" t="s">
        <v>590</v>
      </c>
    </row>
    <row r="28" spans="1:3">
      <c r="A28" s="4" t="s">
        <v>696</v>
      </c>
      <c r="C28" s="4" t="s">
        <v>699</v>
      </c>
    </row>
    <row r="29" spans="1:3">
      <c r="A29" s="4" t="s">
        <v>697</v>
      </c>
      <c r="C29" s="4" t="s">
        <v>699</v>
      </c>
    </row>
    <row r="30" spans="1:3">
      <c r="A30" s="4" t="s">
        <v>705</v>
      </c>
    </row>
    <row r="31" spans="1:3">
      <c r="A31" s="3" t="s">
        <v>590</v>
      </c>
    </row>
    <row r="32" spans="1:3">
      <c r="A32" s="4" t="s">
        <v>696</v>
      </c>
      <c r="C32" s="4" t="s">
        <v>699</v>
      </c>
    </row>
    <row r="33" spans="1:3">
      <c r="A33" s="4" t="s">
        <v>697</v>
      </c>
      <c r="C33" s="4" t="s">
        <v>699</v>
      </c>
    </row>
    <row r="34" spans="1:3">
      <c r="A34" s="4" t="s">
        <v>706</v>
      </c>
    </row>
    <row r="35" spans="1:3">
      <c r="A35" s="3" t="s">
        <v>590</v>
      </c>
    </row>
    <row r="36" spans="1:3">
      <c r="A36" s="4" t="s">
        <v>696</v>
      </c>
      <c r="C36" s="4" t="s">
        <v>699</v>
      </c>
    </row>
    <row r="37" spans="1:3">
      <c r="A37" s="4" t="s">
        <v>697</v>
      </c>
      <c r="C37" s="4" t="s">
        <v>699</v>
      </c>
    </row>
    <row r="38" spans="1:3">
      <c r="A38" s="4" t="s">
        <v>707</v>
      </c>
    </row>
    <row r="39" spans="1:3">
      <c r="A39" s="3" t="s">
        <v>590</v>
      </c>
    </row>
    <row r="40" spans="1:3">
      <c r="A40" s="4" t="s">
        <v>696</v>
      </c>
      <c r="C40" s="4" t="s">
        <v>699</v>
      </c>
    </row>
    <row r="41" spans="1:3">
      <c r="A41" s="4" t="s">
        <v>697</v>
      </c>
      <c r="C41" s="4" t="s">
        <v>699</v>
      </c>
    </row>
    <row r="42" spans="1:3">
      <c r="A42" s="4" t="s">
        <v>708</v>
      </c>
    </row>
    <row r="43" spans="1:3">
      <c r="A43" s="3" t="s">
        <v>590</v>
      </c>
    </row>
    <row r="44" spans="1:3">
      <c r="A44" s="4" t="s">
        <v>696</v>
      </c>
      <c r="C44" s="4" t="s">
        <v>699</v>
      </c>
    </row>
    <row r="45" spans="1:3">
      <c r="A45" s="4" t="s">
        <v>709</v>
      </c>
    </row>
    <row r="46" spans="1:3">
      <c r="A46" s="3" t="s">
        <v>590</v>
      </c>
    </row>
    <row r="47" spans="1:3">
      <c r="A47" s="4" t="s">
        <v>696</v>
      </c>
      <c r="C47" s="4" t="s">
        <v>699</v>
      </c>
    </row>
    <row r="48" spans="1:3">
      <c r="A48" s="4" t="s">
        <v>710</v>
      </c>
    </row>
    <row r="49" spans="1:3">
      <c r="A49" s="3" t="s">
        <v>590</v>
      </c>
    </row>
    <row r="50" spans="1:3">
      <c r="A50" s="4" t="s">
        <v>696</v>
      </c>
      <c r="C50" s="4" t="s">
        <v>699</v>
      </c>
    </row>
    <row r="51" spans="1:3">
      <c r="A51" s="4" t="s">
        <v>711</v>
      </c>
    </row>
    <row r="52" spans="1:3">
      <c r="A52" s="3" t="s">
        <v>590</v>
      </c>
    </row>
    <row r="53" spans="1:3">
      <c r="A53" s="4" t="s">
        <v>696</v>
      </c>
      <c r="C53" s="4" t="s">
        <v>699</v>
      </c>
    </row>
    <row r="54" spans="1:3">
      <c r="A54" s="4" t="s">
        <v>712</v>
      </c>
    </row>
    <row r="55" spans="1:3">
      <c r="A55" s="3" t="s">
        <v>590</v>
      </c>
    </row>
    <row r="56" spans="1:3">
      <c r="A56" s="4" t="s">
        <v>696</v>
      </c>
      <c r="C56" s="4" t="s">
        <v>699</v>
      </c>
    </row>
    <row r="57" spans="1:3">
      <c r="A57" s="4" t="s">
        <v>713</v>
      </c>
    </row>
    <row r="58" spans="1:3">
      <c r="A58" s="3" t="s">
        <v>590</v>
      </c>
    </row>
    <row r="59" spans="1:3">
      <c r="A59" s="4" t="s">
        <v>696</v>
      </c>
      <c r="C59" s="4" t="s">
        <v>699</v>
      </c>
    </row>
    <row r="60" spans="1:3">
      <c r="A60" s="4" t="s">
        <v>714</v>
      </c>
    </row>
    <row r="61" spans="1:3">
      <c r="A61" s="3" t="s">
        <v>590</v>
      </c>
    </row>
    <row r="62" spans="1:3">
      <c r="A62" s="4" t="s">
        <v>696</v>
      </c>
      <c r="C62" s="4" t="s">
        <v>699</v>
      </c>
    </row>
    <row r="63" spans="1:3">
      <c r="A63" s="4" t="s">
        <v>715</v>
      </c>
    </row>
    <row r="64" spans="1:3">
      <c r="A64" s="3" t="s">
        <v>590</v>
      </c>
    </row>
    <row r="65" spans="1:3">
      <c r="A65" s="4" t="s">
        <v>696</v>
      </c>
      <c r="C65" s="4" t="s">
        <v>699</v>
      </c>
    </row>
    <row r="66" spans="1:3">
      <c r="A66" s="4" t="s">
        <v>716</v>
      </c>
    </row>
    <row r="67" spans="1:3">
      <c r="A67" s="3" t="s">
        <v>590</v>
      </c>
    </row>
    <row r="68" spans="1:3">
      <c r="A68" s="4" t="s">
        <v>696</v>
      </c>
      <c r="C68" s="4" t="s">
        <v>699</v>
      </c>
    </row>
    <row r="69" spans="1:3">
      <c r="A69" s="4" t="s">
        <v>717</v>
      </c>
    </row>
    <row r="70" spans="1:3">
      <c r="A70" s="3" t="s">
        <v>590</v>
      </c>
    </row>
    <row r="71" spans="1:3">
      <c r="A71" s="4" t="s">
        <v>696</v>
      </c>
      <c r="C71" s="5" t="n">
        <v>2</v>
      </c>
    </row>
    <row r="72" spans="1:3">
      <c r="A72" s="4" t="s">
        <v>697</v>
      </c>
      <c r="C72" s="6" t="n">
        <v>470</v>
      </c>
    </row>
    <row r="73" spans="1:3">
      <c r="A73" s="4" t="s">
        <v>718</v>
      </c>
    </row>
    <row r="74" spans="1:3">
      <c r="A74" s="3" t="s">
        <v>590</v>
      </c>
    </row>
    <row r="75" spans="1:3">
      <c r="A75" s="4" t="s">
        <v>696</v>
      </c>
      <c r="C75" s="4" t="s">
        <v>699</v>
      </c>
    </row>
    <row r="76" spans="1:3">
      <c r="A76" s="4" t="s">
        <v>719</v>
      </c>
    </row>
    <row r="77" spans="1:3">
      <c r="A77" s="3" t="s">
        <v>590</v>
      </c>
    </row>
    <row r="78" spans="1:3">
      <c r="A78" s="4" t="s">
        <v>696</v>
      </c>
      <c r="C78" s="4" t="s">
        <v>699</v>
      </c>
    </row>
    <row r="79" spans="1:3">
      <c r="A79" s="4" t="s">
        <v>720</v>
      </c>
    </row>
    <row r="80" spans="1:3">
      <c r="A80" s="3" t="s">
        <v>590</v>
      </c>
    </row>
    <row r="81" spans="1:3">
      <c r="A81" s="4" t="s">
        <v>696</v>
      </c>
      <c r="C81" s="4" t="s">
        <v>699</v>
      </c>
    </row>
    <row r="82" spans="1:3">
      <c r="A82" s="4" t="s">
        <v>721</v>
      </c>
    </row>
    <row r="83" spans="1:3">
      <c r="A83" s="3" t="s">
        <v>590</v>
      </c>
    </row>
    <row r="84" spans="1:3">
      <c r="A84" s="4" t="s">
        <v>696</v>
      </c>
      <c r="C84" s="5" t="n">
        <v>1</v>
      </c>
    </row>
    <row r="85" spans="1:3">
      <c r="A85" s="4" t="s">
        <v>697</v>
      </c>
      <c r="C85" s="6" t="n">
        <v>227</v>
      </c>
    </row>
    <row r="86" spans="1:3">
      <c r="A86" s="4" t="s">
        <v>722</v>
      </c>
    </row>
    <row r="87" spans="1:3">
      <c r="A87" s="3" t="s">
        <v>590</v>
      </c>
    </row>
    <row r="88" spans="1:3">
      <c r="A88" s="4" t="s">
        <v>696</v>
      </c>
      <c r="C88" s="4" t="s">
        <v>699</v>
      </c>
    </row>
    <row r="89" spans="1:3">
      <c r="A89" s="4" t="s">
        <v>723</v>
      </c>
    </row>
    <row r="90" spans="1:3">
      <c r="A90" s="3" t="s">
        <v>590</v>
      </c>
    </row>
    <row r="91" spans="1:3">
      <c r="A91" s="4" t="s">
        <v>696</v>
      </c>
      <c r="C91" s="5" t="n">
        <v>1</v>
      </c>
    </row>
    <row r="92" spans="1:3">
      <c r="A92" s="4" t="s">
        <v>697</v>
      </c>
      <c r="C92" s="6" t="n">
        <v>243</v>
      </c>
    </row>
    <row r="93" spans="1:3">
      <c r="A93" s="4" t="s">
        <v>724</v>
      </c>
    </row>
    <row r="94" spans="1:3">
      <c r="A94" s="3" t="s">
        <v>590</v>
      </c>
    </row>
    <row r="95" spans="1:3">
      <c r="A95" s="4" t="s">
        <v>696</v>
      </c>
      <c r="C95" s="4" t="s">
        <v>699</v>
      </c>
    </row>
    <row r="96" spans="1:3">
      <c r="A96" s="4" t="s">
        <v>725</v>
      </c>
    </row>
    <row r="97" spans="1:3">
      <c r="A97" s="3" t="s">
        <v>590</v>
      </c>
    </row>
    <row r="98" spans="1:3">
      <c r="A98" s="4" t="s">
        <v>696</v>
      </c>
      <c r="C98" s="4" t="s">
        <v>6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57</v>
      </c>
    </row>
    <row r="2" spans="1:3">
      <c r="A2" s="4" t="s">
        <v>727</v>
      </c>
      <c r="B2" s="6" t="n">
        <v>4040</v>
      </c>
      <c r="C2" s="6" t="n">
        <v>4127</v>
      </c>
    </row>
    <row r="3" spans="1:3">
      <c r="A3" s="4" t="s">
        <v>619</v>
      </c>
    </row>
    <row r="4" spans="1:3">
      <c r="A4" s="4" t="s">
        <v>727</v>
      </c>
      <c r="B4" s="5" t="n">
        <v>2256</v>
      </c>
      <c r="C4" s="5" t="n">
        <v>2256</v>
      </c>
    </row>
    <row r="5" spans="1:3">
      <c r="A5" s="4" t="s">
        <v>620</v>
      </c>
    </row>
    <row r="6" spans="1:3">
      <c r="A6" s="4" t="s">
        <v>727</v>
      </c>
      <c r="B6" s="5" t="n">
        <v>1708</v>
      </c>
      <c r="C6" s="5" t="n">
        <v>1780</v>
      </c>
    </row>
    <row r="7" spans="1:3">
      <c r="A7" s="4" t="s">
        <v>621</v>
      </c>
    </row>
    <row r="8" spans="1:3">
      <c r="A8" s="4" t="s">
        <v>727</v>
      </c>
      <c r="B8" s="6" t="n">
        <v>76</v>
      </c>
      <c r="C8" s="6" t="n">
        <v>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102</v>
      </c>
    </row>
    <row r="3" spans="1:3">
      <c r="A3" s="3" t="s">
        <v>245</v>
      </c>
    </row>
    <row r="4" spans="1:3">
      <c r="A4" s="4" t="s">
        <v>729</v>
      </c>
      <c r="B4" s="6" t="n">
        <v>1790</v>
      </c>
      <c r="C4" s="6" t="n">
        <v>1988</v>
      </c>
    </row>
    <row r="5" spans="1:3">
      <c r="A5" s="4" t="s">
        <v>730</v>
      </c>
      <c r="B5" s="5" t="n">
        <v>26</v>
      </c>
      <c r="C5" s="5" t="n">
        <v>117</v>
      </c>
    </row>
    <row r="6" spans="1:3">
      <c r="A6" s="4" t="s">
        <v>731</v>
      </c>
      <c r="B6" s="5" t="n">
        <v>-36</v>
      </c>
      <c r="C6" s="5" t="n">
        <v>-739</v>
      </c>
    </row>
    <row r="7" spans="1:3">
      <c r="A7" s="4" t="s">
        <v>732</v>
      </c>
      <c r="B7" s="6" t="n">
        <v>1780</v>
      </c>
      <c r="C7" s="6" t="n">
        <v>13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46"/>
    <col customWidth="1" max="6" min="6" width="11"/>
  </cols>
  <sheetData>
    <row r="1" spans="1:6">
      <c r="A1" s="1" t="s">
        <v>160</v>
      </c>
      <c r="B1" s="2" t="s">
        <v>161</v>
      </c>
      <c r="C1" s="2" t="s">
        <v>162</v>
      </c>
      <c r="D1" s="2" t="s">
        <v>163</v>
      </c>
      <c r="E1" s="2" t="s">
        <v>164</v>
      </c>
      <c r="F1" s="2" t="s">
        <v>165</v>
      </c>
    </row>
    <row r="2" spans="1:6">
      <c r="A2" s="4" t="s">
        <v>166</v>
      </c>
      <c r="B2" s="6" t="n">
        <v>71</v>
      </c>
      <c r="C2" s="6" t="n">
        <v>31921</v>
      </c>
      <c r="D2" s="6" t="n">
        <v>109477</v>
      </c>
      <c r="E2" s="6" t="n">
        <v>-24403</v>
      </c>
      <c r="F2" s="6" t="n">
        <v>117066</v>
      </c>
    </row>
    <row r="3" spans="1:6">
      <c r="A3" s="4" t="s">
        <v>167</v>
      </c>
      <c r="D3" s="5" t="n">
        <v>3151</v>
      </c>
      <c r="F3" s="5" t="n">
        <v>3151</v>
      </c>
    </row>
    <row r="4" spans="1:6">
      <c r="A4" s="4" t="s">
        <v>168</v>
      </c>
      <c r="E4" s="5" t="n">
        <v>2715</v>
      </c>
      <c r="F4" s="5" t="n">
        <v>2715</v>
      </c>
    </row>
    <row r="5" spans="1:6">
      <c r="A5" s="4" t="s">
        <v>169</v>
      </c>
      <c r="C5" s="5" t="n">
        <v>67</v>
      </c>
      <c r="F5" s="5" t="n">
        <v>67</v>
      </c>
    </row>
    <row r="6" spans="1:6">
      <c r="A6" s="4" t="s">
        <v>170</v>
      </c>
      <c r="C6" s="5" t="n">
        <v>39</v>
      </c>
      <c r="F6" s="5" t="n">
        <v>39</v>
      </c>
    </row>
    <row r="7" spans="1:6">
      <c r="A7" s="4" t="s">
        <v>171</v>
      </c>
      <c r="D7" s="5" t="n">
        <v>-639</v>
      </c>
      <c r="F7" s="5" t="n">
        <v>-639</v>
      </c>
    </row>
    <row r="8" spans="1:6">
      <c r="A8" s="4" t="s">
        <v>172</v>
      </c>
      <c r="B8" s="5" t="n">
        <v>71</v>
      </c>
      <c r="C8" s="5" t="n">
        <v>32027</v>
      </c>
      <c r="D8" s="5" t="n">
        <v>111989</v>
      </c>
      <c r="E8" s="5" t="n">
        <v>-21688</v>
      </c>
      <c r="F8" s="5" t="n">
        <v>122399</v>
      </c>
    </row>
    <row r="9" spans="1:6">
      <c r="A9" s="4" t="s">
        <v>173</v>
      </c>
      <c r="B9" s="5" t="n">
        <v>71</v>
      </c>
      <c r="C9" s="5" t="n">
        <v>32359</v>
      </c>
      <c r="D9" s="5" t="n">
        <v>119481</v>
      </c>
      <c r="E9" s="5" t="n">
        <v>-25971</v>
      </c>
      <c r="F9" s="5" t="n">
        <v>125940</v>
      </c>
    </row>
    <row r="10" spans="1:6">
      <c r="A10" s="4" t="s">
        <v>167</v>
      </c>
      <c r="D10" s="5" t="n">
        <v>1755</v>
      </c>
      <c r="F10" s="5" t="n">
        <v>1755</v>
      </c>
    </row>
    <row r="11" spans="1:6">
      <c r="A11" s="4" t="s">
        <v>168</v>
      </c>
      <c r="E11" s="5" t="n">
        <v>-5632</v>
      </c>
      <c r="F11" s="5" t="n">
        <v>-5632</v>
      </c>
    </row>
    <row r="12" spans="1:6">
      <c r="A12" s="4" t="s">
        <v>169</v>
      </c>
      <c r="C12" s="5" t="n">
        <v>98</v>
      </c>
      <c r="F12" s="5" t="n">
        <v>98</v>
      </c>
    </row>
    <row r="13" spans="1:6">
      <c r="A13" s="4" t="s">
        <v>170</v>
      </c>
      <c r="C13" s="5" t="n">
        <v>52</v>
      </c>
      <c r="F13" s="5" t="n">
        <v>52</v>
      </c>
    </row>
    <row r="14" spans="1:6">
      <c r="A14" s="4" t="s">
        <v>174</v>
      </c>
      <c r="B14" s="5" t="n">
        <v>-1</v>
      </c>
      <c r="C14" s="5" t="n">
        <v>-2753</v>
      </c>
      <c r="F14" s="5" t="n">
        <v>-2754</v>
      </c>
    </row>
    <row r="15" spans="1:6">
      <c r="A15" s="4" t="s">
        <v>171</v>
      </c>
      <c r="D15" s="5" t="n">
        <v>-910</v>
      </c>
      <c r="F15" s="5" t="n">
        <v>-910</v>
      </c>
    </row>
    <row r="16" spans="1:6">
      <c r="A16" s="4" t="s">
        <v>175</v>
      </c>
      <c r="B16" s="6" t="n">
        <v>70</v>
      </c>
      <c r="C16" s="6" t="n">
        <v>29756</v>
      </c>
      <c r="D16" s="6" t="n">
        <v>120326</v>
      </c>
      <c r="E16" s="6" t="n">
        <v>-31603</v>
      </c>
      <c r="F16" s="6" t="n">
        <v>1185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102</v>
      </c>
    </row>
    <row r="3" spans="1:3">
      <c r="A3" s="3" t="s">
        <v>245</v>
      </c>
    </row>
    <row r="4" spans="1:3">
      <c r="A4" s="4" t="s">
        <v>734</v>
      </c>
      <c r="B4" s="6" t="n">
        <v>-10</v>
      </c>
      <c r="C4" s="6" t="n">
        <v>-30</v>
      </c>
    </row>
    <row r="5" spans="1:3">
      <c r="A5" s="4" t="s">
        <v>730</v>
      </c>
      <c r="B5" s="5" t="n">
        <v>26</v>
      </c>
      <c r="C5" s="5" t="n">
        <v>117</v>
      </c>
    </row>
    <row r="6" spans="1:3">
      <c r="A6" s="4" t="s">
        <v>735</v>
      </c>
      <c r="B6" s="5" t="n">
        <v>34</v>
      </c>
      <c r="C6" s="5" t="n">
        <v>75</v>
      </c>
    </row>
    <row r="7" spans="1:3">
      <c r="A7" s="4" t="s">
        <v>736</v>
      </c>
      <c r="B7" s="6" t="n">
        <v>-50</v>
      </c>
      <c r="C7" s="5" t="n">
        <v>-19</v>
      </c>
    </row>
    <row r="8" spans="1:3">
      <c r="A8" s="4" t="s">
        <v>737</v>
      </c>
      <c r="C8" s="6" t="n">
        <v>1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38</v>
      </c>
      <c r="B1" s="2" t="s">
        <v>1</v>
      </c>
    </row>
    <row r="2" spans="1:4">
      <c r="B2" s="2" t="s">
        <v>739</v>
      </c>
      <c r="C2" s="2" t="s">
        <v>363</v>
      </c>
      <c r="D2" s="2" t="s">
        <v>362</v>
      </c>
    </row>
    <row r="3" spans="1:4">
      <c r="A3" s="3" t="s">
        <v>740</v>
      </c>
    </row>
    <row r="4" spans="1:4">
      <c r="A4" s="4" t="s">
        <v>741</v>
      </c>
      <c r="B4" s="6" t="n">
        <v>0</v>
      </c>
      <c r="C4" s="6" t="n">
        <v>0</v>
      </c>
    </row>
    <row r="5" spans="1:4">
      <c r="A5" s="4" t="s">
        <v>531</v>
      </c>
      <c r="B5" s="5" t="n">
        <v>134336000</v>
      </c>
      <c r="D5" s="6" t="n">
        <v>135008000</v>
      </c>
    </row>
    <row r="6" spans="1:4">
      <c r="A6" s="4" t="s">
        <v>577</v>
      </c>
      <c r="B6" s="5" t="n">
        <v>130792000</v>
      </c>
      <c r="D6" s="5" t="n">
        <v>131305000</v>
      </c>
    </row>
    <row r="7" spans="1:4">
      <c r="A7" s="4" t="s">
        <v>742</v>
      </c>
      <c r="B7" s="5" t="n">
        <v>0</v>
      </c>
      <c r="C7" s="5" t="n">
        <v>0</v>
      </c>
    </row>
    <row r="8" spans="1:4">
      <c r="A8" s="4" t="s">
        <v>743</v>
      </c>
      <c r="B8" s="6" t="n">
        <v>0</v>
      </c>
      <c r="C8" s="6" t="n">
        <v>0</v>
      </c>
    </row>
    <row r="9" spans="1:4">
      <c r="A9" s="4" t="s">
        <v>544</v>
      </c>
    </row>
    <row r="10" spans="1:4">
      <c r="A10" s="3" t="s">
        <v>740</v>
      </c>
    </row>
    <row r="11" spans="1:4">
      <c r="A11" s="4" t="s">
        <v>744</v>
      </c>
      <c r="B11" s="5" t="n">
        <v>9</v>
      </c>
    </row>
    <row r="12" spans="1:4">
      <c r="A12" s="4" t="s">
        <v>531</v>
      </c>
      <c r="B12" s="6" t="n">
        <v>18470000</v>
      </c>
      <c r="D12" s="5" t="n">
        <v>18443000</v>
      </c>
    </row>
    <row r="13" spans="1:4">
      <c r="A13" s="4" t="s">
        <v>577</v>
      </c>
      <c r="B13" s="6" t="n">
        <v>12380000</v>
      </c>
      <c r="D13" s="6" t="n">
        <v>1435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3"/>
    <col customWidth="1" max="3" min="3" width="28"/>
    <col customWidth="1" max="4" min="4" width="28"/>
  </cols>
  <sheetData>
    <row r="1" spans="1:4">
      <c r="A1" s="1" t="s">
        <v>745</v>
      </c>
      <c r="C1" s="2" t="s">
        <v>1</v>
      </c>
      <c r="D1" s="2" t="s">
        <v>586</v>
      </c>
    </row>
    <row r="2" spans="1:4">
      <c r="C2" s="2" t="s">
        <v>2</v>
      </c>
      <c r="D2" s="2" t="s">
        <v>57</v>
      </c>
    </row>
    <row r="3" spans="1:4">
      <c r="A3" s="4" t="s">
        <v>746</v>
      </c>
    </row>
    <row r="4" spans="1:4">
      <c r="A4" s="3" t="s">
        <v>747</v>
      </c>
    </row>
    <row r="5" spans="1:4">
      <c r="A5" s="4" t="s">
        <v>748</v>
      </c>
      <c r="C5" s="6" t="n">
        <v>12380</v>
      </c>
      <c r="D5" s="6" t="n">
        <v>14354</v>
      </c>
    </row>
    <row r="6" spans="1:4">
      <c r="A6" s="4" t="s">
        <v>749</v>
      </c>
      <c r="C6" s="4" t="s">
        <v>750</v>
      </c>
      <c r="D6" s="4" t="s">
        <v>750</v>
      </c>
    </row>
    <row r="7" spans="1:4">
      <c r="A7" s="4" t="s">
        <v>751</v>
      </c>
      <c r="C7" s="4" t="s">
        <v>752</v>
      </c>
      <c r="D7" s="4" t="s">
        <v>753</v>
      </c>
    </row>
    <row r="8" spans="1:4">
      <c r="A8" s="4" t="s">
        <v>754</v>
      </c>
      <c r="C8" s="4" t="s">
        <v>755</v>
      </c>
    </row>
    <row r="9" spans="1:4">
      <c r="A9" s="4" t="s">
        <v>756</v>
      </c>
    </row>
    <row r="10" spans="1:4">
      <c r="A10" s="3" t="s">
        <v>747</v>
      </c>
    </row>
    <row r="11" spans="1:4">
      <c r="A11" s="4" t="s">
        <v>748</v>
      </c>
      <c r="C11" s="6" t="n">
        <v>6683</v>
      </c>
      <c r="D11" s="6" t="n">
        <v>6995</v>
      </c>
    </row>
    <row r="12" spans="1:4">
      <c r="A12" s="4" t="s">
        <v>749</v>
      </c>
      <c r="C12" s="4" t="s">
        <v>757</v>
      </c>
      <c r="D12" s="4" t="s">
        <v>757</v>
      </c>
    </row>
    <row r="13" spans="1:4">
      <c r="A13" s="4" t="s">
        <v>751</v>
      </c>
      <c r="C13" s="4" t="s">
        <v>758</v>
      </c>
      <c r="D13" s="4" t="s">
        <v>758</v>
      </c>
    </row>
    <row r="14" spans="1:4">
      <c r="A14" s="4" t="s">
        <v>759</v>
      </c>
    </row>
    <row r="15" spans="1:4">
      <c r="A15" s="3" t="s">
        <v>747</v>
      </c>
    </row>
    <row r="16" spans="1:4">
      <c r="A16" s="4" t="s">
        <v>748</v>
      </c>
      <c r="C16" s="6" t="n">
        <v>534</v>
      </c>
      <c r="D16" s="6" t="n">
        <v>2571</v>
      </c>
    </row>
    <row r="17" spans="1:4">
      <c r="A17" s="4" t="s">
        <v>749</v>
      </c>
      <c r="C17" s="4" t="s">
        <v>757</v>
      </c>
      <c r="D17" s="4" t="s">
        <v>757</v>
      </c>
    </row>
    <row r="18" spans="1:4">
      <c r="A18" s="4" t="s">
        <v>751</v>
      </c>
      <c r="C18" s="4" t="s">
        <v>758</v>
      </c>
      <c r="D18" s="4" t="s">
        <v>758</v>
      </c>
    </row>
    <row r="19" spans="1:4">
      <c r="A19" s="4" t="s">
        <v>760</v>
      </c>
    </row>
    <row r="20" spans="1:4">
      <c r="A20" s="3" t="s">
        <v>747</v>
      </c>
    </row>
    <row r="21" spans="1:4">
      <c r="A21" s="4" t="s">
        <v>761</v>
      </c>
      <c r="C21" s="4" t="s">
        <v>762</v>
      </c>
      <c r="D21" s="4" t="s">
        <v>763</v>
      </c>
    </row>
    <row r="22" spans="1:4">
      <c r="A22" s="4" t="s">
        <v>764</v>
      </c>
    </row>
    <row r="23" spans="1:4">
      <c r="A23" s="3" t="s">
        <v>747</v>
      </c>
    </row>
    <row r="24" spans="1:4">
      <c r="A24" s="4" t="s">
        <v>765</v>
      </c>
      <c r="B24" s="4" t="s">
        <v>766</v>
      </c>
      <c r="C24" s="4" t="s">
        <v>767</v>
      </c>
      <c r="D24" s="4" t="s">
        <v>767</v>
      </c>
    </row>
    <row r="25" spans="1:4">
      <c r="A25" s="4" t="s">
        <v>768</v>
      </c>
    </row>
    <row r="26" spans="1:4">
      <c r="A26" s="3" t="s">
        <v>747</v>
      </c>
    </row>
    <row r="27" spans="1:4">
      <c r="A27" s="4" t="s">
        <v>765</v>
      </c>
      <c r="B27" s="4" t="s">
        <v>766</v>
      </c>
      <c r="C27" s="4" t="s">
        <v>769</v>
      </c>
      <c r="D27" s="4" t="s">
        <v>767</v>
      </c>
    </row>
    <row r="28" spans="1:4">
      <c r="A28" s="4" t="s">
        <v>770</v>
      </c>
    </row>
    <row r="29" spans="1:4">
      <c r="A29" s="3" t="s">
        <v>747</v>
      </c>
    </row>
    <row r="30" spans="1:4">
      <c r="A30" s="4" t="s">
        <v>765</v>
      </c>
      <c r="B30" s="4" t="s">
        <v>766</v>
      </c>
      <c r="C30" s="4" t="s">
        <v>769</v>
      </c>
      <c r="D30" s="4" t="s">
        <v>769</v>
      </c>
    </row>
    <row r="31" spans="1:4">
      <c r="A31" s="4" t="s">
        <v>771</v>
      </c>
    </row>
    <row r="32" spans="1:4">
      <c r="A32" s="3" t="s">
        <v>747</v>
      </c>
    </row>
    <row r="33" spans="1:4">
      <c r="A33" s="4" t="s">
        <v>765</v>
      </c>
      <c r="D33" s="4" t="s">
        <v>769</v>
      </c>
    </row>
    <row r="34" spans="1:4">
      <c r="A34" s="4" t="s">
        <v>772</v>
      </c>
    </row>
    <row r="35" spans="1:4">
      <c r="A35" s="3" t="s">
        <v>747</v>
      </c>
    </row>
    <row r="36" spans="1:4">
      <c r="A36" s="4" t="s">
        <v>765</v>
      </c>
      <c r="C36" s="4" t="s">
        <v>773</v>
      </c>
      <c r="D36" s="4" t="s">
        <v>773</v>
      </c>
    </row>
    <row r="37" spans="1:4">
      <c r="A37" s="4" t="s">
        <v>774</v>
      </c>
    </row>
    <row r="38" spans="1:4">
      <c r="A38" s="3" t="s">
        <v>747</v>
      </c>
    </row>
    <row r="39" spans="1:4">
      <c r="A39" s="4" t="s">
        <v>765</v>
      </c>
      <c r="D39" s="4" t="s">
        <v>501</v>
      </c>
    </row>
    <row r="40" spans="1:4"/>
    <row r="41" spans="1:4">
      <c r="A41" s="4" t="s">
        <v>766</v>
      </c>
      <c r="B41" s="4" t="s">
        <v>775</v>
      </c>
    </row>
  </sheetData>
  <mergeCells count="3">
    <mergeCell ref="A1:B2"/>
    <mergeCell ref="A40:C40"/>
    <mergeCell ref="B41:C4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57</v>
      </c>
    </row>
    <row r="2" spans="1:3">
      <c r="A2" s="3" t="s">
        <v>747</v>
      </c>
    </row>
    <row r="3" spans="1:3">
      <c r="A3" s="4" t="s">
        <v>577</v>
      </c>
      <c r="B3" s="6" t="n">
        <v>130792</v>
      </c>
      <c r="C3" s="6" t="n">
        <v>131305</v>
      </c>
    </row>
    <row r="4" spans="1:3">
      <c r="A4" s="4" t="s">
        <v>777</v>
      </c>
      <c r="B4" s="5" t="n">
        <v>15274</v>
      </c>
      <c r="C4" s="5" t="n">
        <v>15174</v>
      </c>
    </row>
    <row r="5" spans="1:3">
      <c r="A5" s="4" t="s">
        <v>778</v>
      </c>
    </row>
    <row r="6" spans="1:3">
      <c r="A6" s="3" t="s">
        <v>747</v>
      </c>
    </row>
    <row r="7" spans="1:3">
      <c r="A7" s="4" t="s">
        <v>779</v>
      </c>
      <c r="B7" s="5" t="n">
        <v>-1448</v>
      </c>
      <c r="C7" s="5" t="n">
        <v>-133</v>
      </c>
    </row>
    <row r="8" spans="1:3">
      <c r="A8" s="4" t="s">
        <v>780</v>
      </c>
    </row>
    <row r="9" spans="1:3">
      <c r="A9" s="3" t="s">
        <v>747</v>
      </c>
    </row>
    <row r="10" spans="1:3">
      <c r="A10" s="4" t="s">
        <v>779</v>
      </c>
      <c r="B10" s="5" t="n">
        <v>-1448</v>
      </c>
      <c r="C10" s="5" t="n">
        <v>-133</v>
      </c>
    </row>
    <row r="11" spans="1:3">
      <c r="A11" s="4" t="s">
        <v>781</v>
      </c>
    </row>
    <row r="12" spans="1:3">
      <c r="A12" s="3" t="s">
        <v>747</v>
      </c>
    </row>
    <row r="13" spans="1:3">
      <c r="A13" s="4" t="s">
        <v>779</v>
      </c>
      <c r="B13" s="5" t="n">
        <v>-1448</v>
      </c>
      <c r="C13" s="5" t="n">
        <v>-133</v>
      </c>
    </row>
    <row r="14" spans="1:3">
      <c r="A14" s="4" t="s">
        <v>539</v>
      </c>
    </row>
    <row r="15" spans="1:3">
      <c r="A15" s="3" t="s">
        <v>747</v>
      </c>
    </row>
    <row r="16" spans="1:3">
      <c r="A16" s="4" t="s">
        <v>577</v>
      </c>
      <c r="B16" s="5" t="n">
        <v>35268</v>
      </c>
      <c r="C16" s="5" t="n">
        <v>39894</v>
      </c>
    </row>
    <row r="17" spans="1:3">
      <c r="A17" s="4" t="s">
        <v>782</v>
      </c>
    </row>
    <row r="18" spans="1:3">
      <c r="A18" s="3" t="s">
        <v>747</v>
      </c>
    </row>
    <row r="19" spans="1:3">
      <c r="A19" s="4" t="s">
        <v>577</v>
      </c>
      <c r="B19" s="5" t="n">
        <v>35268</v>
      </c>
      <c r="C19" s="5" t="n">
        <v>39894</v>
      </c>
    </row>
    <row r="20" spans="1:3">
      <c r="A20" s="4" t="s">
        <v>783</v>
      </c>
    </row>
    <row r="21" spans="1:3">
      <c r="A21" s="3" t="s">
        <v>747</v>
      </c>
    </row>
    <row r="22" spans="1:3">
      <c r="A22" s="4" t="s">
        <v>577</v>
      </c>
      <c r="B22" s="5" t="n">
        <v>35268</v>
      </c>
      <c r="C22" s="5" t="n">
        <v>39894</v>
      </c>
    </row>
    <row r="23" spans="1:3">
      <c r="A23" s="4" t="s">
        <v>540</v>
      </c>
    </row>
    <row r="24" spans="1:3">
      <c r="A24" s="3" t="s">
        <v>747</v>
      </c>
    </row>
    <row r="25" spans="1:3">
      <c r="A25" s="4" t="s">
        <v>577</v>
      </c>
      <c r="B25" s="5" t="n">
        <v>10147</v>
      </c>
      <c r="C25" s="5" t="n">
        <v>4900</v>
      </c>
    </row>
    <row r="26" spans="1:3">
      <c r="A26" s="4" t="s">
        <v>784</v>
      </c>
    </row>
    <row r="27" spans="1:3">
      <c r="A27" s="3" t="s">
        <v>747</v>
      </c>
    </row>
    <row r="28" spans="1:3">
      <c r="A28" s="4" t="s">
        <v>577</v>
      </c>
      <c r="B28" s="5" t="n">
        <v>10147</v>
      </c>
      <c r="C28" s="5" t="n">
        <v>4900</v>
      </c>
    </row>
    <row r="29" spans="1:3">
      <c r="A29" s="4" t="s">
        <v>785</v>
      </c>
    </row>
    <row r="30" spans="1:3">
      <c r="A30" s="3" t="s">
        <v>747</v>
      </c>
    </row>
    <row r="31" spans="1:3">
      <c r="A31" s="4" t="s">
        <v>577</v>
      </c>
      <c r="B31" s="5" t="n">
        <v>10147</v>
      </c>
      <c r="C31" s="5" t="n">
        <v>4900</v>
      </c>
    </row>
    <row r="32" spans="1:3">
      <c r="A32" s="4" t="s">
        <v>541</v>
      </c>
    </row>
    <row r="33" spans="1:3">
      <c r="A33" s="3" t="s">
        <v>747</v>
      </c>
    </row>
    <row r="34" spans="1:3">
      <c r="A34" s="4" t="s">
        <v>577</v>
      </c>
      <c r="B34" s="5" t="n">
        <v>29670</v>
      </c>
      <c r="C34" s="5" t="n">
        <v>27764</v>
      </c>
    </row>
    <row r="35" spans="1:3">
      <c r="A35" s="4" t="s">
        <v>786</v>
      </c>
    </row>
    <row r="36" spans="1:3">
      <c r="A36" s="3" t="s">
        <v>747</v>
      </c>
    </row>
    <row r="37" spans="1:3">
      <c r="A37" s="4" t="s">
        <v>577</v>
      </c>
      <c r="B37" s="5" t="n">
        <v>29670</v>
      </c>
      <c r="C37" s="5" t="n">
        <v>27764</v>
      </c>
    </row>
    <row r="38" spans="1:3">
      <c r="A38" s="4" t="s">
        <v>787</v>
      </c>
    </row>
    <row r="39" spans="1:3">
      <c r="A39" s="3" t="s">
        <v>747</v>
      </c>
    </row>
    <row r="40" spans="1:3">
      <c r="A40" s="4" t="s">
        <v>577</v>
      </c>
      <c r="B40" s="5" t="n">
        <v>29670</v>
      </c>
      <c r="C40" s="5" t="n">
        <v>27764</v>
      </c>
    </row>
    <row r="41" spans="1:3">
      <c r="A41" s="4" t="s">
        <v>542</v>
      </c>
    </row>
    <row r="42" spans="1:3">
      <c r="A42" s="3" t="s">
        <v>747</v>
      </c>
    </row>
    <row r="43" spans="1:3">
      <c r="A43" s="4" t="s">
        <v>577</v>
      </c>
      <c r="B43" s="5" t="n">
        <v>28815</v>
      </c>
      <c r="C43" s="5" t="n">
        <v>29923</v>
      </c>
    </row>
    <row r="44" spans="1:3">
      <c r="A44" s="4" t="s">
        <v>788</v>
      </c>
    </row>
    <row r="45" spans="1:3">
      <c r="A45" s="3" t="s">
        <v>747</v>
      </c>
    </row>
    <row r="46" spans="1:3">
      <c r="A46" s="4" t="s">
        <v>577</v>
      </c>
      <c r="B46" s="5" t="n">
        <v>28815</v>
      </c>
      <c r="C46" s="5" t="n">
        <v>29923</v>
      </c>
    </row>
    <row r="47" spans="1:3">
      <c r="A47" s="4" t="s">
        <v>789</v>
      </c>
    </row>
    <row r="48" spans="1:3">
      <c r="A48" s="3" t="s">
        <v>747</v>
      </c>
    </row>
    <row r="49" spans="1:3">
      <c r="A49" s="4" t="s">
        <v>577</v>
      </c>
      <c r="B49" s="5" t="n">
        <v>28815</v>
      </c>
      <c r="C49" s="5" t="n">
        <v>29923</v>
      </c>
    </row>
    <row r="50" spans="1:3">
      <c r="A50" s="4" t="s">
        <v>543</v>
      </c>
    </row>
    <row r="51" spans="1:3">
      <c r="A51" s="3" t="s">
        <v>747</v>
      </c>
    </row>
    <row r="52" spans="1:3">
      <c r="A52" s="4" t="s">
        <v>577</v>
      </c>
      <c r="B52" s="5" t="n">
        <v>14512</v>
      </c>
      <c r="C52" s="5" t="n">
        <v>14470</v>
      </c>
    </row>
    <row r="53" spans="1:3">
      <c r="A53" s="4" t="s">
        <v>790</v>
      </c>
    </row>
    <row r="54" spans="1:3">
      <c r="A54" s="3" t="s">
        <v>747</v>
      </c>
    </row>
    <row r="55" spans="1:3">
      <c r="A55" s="4" t="s">
        <v>577</v>
      </c>
      <c r="B55" s="5" t="n">
        <v>14512</v>
      </c>
      <c r="C55" s="5" t="n">
        <v>14470</v>
      </c>
    </row>
    <row r="56" spans="1:3">
      <c r="A56" s="4" t="s">
        <v>791</v>
      </c>
    </row>
    <row r="57" spans="1:3">
      <c r="A57" s="3" t="s">
        <v>747</v>
      </c>
    </row>
    <row r="58" spans="1:3">
      <c r="A58" s="4" t="s">
        <v>577</v>
      </c>
      <c r="B58" s="5" t="n">
        <v>14512</v>
      </c>
      <c r="C58" s="5" t="n">
        <v>14470</v>
      </c>
    </row>
    <row r="59" spans="1:3">
      <c r="A59" s="4" t="s">
        <v>544</v>
      </c>
    </row>
    <row r="60" spans="1:3">
      <c r="A60" s="3" t="s">
        <v>747</v>
      </c>
    </row>
    <row r="61" spans="1:3">
      <c r="A61" s="4" t="s">
        <v>577</v>
      </c>
      <c r="B61" s="5" t="n">
        <v>12380</v>
      </c>
      <c r="C61" s="5" t="n">
        <v>14354</v>
      </c>
    </row>
    <row r="62" spans="1:3">
      <c r="A62" s="4" t="s">
        <v>792</v>
      </c>
    </row>
    <row r="63" spans="1:3">
      <c r="A63" s="3" t="s">
        <v>747</v>
      </c>
    </row>
    <row r="64" spans="1:3">
      <c r="A64" s="4" t="s">
        <v>577</v>
      </c>
      <c r="B64" s="5" t="n">
        <v>12380</v>
      </c>
      <c r="C64" s="5" t="n">
        <v>14354</v>
      </c>
    </row>
    <row r="65" spans="1:3">
      <c r="A65" s="4" t="s">
        <v>793</v>
      </c>
    </row>
    <row r="66" spans="1:3">
      <c r="A66" s="3" t="s">
        <v>747</v>
      </c>
    </row>
    <row r="67" spans="1:3">
      <c r="A67" s="4" t="s">
        <v>577</v>
      </c>
      <c r="B67" s="5" t="n">
        <v>12380</v>
      </c>
      <c r="C67" s="5" t="n">
        <v>14354</v>
      </c>
    </row>
    <row r="68" spans="1:3">
      <c r="A68" s="4" t="s">
        <v>794</v>
      </c>
    </row>
    <row r="69" spans="1:3">
      <c r="A69" s="3" t="s">
        <v>747</v>
      </c>
    </row>
    <row r="70" spans="1:3">
      <c r="A70" s="4" t="s">
        <v>777</v>
      </c>
      <c r="B70" s="5" t="n">
        <v>6683</v>
      </c>
      <c r="C70" s="5" t="n">
        <v>6995</v>
      </c>
    </row>
    <row r="71" spans="1:3">
      <c r="A71" s="4" t="s">
        <v>795</v>
      </c>
    </row>
    <row r="72" spans="1:3">
      <c r="A72" s="3" t="s">
        <v>747</v>
      </c>
    </row>
    <row r="73" spans="1:3">
      <c r="A73" s="4" t="s">
        <v>777</v>
      </c>
      <c r="B73" s="5" t="n">
        <v>6683</v>
      </c>
      <c r="C73" s="5" t="n">
        <v>6995</v>
      </c>
    </row>
    <row r="74" spans="1:3">
      <c r="A74" s="4" t="s">
        <v>796</v>
      </c>
    </row>
    <row r="75" spans="1:3">
      <c r="A75" s="3" t="s">
        <v>747</v>
      </c>
    </row>
    <row r="76" spans="1:3">
      <c r="A76" s="4" t="s">
        <v>132</v>
      </c>
      <c r="B76" s="5" t="n">
        <v>534</v>
      </c>
      <c r="C76" s="5" t="n">
        <v>2571</v>
      </c>
    </row>
    <row r="77" spans="1:3">
      <c r="A77" s="4" t="s">
        <v>797</v>
      </c>
    </row>
    <row r="78" spans="1:3">
      <c r="A78" s="3" t="s">
        <v>747</v>
      </c>
    </row>
    <row r="79" spans="1:3">
      <c r="A79" s="4" t="s">
        <v>132</v>
      </c>
      <c r="B79" s="6" t="n">
        <v>534</v>
      </c>
      <c r="C79" s="6" t="n">
        <v>25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102</v>
      </c>
    </row>
    <row r="3" spans="1:3">
      <c r="A3" s="3" t="s">
        <v>740</v>
      </c>
    </row>
    <row r="4" spans="1:3">
      <c r="A4" s="4" t="s">
        <v>799</v>
      </c>
      <c r="B4" s="6" t="n">
        <v>14354</v>
      </c>
      <c r="C4" s="6" t="n">
        <v>15277</v>
      </c>
    </row>
    <row r="5" spans="1:3">
      <c r="A5" s="4" t="s">
        <v>800</v>
      </c>
      <c r="B5" s="5" t="n">
        <v>-1974</v>
      </c>
      <c r="C5" s="5" t="n">
        <v>-125</v>
      </c>
    </row>
    <row r="6" spans="1:3">
      <c r="A6" s="4" t="s">
        <v>801</v>
      </c>
      <c r="B6" s="6" t="n">
        <v>12380</v>
      </c>
      <c r="C6" s="6" t="n">
        <v>151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2</v>
      </c>
      <c r="B1" s="2" t="s">
        <v>1</v>
      </c>
      <c r="C1" s="2" t="s">
        <v>586</v>
      </c>
    </row>
    <row r="2" spans="1:3">
      <c r="B2" s="2" t="s">
        <v>2</v>
      </c>
      <c r="C2" s="2" t="s">
        <v>57</v>
      </c>
    </row>
    <row r="3" spans="1:3">
      <c r="A3" s="3" t="s">
        <v>803</v>
      </c>
    </row>
    <row r="4" spans="1:3">
      <c r="A4" s="4" t="s">
        <v>804</v>
      </c>
      <c r="B4" s="6" t="n">
        <v>69008</v>
      </c>
      <c r="C4" s="6" t="n">
        <v>48512</v>
      </c>
    </row>
    <row r="5" spans="1:3">
      <c r="A5" s="4" t="s">
        <v>805</v>
      </c>
      <c r="B5" s="5" t="n">
        <v>3000</v>
      </c>
      <c r="C5" s="5" t="n">
        <v>1467</v>
      </c>
    </row>
    <row r="6" spans="1:3">
      <c r="A6" s="4" t="s">
        <v>806</v>
      </c>
      <c r="B6" s="5" t="n">
        <v>130792</v>
      </c>
      <c r="C6" s="5" t="n">
        <v>131305</v>
      </c>
    </row>
    <row r="7" spans="1:3">
      <c r="A7" s="4" t="s">
        <v>807</v>
      </c>
      <c r="B7" s="5" t="n">
        <v>4468</v>
      </c>
      <c r="C7" s="5" t="n">
        <v>4415</v>
      </c>
    </row>
    <row r="8" spans="1:3">
      <c r="A8" s="4" t="s">
        <v>808</v>
      </c>
      <c r="B8" s="5" t="n">
        <v>1038058</v>
      </c>
      <c r="C8" s="5" t="n">
        <v>1038894</v>
      </c>
    </row>
    <row r="9" spans="1:3">
      <c r="A9" s="4" t="s">
        <v>809</v>
      </c>
      <c r="B9" s="5" t="n">
        <v>39418</v>
      </c>
      <c r="C9" s="5" t="n">
        <v>48728</v>
      </c>
    </row>
    <row r="10" spans="1:3">
      <c r="A10" s="4" t="s">
        <v>810</v>
      </c>
      <c r="B10" s="5" t="n">
        <v>100929</v>
      </c>
      <c r="C10" s="5" t="n">
        <v>100929</v>
      </c>
    </row>
    <row r="11" spans="1:3">
      <c r="A11" s="4" t="s">
        <v>811</v>
      </c>
    </row>
    <row r="12" spans="1:3">
      <c r="A12" s="3" t="s">
        <v>803</v>
      </c>
    </row>
    <row r="13" spans="1:3">
      <c r="A13" s="4" t="s">
        <v>59</v>
      </c>
      <c r="B13" s="5" t="n">
        <v>69008</v>
      </c>
      <c r="C13" s="5" t="n">
        <v>48512</v>
      </c>
    </row>
    <row r="14" spans="1:3">
      <c r="A14" s="4" t="s">
        <v>60</v>
      </c>
      <c r="B14" s="5" t="n">
        <v>3000</v>
      </c>
      <c r="C14" s="5" t="n">
        <v>1467</v>
      </c>
    </row>
    <row r="15" spans="1:3">
      <c r="A15" s="4" t="s">
        <v>780</v>
      </c>
    </row>
    <row r="16" spans="1:3">
      <c r="A16" s="3" t="s">
        <v>803</v>
      </c>
    </row>
    <row r="17" spans="1:3">
      <c r="A17" s="4" t="s">
        <v>812</v>
      </c>
      <c r="B17" s="5" t="n">
        <v>118412</v>
      </c>
      <c r="C17" s="5" t="n">
        <v>116951</v>
      </c>
    </row>
    <row r="18" spans="1:3">
      <c r="A18" s="4" t="s">
        <v>813</v>
      </c>
      <c r="B18" s="5" t="n">
        <v>78054</v>
      </c>
      <c r="C18" s="5" t="n">
        <v>79084</v>
      </c>
    </row>
    <row r="19" spans="1:3">
      <c r="A19" s="4" t="s">
        <v>814</v>
      </c>
      <c r="B19" s="5" t="n">
        <v>4468</v>
      </c>
      <c r="C19" s="5" t="n">
        <v>4415</v>
      </c>
    </row>
    <row r="20" spans="1:3">
      <c r="A20" s="4" t="s">
        <v>815</v>
      </c>
      <c r="B20" s="5" t="n">
        <v>4217</v>
      </c>
      <c r="C20" s="5" t="n">
        <v>4116</v>
      </c>
    </row>
    <row r="21" spans="1:3">
      <c r="A21" s="4" t="s">
        <v>816</v>
      </c>
      <c r="B21" s="5" t="n">
        <v>923956</v>
      </c>
      <c r="C21" s="5" t="n">
        <v>888141</v>
      </c>
    </row>
    <row r="22" spans="1:3">
      <c r="A22" s="4" t="s">
        <v>817</v>
      </c>
      <c r="B22" s="5" t="n">
        <v>252217</v>
      </c>
      <c r="C22" s="5" t="n">
        <v>256227</v>
      </c>
    </row>
    <row r="23" spans="1:3">
      <c r="A23" s="4" t="s">
        <v>818</v>
      </c>
      <c r="B23" s="5" t="n">
        <v>1448</v>
      </c>
      <c r="C23" s="5" t="n">
        <v>133</v>
      </c>
    </row>
    <row r="24" spans="1:3">
      <c r="A24" s="4" t="s">
        <v>819</v>
      </c>
      <c r="B24" s="5" t="n">
        <v>39418</v>
      </c>
      <c r="C24" s="5" t="n">
        <v>48728</v>
      </c>
    </row>
    <row r="25" spans="1:3">
      <c r="A25" s="4" t="s">
        <v>820</v>
      </c>
      <c r="B25" s="5" t="n">
        <v>102924</v>
      </c>
      <c r="C25" s="5" t="n">
        <v>100848</v>
      </c>
    </row>
    <row r="26" spans="1:3">
      <c r="A26" s="4" t="s">
        <v>821</v>
      </c>
      <c r="B26" s="5" t="n">
        <v>505</v>
      </c>
      <c r="C26" s="5" t="n">
        <v>499</v>
      </c>
    </row>
    <row r="27" spans="1:3">
      <c r="A27" s="4" t="s">
        <v>822</v>
      </c>
    </row>
    <row r="28" spans="1:3">
      <c r="A28" s="3" t="s">
        <v>803</v>
      </c>
    </row>
    <row r="29" spans="1:3">
      <c r="A29" s="4" t="s">
        <v>812</v>
      </c>
      <c r="B29" s="5" t="n">
        <v>12380</v>
      </c>
      <c r="C29" s="5" t="n">
        <v>14354</v>
      </c>
    </row>
    <row r="30" spans="1:3">
      <c r="A30" s="4" t="s">
        <v>813</v>
      </c>
      <c r="B30" s="5" t="n">
        <v>20257</v>
      </c>
      <c r="C30" s="5" t="n">
        <v>21572</v>
      </c>
    </row>
    <row r="31" spans="1:3">
      <c r="A31" s="4" t="s">
        <v>823</v>
      </c>
      <c r="B31" s="5" t="n">
        <v>1040993</v>
      </c>
      <c r="C31" s="5" t="n">
        <v>1037032</v>
      </c>
    </row>
    <row r="32" spans="1:3">
      <c r="A32" s="4" t="s">
        <v>824</v>
      </c>
    </row>
    <row r="33" spans="1:3">
      <c r="A33" s="3" t="s">
        <v>803</v>
      </c>
    </row>
    <row r="34" spans="1:3">
      <c r="A34" s="4" t="s">
        <v>59</v>
      </c>
      <c r="B34" s="5" t="n">
        <v>69008</v>
      </c>
      <c r="C34" s="5" t="n">
        <v>48512</v>
      </c>
    </row>
    <row r="35" spans="1:3">
      <c r="A35" s="4" t="s">
        <v>60</v>
      </c>
      <c r="B35" s="5" t="n">
        <v>3000</v>
      </c>
      <c r="C35" s="5" t="n">
        <v>1467</v>
      </c>
    </row>
    <row r="36" spans="1:3">
      <c r="A36" s="4" t="s">
        <v>812</v>
      </c>
      <c r="B36" s="5" t="n">
        <v>130792</v>
      </c>
      <c r="C36" s="5" t="n">
        <v>131305</v>
      </c>
    </row>
    <row r="37" spans="1:3">
      <c r="A37" s="4" t="s">
        <v>813</v>
      </c>
      <c r="B37" s="5" t="n">
        <v>91399</v>
      </c>
      <c r="C37" s="5" t="n">
        <v>93979</v>
      </c>
    </row>
    <row r="38" spans="1:3">
      <c r="A38" s="4" t="s">
        <v>814</v>
      </c>
      <c r="B38" s="5" t="n">
        <v>4468</v>
      </c>
      <c r="C38" s="5" t="n">
        <v>4415</v>
      </c>
    </row>
    <row r="39" spans="1:3">
      <c r="A39" s="4" t="s">
        <v>823</v>
      </c>
      <c r="B39" s="5" t="n">
        <v>1038058</v>
      </c>
      <c r="C39" s="5" t="n">
        <v>1038894</v>
      </c>
    </row>
    <row r="40" spans="1:3">
      <c r="A40" s="4" t="s">
        <v>815</v>
      </c>
      <c r="B40" s="5" t="n">
        <v>4217</v>
      </c>
      <c r="C40" s="5" t="n">
        <v>4116</v>
      </c>
    </row>
    <row r="41" spans="1:3">
      <c r="A41" s="4" t="s">
        <v>816</v>
      </c>
      <c r="B41" s="5" t="n">
        <v>923956</v>
      </c>
      <c r="C41" s="5" t="n">
        <v>888141</v>
      </c>
    </row>
    <row r="42" spans="1:3">
      <c r="A42" s="4" t="s">
        <v>817</v>
      </c>
      <c r="B42" s="5" t="n">
        <v>248438</v>
      </c>
      <c r="C42" s="5" t="n">
        <v>253890</v>
      </c>
    </row>
    <row r="43" spans="1:3">
      <c r="A43" s="4" t="s">
        <v>818</v>
      </c>
      <c r="B43" s="5" t="n">
        <v>1448</v>
      </c>
      <c r="C43" s="5" t="n">
        <v>133</v>
      </c>
    </row>
    <row r="44" spans="1:3">
      <c r="A44" s="4" t="s">
        <v>819</v>
      </c>
      <c r="B44" s="5" t="n">
        <v>39418</v>
      </c>
      <c r="C44" s="5" t="n">
        <v>48728</v>
      </c>
    </row>
    <row r="45" spans="1:3">
      <c r="A45" s="4" t="s">
        <v>820</v>
      </c>
      <c r="B45" s="5" t="n">
        <v>100929</v>
      </c>
      <c r="C45" s="5" t="n">
        <v>100929</v>
      </c>
    </row>
    <row r="46" spans="1:3">
      <c r="A46" s="4" t="s">
        <v>821</v>
      </c>
      <c r="B46" s="5" t="n">
        <v>505</v>
      </c>
      <c r="C46" s="5" t="n">
        <v>499</v>
      </c>
    </row>
    <row r="47" spans="1:3">
      <c r="A47" s="4" t="s">
        <v>825</v>
      </c>
    </row>
    <row r="48" spans="1:3">
      <c r="A48" s="3" t="s">
        <v>803</v>
      </c>
    </row>
    <row r="49" spans="1:3">
      <c r="A49" s="4" t="s">
        <v>59</v>
      </c>
      <c r="B49" s="5" t="n">
        <v>69008</v>
      </c>
      <c r="C49" s="5" t="n">
        <v>48512</v>
      </c>
    </row>
    <row r="50" spans="1:3">
      <c r="A50" s="4" t="s">
        <v>60</v>
      </c>
      <c r="B50" s="5" t="n">
        <v>3000</v>
      </c>
      <c r="C50" s="5" t="n">
        <v>1467</v>
      </c>
    </row>
    <row r="51" spans="1:3">
      <c r="A51" s="4" t="s">
        <v>812</v>
      </c>
      <c r="B51" s="5" t="n">
        <v>130792</v>
      </c>
      <c r="C51" s="5" t="n">
        <v>131305</v>
      </c>
    </row>
    <row r="52" spans="1:3">
      <c r="A52" s="4" t="s">
        <v>813</v>
      </c>
      <c r="B52" s="5" t="n">
        <v>98311</v>
      </c>
      <c r="C52" s="5" t="n">
        <v>100656</v>
      </c>
    </row>
    <row r="53" spans="1:3">
      <c r="A53" s="4" t="s">
        <v>814</v>
      </c>
      <c r="B53" s="5" t="n">
        <v>4468</v>
      </c>
      <c r="C53" s="5" t="n">
        <v>4415</v>
      </c>
    </row>
    <row r="54" spans="1:3">
      <c r="A54" s="4" t="s">
        <v>823</v>
      </c>
      <c r="B54" s="5" t="n">
        <v>1040993</v>
      </c>
      <c r="C54" s="5" t="n">
        <v>1037032</v>
      </c>
    </row>
    <row r="55" spans="1:3">
      <c r="A55" s="4" t="s">
        <v>815</v>
      </c>
      <c r="B55" s="5" t="n">
        <v>4217</v>
      </c>
      <c r="C55" s="5" t="n">
        <v>4116</v>
      </c>
    </row>
    <row r="56" spans="1:3">
      <c r="A56" s="4" t="s">
        <v>816</v>
      </c>
      <c r="B56" s="5" t="n">
        <v>923956</v>
      </c>
      <c r="C56" s="5" t="n">
        <v>888141</v>
      </c>
    </row>
    <row r="57" spans="1:3">
      <c r="A57" s="4" t="s">
        <v>817</v>
      </c>
      <c r="B57" s="5" t="n">
        <v>252217</v>
      </c>
      <c r="C57" s="5" t="n">
        <v>256227</v>
      </c>
    </row>
    <row r="58" spans="1:3">
      <c r="A58" s="4" t="s">
        <v>818</v>
      </c>
      <c r="B58" s="5" t="n">
        <v>1448</v>
      </c>
      <c r="C58" s="5" t="n">
        <v>133</v>
      </c>
    </row>
    <row r="59" spans="1:3">
      <c r="A59" s="4" t="s">
        <v>819</v>
      </c>
      <c r="B59" s="5" t="n">
        <v>39418</v>
      </c>
      <c r="C59" s="5" t="n">
        <v>48728</v>
      </c>
    </row>
    <row r="60" spans="1:3">
      <c r="A60" s="4" t="s">
        <v>820</v>
      </c>
      <c r="B60" s="5" t="n">
        <v>102924</v>
      </c>
      <c r="C60" s="5" t="n">
        <v>100848</v>
      </c>
    </row>
    <row r="61" spans="1:3">
      <c r="A61" s="4" t="s">
        <v>821</v>
      </c>
      <c r="B61" s="6" t="n">
        <v>505</v>
      </c>
      <c r="C61" s="6" t="n">
        <v>4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6</v>
      </c>
      <c r="B1" s="2" t="s">
        <v>1</v>
      </c>
      <c r="C1" s="2" t="s">
        <v>586</v>
      </c>
    </row>
    <row r="2" spans="1:3">
      <c r="B2" s="2" t="s">
        <v>2</v>
      </c>
      <c r="C2" s="2" t="s">
        <v>57</v>
      </c>
    </row>
    <row r="3" spans="1:3">
      <c r="A3" s="4" t="s">
        <v>827</v>
      </c>
      <c r="B3" s="6" t="n">
        <v>-25971</v>
      </c>
    </row>
    <row r="4" spans="1:3">
      <c r="A4" s="4" t="s">
        <v>828</v>
      </c>
      <c r="B4" s="5" t="n">
        <v>-31603</v>
      </c>
      <c r="C4" s="6" t="n">
        <v>-25971</v>
      </c>
    </row>
    <row r="5" spans="1:3">
      <c r="A5" s="4" t="s">
        <v>829</v>
      </c>
    </row>
    <row r="6" spans="1:3">
      <c r="A6" s="4" t="s">
        <v>827</v>
      </c>
      <c r="B6" s="5" t="n">
        <v>-2542</v>
      </c>
      <c r="C6" s="5" t="n">
        <v>-1899</v>
      </c>
    </row>
    <row r="7" spans="1:3">
      <c r="A7" s="4" t="s">
        <v>830</v>
      </c>
      <c r="B7" s="5" t="n">
        <v>-1188</v>
      </c>
      <c r="C7" s="5" t="n">
        <v>-497</v>
      </c>
    </row>
    <row r="8" spans="1:3">
      <c r="A8" s="4" t="s">
        <v>831</v>
      </c>
      <c r="B8" s="5" t="n">
        <v>-37</v>
      </c>
      <c r="C8" s="5" t="n">
        <v>-146</v>
      </c>
    </row>
    <row r="9" spans="1:3">
      <c r="A9" s="4" t="s">
        <v>828</v>
      </c>
      <c r="B9" s="5" t="n">
        <v>-3767</v>
      </c>
      <c r="C9" s="5" t="n">
        <v>-2542</v>
      </c>
    </row>
    <row r="10" spans="1:3">
      <c r="A10" s="4" t="s">
        <v>832</v>
      </c>
    </row>
    <row r="11" spans="1:3">
      <c r="A11" s="4" t="s">
        <v>827</v>
      </c>
      <c r="B11" s="5" t="n">
        <v>-853</v>
      </c>
      <c r="C11" s="5" t="n">
        <v>-3601</v>
      </c>
    </row>
    <row r="12" spans="1:3">
      <c r="A12" s="4" t="s">
        <v>830</v>
      </c>
      <c r="B12" s="5" t="n">
        <v>1384</v>
      </c>
      <c r="C12" s="5" t="n">
        <v>2748</v>
      </c>
    </row>
    <row r="13" spans="1:3">
      <c r="A13" s="4" t="s">
        <v>828</v>
      </c>
      <c r="B13" s="5" t="n">
        <v>531</v>
      </c>
      <c r="C13" s="5" t="n">
        <v>-853</v>
      </c>
    </row>
    <row r="14" spans="1:3">
      <c r="A14" s="4" t="s">
        <v>833</v>
      </c>
    </row>
    <row r="15" spans="1:3">
      <c r="A15" s="4" t="s">
        <v>827</v>
      </c>
      <c r="B15" s="5" t="n">
        <v>-899</v>
      </c>
      <c r="C15" s="5" t="n">
        <v>-1131</v>
      </c>
    </row>
    <row r="16" spans="1:3">
      <c r="A16" s="4" t="s">
        <v>831</v>
      </c>
      <c r="B16" s="5" t="n">
        <v>53</v>
      </c>
      <c r="C16" s="5" t="n">
        <v>232</v>
      </c>
    </row>
    <row r="17" spans="1:3">
      <c r="A17" s="4" t="s">
        <v>828</v>
      </c>
      <c r="B17" s="5" t="n">
        <v>-846</v>
      </c>
      <c r="C17" s="5" t="n">
        <v>-899</v>
      </c>
    </row>
    <row r="18" spans="1:3">
      <c r="A18" s="4" t="s">
        <v>834</v>
      </c>
    </row>
    <row r="19" spans="1:3">
      <c r="A19" s="4" t="s">
        <v>827</v>
      </c>
      <c r="B19" s="5" t="n">
        <v>-85</v>
      </c>
      <c r="C19" s="5" t="n">
        <v>773</v>
      </c>
    </row>
    <row r="20" spans="1:3">
      <c r="A20" s="4" t="s">
        <v>830</v>
      </c>
      <c r="B20" s="5" t="n">
        <v>-963</v>
      </c>
      <c r="C20" s="5" t="n">
        <v>-858</v>
      </c>
    </row>
    <row r="21" spans="1:3">
      <c r="A21" s="4" t="s">
        <v>828</v>
      </c>
      <c r="B21" s="5" t="n">
        <v>-1048</v>
      </c>
      <c r="C21" s="5" t="n">
        <v>-85</v>
      </c>
    </row>
    <row r="22" spans="1:3">
      <c r="A22" s="4" t="s">
        <v>835</v>
      </c>
    </row>
    <row r="23" spans="1:3">
      <c r="A23" s="4" t="s">
        <v>827</v>
      </c>
      <c r="B23" s="5" t="n">
        <v>-20417</v>
      </c>
      <c r="C23" s="5" t="n">
        <v>-18017</v>
      </c>
    </row>
    <row r="24" spans="1:3">
      <c r="A24" s="4" t="s">
        <v>830</v>
      </c>
      <c r="B24" s="5" t="n">
        <v>-5177</v>
      </c>
      <c r="C24" s="5" t="n">
        <v>-3189</v>
      </c>
    </row>
    <row r="25" spans="1:3">
      <c r="A25" s="4" t="s">
        <v>831</v>
      </c>
      <c r="B25" s="5" t="n">
        <v>262</v>
      </c>
      <c r="C25" s="5" t="n">
        <v>789</v>
      </c>
    </row>
    <row r="26" spans="1:3">
      <c r="A26" s="4" t="s">
        <v>828</v>
      </c>
      <c r="B26" s="5" t="n">
        <v>-25332</v>
      </c>
      <c r="C26" s="5" t="n">
        <v>-20417</v>
      </c>
    </row>
    <row r="27" spans="1:3">
      <c r="A27" s="4" t="s">
        <v>351</v>
      </c>
    </row>
    <row r="28" spans="1:3">
      <c r="A28" s="4" t="s">
        <v>827</v>
      </c>
      <c r="B28" s="5" t="n">
        <v>-1175</v>
      </c>
      <c r="C28" s="5" t="n">
        <v>-528</v>
      </c>
    </row>
    <row r="29" spans="1:3">
      <c r="A29" s="4" t="s">
        <v>830</v>
      </c>
      <c r="C29" s="5" t="n">
        <v>-730</v>
      </c>
    </row>
    <row r="30" spans="1:3">
      <c r="A30" s="4" t="s">
        <v>831</v>
      </c>
      <c r="B30" s="5" t="n">
        <v>34</v>
      </c>
      <c r="C30" s="5" t="n">
        <v>83</v>
      </c>
    </row>
    <row r="31" spans="1:3">
      <c r="A31" s="4" t="s">
        <v>828</v>
      </c>
      <c r="B31" s="5" t="n">
        <v>-1141</v>
      </c>
      <c r="C31" s="5" t="n">
        <v>-1175</v>
      </c>
    </row>
    <row r="32" spans="1:3">
      <c r="A32" s="4" t="s">
        <v>164</v>
      </c>
    </row>
    <row r="33" spans="1:3">
      <c r="A33" s="4" t="s">
        <v>827</v>
      </c>
      <c r="B33" s="5" t="n">
        <v>-25971</v>
      </c>
      <c r="C33" s="5" t="n">
        <v>-24403</v>
      </c>
    </row>
    <row r="34" spans="1:3">
      <c r="A34" s="4" t="s">
        <v>830</v>
      </c>
      <c r="B34" s="5" t="n">
        <v>-5944</v>
      </c>
      <c r="C34" s="5" t="n">
        <v>-2526</v>
      </c>
    </row>
    <row r="35" spans="1:3">
      <c r="A35" s="4" t="s">
        <v>831</v>
      </c>
      <c r="B35" s="5" t="n">
        <v>312</v>
      </c>
      <c r="C35" s="5" t="n">
        <v>958</v>
      </c>
    </row>
    <row r="36" spans="1:3">
      <c r="A36" s="4" t="s">
        <v>828</v>
      </c>
      <c r="B36" s="6" t="n">
        <v>-31603</v>
      </c>
      <c r="C36" s="6" t="n">
        <v>-259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102</v>
      </c>
    </row>
    <row r="3" spans="1:3">
      <c r="A3" s="4" t="s">
        <v>837</v>
      </c>
      <c r="B3" s="6" t="n">
        <v>1384</v>
      </c>
      <c r="C3" s="6" t="n">
        <v>905</v>
      </c>
    </row>
    <row r="4" spans="1:3">
      <c r="A4" s="4" t="s">
        <v>838</v>
      </c>
      <c r="B4" s="5" t="n">
        <v>-1315</v>
      </c>
      <c r="C4" s="5" t="n">
        <v>-432</v>
      </c>
    </row>
    <row r="5" spans="1:3">
      <c r="A5" s="4" t="s">
        <v>839</v>
      </c>
      <c r="B5" s="5" t="n">
        <v>352</v>
      </c>
      <c r="C5" s="5" t="n">
        <v>117</v>
      </c>
    </row>
    <row r="6" spans="1:3">
      <c r="A6" s="4" t="s">
        <v>840</v>
      </c>
      <c r="B6" s="5" t="n">
        <v>-963</v>
      </c>
      <c r="C6" s="5" t="n">
        <v>-315</v>
      </c>
    </row>
    <row r="7" spans="1:3">
      <c r="A7" s="4" t="s">
        <v>841</v>
      </c>
      <c r="B7" s="5" t="n">
        <v>-4915</v>
      </c>
      <c r="C7" s="5" t="n">
        <v>2129</v>
      </c>
    </row>
    <row r="8" spans="1:3">
      <c r="A8" s="4" t="s">
        <v>842</v>
      </c>
      <c r="B8" s="5" t="n">
        <v>-7692</v>
      </c>
      <c r="C8" s="5" t="n">
        <v>3725</v>
      </c>
    </row>
    <row r="9" spans="1:3">
      <c r="A9" s="4" t="s">
        <v>843</v>
      </c>
      <c r="B9" s="5" t="n">
        <v>2060</v>
      </c>
      <c r="C9" s="5" t="n">
        <v>-1010</v>
      </c>
    </row>
    <row r="10" spans="1:3">
      <c r="A10" s="4" t="s">
        <v>844</v>
      </c>
      <c r="B10" s="5" t="n">
        <v>-5632</v>
      </c>
      <c r="C10" s="5" t="n">
        <v>2715</v>
      </c>
    </row>
    <row r="11" spans="1:3">
      <c r="A11" s="4" t="s">
        <v>829</v>
      </c>
    </row>
    <row r="12" spans="1:3">
      <c r="A12" s="4" t="s">
        <v>845</v>
      </c>
      <c r="B12" s="5" t="n">
        <v>-1623</v>
      </c>
      <c r="C12" s="5" t="n">
        <v>-60</v>
      </c>
    </row>
    <row r="13" spans="1:3">
      <c r="A13" s="4" t="s">
        <v>846</v>
      </c>
      <c r="B13" s="5" t="n">
        <v>435</v>
      </c>
      <c r="C13" s="5" t="n">
        <v>16</v>
      </c>
    </row>
    <row r="14" spans="1:3">
      <c r="A14" s="4" t="s">
        <v>847</v>
      </c>
      <c r="B14" s="5" t="n">
        <v>-1188</v>
      </c>
      <c r="C14" s="5" t="n">
        <v>-44</v>
      </c>
    </row>
    <row r="15" spans="1:3">
      <c r="A15" s="4" t="s">
        <v>848</v>
      </c>
      <c r="B15" s="5" t="n">
        <v>50</v>
      </c>
      <c r="C15" s="5" t="n">
        <v>49</v>
      </c>
    </row>
    <row r="16" spans="1:3">
      <c r="A16" s="4" t="s">
        <v>849</v>
      </c>
      <c r="B16" s="5" t="n">
        <v>-13</v>
      </c>
      <c r="C16" s="5" t="n">
        <v>-13</v>
      </c>
    </row>
    <row r="17" spans="1:3">
      <c r="A17" s="4" t="s">
        <v>850</v>
      </c>
      <c r="B17" s="5" t="n">
        <v>37</v>
      </c>
      <c r="C17" s="5" t="n">
        <v>36</v>
      </c>
    </row>
    <row r="18" spans="1:3">
      <c r="A18" s="4" t="s">
        <v>851</v>
      </c>
      <c r="B18" s="5" t="n">
        <v>-1673</v>
      </c>
      <c r="C18" s="5" t="n">
        <v>-109</v>
      </c>
    </row>
    <row r="19" spans="1:3">
      <c r="A19" s="4" t="s">
        <v>852</v>
      </c>
      <c r="B19" s="5" t="n">
        <v>448</v>
      </c>
      <c r="C19" s="5" t="n">
        <v>29</v>
      </c>
    </row>
    <row r="20" spans="1:3">
      <c r="A20" s="4" t="s">
        <v>853</v>
      </c>
      <c r="B20" s="5" t="n">
        <v>-1225</v>
      </c>
      <c r="C20" s="5" t="n">
        <v>-80</v>
      </c>
    </row>
    <row r="21" spans="1:3">
      <c r="A21" s="4" t="s">
        <v>832</v>
      </c>
    </row>
    <row r="22" spans="1:3">
      <c r="A22" s="4" t="s">
        <v>854</v>
      </c>
      <c r="B22" s="5" t="n">
        <v>1890</v>
      </c>
      <c r="C22" s="5" t="n">
        <v>1236</v>
      </c>
    </row>
    <row r="23" spans="1:3">
      <c r="A23" s="4" t="s">
        <v>855</v>
      </c>
      <c r="B23" s="5" t="n">
        <v>-506</v>
      </c>
      <c r="C23" s="5" t="n">
        <v>-335</v>
      </c>
    </row>
    <row r="24" spans="1:3">
      <c r="A24" s="4" t="s">
        <v>856</v>
      </c>
      <c r="B24" s="5" t="n">
        <v>1384</v>
      </c>
      <c r="C24" s="5" t="n">
        <v>901</v>
      </c>
    </row>
    <row r="25" spans="1:3">
      <c r="A25" s="4" t="s">
        <v>857</v>
      </c>
      <c r="C25" s="5" t="n">
        <v>-6</v>
      </c>
    </row>
    <row r="26" spans="1:3">
      <c r="A26" s="4" t="s">
        <v>858</v>
      </c>
      <c r="C26" s="5" t="n">
        <v>2</v>
      </c>
    </row>
    <row r="27" spans="1:3">
      <c r="A27" s="4" t="s">
        <v>859</v>
      </c>
      <c r="C27" s="5" t="n">
        <v>-4</v>
      </c>
    </row>
    <row r="28" spans="1:3">
      <c r="A28" s="4" t="s">
        <v>860</v>
      </c>
      <c r="B28" s="5" t="n">
        <v>1890</v>
      </c>
      <c r="C28" s="5" t="n">
        <v>1242</v>
      </c>
    </row>
    <row r="29" spans="1:3">
      <c r="A29" s="4" t="s">
        <v>861</v>
      </c>
      <c r="B29" s="5" t="n">
        <v>-506</v>
      </c>
      <c r="C29" s="5" t="n">
        <v>-337</v>
      </c>
    </row>
    <row r="30" spans="1:3">
      <c r="A30" s="4" t="s">
        <v>837</v>
      </c>
      <c r="B30" s="5" t="n">
        <v>1384</v>
      </c>
      <c r="C30" s="5" t="n">
        <v>905</v>
      </c>
    </row>
    <row r="31" spans="1:3">
      <c r="A31" s="4" t="s">
        <v>833</v>
      </c>
    </row>
    <row r="32" spans="1:3">
      <c r="A32" s="4" t="s">
        <v>857</v>
      </c>
      <c r="B32" s="5" t="n">
        <v>-72</v>
      </c>
      <c r="C32" s="5" t="n">
        <v>-75</v>
      </c>
    </row>
    <row r="33" spans="1:3">
      <c r="A33" s="4" t="s">
        <v>858</v>
      </c>
      <c r="B33" s="5" t="n">
        <v>19</v>
      </c>
      <c r="C33" s="5" t="n">
        <v>20</v>
      </c>
    </row>
    <row r="34" spans="1:3">
      <c r="A34" s="4" t="s">
        <v>859</v>
      </c>
      <c r="B34" s="5" t="n">
        <v>-53</v>
      </c>
      <c r="C34" s="5" t="n">
        <v>-55</v>
      </c>
    </row>
    <row r="35" spans="1:3">
      <c r="A35" s="4" t="s">
        <v>862</v>
      </c>
      <c r="B35" s="5" t="n">
        <v>72</v>
      </c>
      <c r="C35" s="5" t="n">
        <v>75</v>
      </c>
    </row>
    <row r="36" spans="1:3">
      <c r="A36" s="4" t="s">
        <v>863</v>
      </c>
      <c r="B36" s="5" t="n">
        <v>19</v>
      </c>
      <c r="C36" s="5" t="n">
        <v>20</v>
      </c>
    </row>
    <row r="37" spans="1:3">
      <c r="A37" s="4" t="s">
        <v>864</v>
      </c>
      <c r="B37" s="5" t="n">
        <v>53</v>
      </c>
      <c r="C37" s="5" t="n">
        <v>55</v>
      </c>
    </row>
    <row r="38" spans="1:3">
      <c r="A38" s="4" t="s">
        <v>835</v>
      </c>
    </row>
    <row r="39" spans="1:3">
      <c r="A39" s="4" t="s">
        <v>865</v>
      </c>
      <c r="B39" s="5" t="n">
        <v>-7070</v>
      </c>
      <c r="C39" s="5" t="n">
        <v>2652</v>
      </c>
    </row>
    <row r="40" spans="1:3">
      <c r="A40" s="4" t="s">
        <v>866</v>
      </c>
      <c r="B40" s="5" t="n">
        <v>1893</v>
      </c>
      <c r="C40" s="5" t="n">
        <v>-719</v>
      </c>
    </row>
    <row r="41" spans="1:3">
      <c r="A41" s="4" t="s">
        <v>841</v>
      </c>
      <c r="B41" s="5" t="n">
        <v>-5177</v>
      </c>
      <c r="C41" s="5" t="n">
        <v>1933</v>
      </c>
    </row>
    <row r="42" spans="1:3">
      <c r="A42" s="4" t="s">
        <v>867</v>
      </c>
      <c r="B42" s="5" t="n">
        <v>-6712</v>
      </c>
      <c r="C42" s="5" t="n">
        <v>2921</v>
      </c>
    </row>
    <row r="43" spans="1:3">
      <c r="A43" s="4" t="s">
        <v>868</v>
      </c>
      <c r="B43" s="5" t="n">
        <v>1797</v>
      </c>
      <c r="C43" s="5" t="n">
        <v>-792</v>
      </c>
    </row>
    <row r="44" spans="1:3">
      <c r="A44" s="4" t="s">
        <v>869</v>
      </c>
      <c r="B44" s="5" t="n">
        <v>-4915</v>
      </c>
      <c r="C44" s="5" t="n">
        <v>2129</v>
      </c>
    </row>
    <row r="45" spans="1:3">
      <c r="A45" s="4" t="s">
        <v>870</v>
      </c>
    </row>
    <row r="46" spans="1:3">
      <c r="A46" s="4" t="s">
        <v>871</v>
      </c>
      <c r="B46" s="5" t="n">
        <v>-358</v>
      </c>
      <c r="C46" s="5" t="n">
        <v>-269</v>
      </c>
    </row>
    <row r="47" spans="1:3">
      <c r="A47" s="4" t="s">
        <v>872</v>
      </c>
      <c r="B47" s="5" t="n">
        <v>96</v>
      </c>
      <c r="C47" s="5" t="n">
        <v>73</v>
      </c>
    </row>
    <row r="48" spans="1:3">
      <c r="A48" s="4" t="s">
        <v>873</v>
      </c>
      <c r="B48" s="5" t="n">
        <v>-262</v>
      </c>
      <c r="C48" s="5" t="n">
        <v>-196</v>
      </c>
    </row>
    <row r="49" spans="1:3">
      <c r="A49" s="4" t="s">
        <v>351</v>
      </c>
    </row>
    <row r="50" spans="1:3">
      <c r="A50" s="4" t="s">
        <v>867</v>
      </c>
      <c r="B50" s="5" t="n">
        <v>46</v>
      </c>
      <c r="C50" s="5" t="n">
        <v>28</v>
      </c>
    </row>
    <row r="51" spans="1:3">
      <c r="A51" s="4" t="s">
        <v>868</v>
      </c>
      <c r="B51" s="5" t="n">
        <v>-12</v>
      </c>
      <c r="C51" s="5" t="n">
        <v>-7</v>
      </c>
    </row>
    <row r="52" spans="1:3">
      <c r="A52" s="4" t="s">
        <v>869</v>
      </c>
      <c r="B52" s="5" t="n">
        <v>34</v>
      </c>
      <c r="C52" s="5" t="n">
        <v>21</v>
      </c>
    </row>
    <row r="53" spans="1:3">
      <c r="A53" s="4" t="s">
        <v>874</v>
      </c>
    </row>
    <row r="54" spans="1:3">
      <c r="A54" s="4" t="s">
        <v>871</v>
      </c>
      <c r="B54" s="5" t="n">
        <v>-47</v>
      </c>
      <c r="C54" s="5" t="n">
        <v>-29</v>
      </c>
    </row>
    <row r="55" spans="1:3">
      <c r="A55" s="4" t="s">
        <v>872</v>
      </c>
      <c r="B55" s="5" t="n">
        <v>12</v>
      </c>
      <c r="C55" s="5" t="n">
        <v>7</v>
      </c>
    </row>
    <row r="56" spans="1:3">
      <c r="A56" s="4" t="s">
        <v>873</v>
      </c>
      <c r="B56" s="5" t="n">
        <v>-35</v>
      </c>
      <c r="C56" s="5" t="n">
        <v>-22</v>
      </c>
    </row>
    <row r="57" spans="1:3">
      <c r="A57" s="4" t="s">
        <v>875</v>
      </c>
    </row>
    <row r="58" spans="1:3">
      <c r="A58" s="4" t="s">
        <v>876</v>
      </c>
      <c r="B58" s="5" t="n">
        <v>1</v>
      </c>
      <c r="C58" s="5" t="n">
        <v>1</v>
      </c>
    </row>
    <row r="59" spans="1:3">
      <c r="A59" s="4" t="s">
        <v>877</v>
      </c>
      <c r="B59" s="6" t="n">
        <v>1</v>
      </c>
      <c r="C59" s="6"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2</v>
      </c>
      <c r="C2" s="2" t="s">
        <v>102</v>
      </c>
    </row>
    <row r="3" spans="1:3">
      <c r="A3" s="3" t="s">
        <v>879</v>
      </c>
    </row>
    <row r="4" spans="1:3">
      <c r="A4" s="4" t="s">
        <v>119</v>
      </c>
      <c r="B4" s="6" t="n">
        <v>41</v>
      </c>
      <c r="C4" s="6" t="n">
        <v>14</v>
      </c>
    </row>
    <row r="5" spans="1:3">
      <c r="A5" s="4" t="s">
        <v>880</v>
      </c>
      <c r="B5" s="5" t="n">
        <v>-522</v>
      </c>
      <c r="C5" s="5" t="n">
        <v>-877</v>
      </c>
    </row>
    <row r="6" spans="1:3">
      <c r="A6" s="4" t="s">
        <v>167</v>
      </c>
      <c r="B6" s="5" t="n">
        <v>1755</v>
      </c>
      <c r="C6" s="5" t="n">
        <v>3151</v>
      </c>
    </row>
    <row r="7" spans="1:3">
      <c r="A7" s="4" t="s">
        <v>881</v>
      </c>
    </row>
    <row r="8" spans="1:3">
      <c r="A8" s="3" t="s">
        <v>879</v>
      </c>
    </row>
    <row r="9" spans="1:3">
      <c r="A9" s="4" t="s">
        <v>167</v>
      </c>
      <c r="B9" s="5" t="n">
        <v>-312</v>
      </c>
      <c r="C9" s="5" t="n">
        <v>-240</v>
      </c>
    </row>
    <row r="10" spans="1:3">
      <c r="A10" s="4" t="s">
        <v>882</v>
      </c>
    </row>
    <row r="11" spans="1:3">
      <c r="A11" s="3" t="s">
        <v>879</v>
      </c>
    </row>
    <row r="12" spans="1:3">
      <c r="A12" s="4" t="s">
        <v>883</v>
      </c>
      <c r="B12" s="5" t="n">
        <v>50</v>
      </c>
      <c r="C12" s="5" t="n">
        <v>49</v>
      </c>
    </row>
    <row r="13" spans="1:3">
      <c r="A13" s="4" t="s">
        <v>880</v>
      </c>
      <c r="B13" s="5" t="n">
        <v>-13</v>
      </c>
      <c r="C13" s="5" t="n">
        <v>-13</v>
      </c>
    </row>
    <row r="14" spans="1:3">
      <c r="A14" s="4" t="s">
        <v>167</v>
      </c>
      <c r="B14" s="5" t="n">
        <v>37</v>
      </c>
      <c r="C14" s="5" t="n">
        <v>36</v>
      </c>
    </row>
    <row r="15" spans="1:3">
      <c r="A15" s="4" t="s">
        <v>884</v>
      </c>
    </row>
    <row r="16" spans="1:3">
      <c r="A16" s="3" t="s">
        <v>879</v>
      </c>
    </row>
    <row r="17" spans="1:3">
      <c r="A17" s="4" t="s">
        <v>119</v>
      </c>
      <c r="C17" s="5" t="n">
        <v>-6</v>
      </c>
    </row>
    <row r="18" spans="1:3">
      <c r="A18" s="4" t="s">
        <v>880</v>
      </c>
      <c r="C18" s="5" t="n">
        <v>2</v>
      </c>
    </row>
    <row r="19" spans="1:3">
      <c r="A19" s="4" t="s">
        <v>167</v>
      </c>
      <c r="C19" s="5" t="n">
        <v>-4</v>
      </c>
    </row>
    <row r="20" spans="1:3">
      <c r="A20" s="4" t="s">
        <v>885</v>
      </c>
    </row>
    <row r="21" spans="1:3">
      <c r="A21" s="3" t="s">
        <v>879</v>
      </c>
    </row>
    <row r="22" spans="1:3">
      <c r="A22" s="4" t="s">
        <v>883</v>
      </c>
      <c r="B22" s="5" t="n">
        <v>-72</v>
      </c>
      <c r="C22" s="5" t="n">
        <v>-75</v>
      </c>
    </row>
    <row r="23" spans="1:3">
      <c r="A23" s="4" t="s">
        <v>880</v>
      </c>
      <c r="B23" s="5" t="n">
        <v>19</v>
      </c>
      <c r="C23" s="5" t="n">
        <v>20</v>
      </c>
    </row>
    <row r="24" spans="1:3">
      <c r="A24" s="4" t="s">
        <v>167</v>
      </c>
      <c r="B24" s="5" t="n">
        <v>-53</v>
      </c>
      <c r="C24" s="5" t="n">
        <v>-55</v>
      </c>
    </row>
    <row r="25" spans="1:3">
      <c r="A25" s="4" t="s">
        <v>886</v>
      </c>
    </row>
    <row r="26" spans="1:3">
      <c r="A26" s="3" t="s">
        <v>879</v>
      </c>
    </row>
    <row r="27" spans="1:3">
      <c r="A27" s="4" t="s">
        <v>880</v>
      </c>
      <c r="B27" s="5" t="n">
        <v>96</v>
      </c>
      <c r="C27" s="5" t="n">
        <v>73</v>
      </c>
    </row>
    <row r="28" spans="1:3">
      <c r="A28" s="4" t="s">
        <v>167</v>
      </c>
      <c r="B28" s="5" t="n">
        <v>-262</v>
      </c>
      <c r="C28" s="5" t="n">
        <v>-196</v>
      </c>
    </row>
    <row r="29" spans="1:3">
      <c r="A29" s="4" t="s">
        <v>887</v>
      </c>
    </row>
    <row r="30" spans="1:3">
      <c r="A30" s="3" t="s">
        <v>879</v>
      </c>
    </row>
    <row r="31" spans="1:3">
      <c r="A31" s="4" t="s">
        <v>888</v>
      </c>
      <c r="B31" s="5" t="n">
        <v>-358</v>
      </c>
      <c r="C31" s="5" t="n">
        <v>-269</v>
      </c>
    </row>
    <row r="32" spans="1:3">
      <c r="A32" s="4" t="s">
        <v>889</v>
      </c>
    </row>
    <row r="33" spans="1:3">
      <c r="A33" s="3" t="s">
        <v>879</v>
      </c>
    </row>
    <row r="34" spans="1:3">
      <c r="A34" s="4" t="s">
        <v>880</v>
      </c>
      <c r="B34" s="5" t="n">
        <v>12</v>
      </c>
      <c r="C34" s="5" t="n">
        <v>7</v>
      </c>
    </row>
    <row r="35" spans="1:3">
      <c r="A35" s="4" t="s">
        <v>167</v>
      </c>
      <c r="B35" s="5" t="n">
        <v>-34</v>
      </c>
      <c r="C35" s="5" t="n">
        <v>-21</v>
      </c>
    </row>
    <row r="36" spans="1:3">
      <c r="A36" s="4" t="s">
        <v>890</v>
      </c>
    </row>
    <row r="37" spans="1:3">
      <c r="A37" s="3" t="s">
        <v>879</v>
      </c>
    </row>
    <row r="38" spans="1:3">
      <c r="A38" s="4" t="s">
        <v>888</v>
      </c>
      <c r="B38" s="5" t="n">
        <v>-47</v>
      </c>
      <c r="C38" s="5" t="n">
        <v>-29</v>
      </c>
    </row>
    <row r="39" spans="1:3">
      <c r="A39" s="4" t="s">
        <v>891</v>
      </c>
    </row>
    <row r="40" spans="1:3">
      <c r="A40" s="3" t="s">
        <v>879</v>
      </c>
    </row>
    <row r="41" spans="1:3">
      <c r="A41" s="4" t="s">
        <v>123</v>
      </c>
      <c r="B41" s="6" t="n">
        <v>1</v>
      </c>
      <c r="C41"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892</v>
      </c>
      <c r="B1" s="2" t="s">
        <v>893</v>
      </c>
    </row>
    <row r="2" spans="1:2">
      <c r="A2" s="3" t="s">
        <v>254</v>
      </c>
    </row>
    <row r="3" spans="1:2">
      <c r="A3" s="4" t="s">
        <v>894</v>
      </c>
      <c r="B3" s="8" t="n">
        <v>50.7</v>
      </c>
    </row>
    <row r="4" spans="1:2">
      <c r="A4" s="4" t="s">
        <v>895</v>
      </c>
      <c r="B4" s="8" t="n">
        <v>228.2</v>
      </c>
    </row>
    <row r="5" spans="1:2">
      <c r="A5" s="4" t="s">
        <v>896</v>
      </c>
      <c r="B5" s="4" t="s">
        <v>8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2</v>
      </c>
    </row>
    <row r="3" spans="1:3">
      <c r="A3" s="3" t="s">
        <v>177</v>
      </c>
    </row>
    <row r="4" spans="1:3">
      <c r="A4" s="4" t="s">
        <v>178</v>
      </c>
      <c r="B4" s="7" t="n">
        <v>0.13</v>
      </c>
      <c r="C4" s="7" t="n">
        <v>0.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8</v>
      </c>
      <c r="B1" s="2" t="s">
        <v>1</v>
      </c>
      <c r="C1" s="2" t="s">
        <v>586</v>
      </c>
    </row>
    <row r="2" spans="1:3">
      <c r="B2" s="2" t="s">
        <v>2</v>
      </c>
      <c r="C2" s="2" t="s">
        <v>57</v>
      </c>
    </row>
    <row r="3" spans="1:3">
      <c r="A3" s="3" t="s">
        <v>899</v>
      </c>
    </row>
    <row r="4" spans="1:3">
      <c r="A4" s="4" t="s">
        <v>900</v>
      </c>
      <c r="B4" s="6" t="n">
        <v>39418</v>
      </c>
      <c r="C4" s="6" t="n">
        <v>48728</v>
      </c>
    </row>
    <row r="5" spans="1:3">
      <c r="A5" s="4" t="s">
        <v>901</v>
      </c>
      <c r="B5" s="4" t="s">
        <v>902</v>
      </c>
      <c r="C5" s="4" t="s">
        <v>903</v>
      </c>
    </row>
    <row r="6" spans="1:3">
      <c r="A6" s="4" t="s">
        <v>904</v>
      </c>
      <c r="B6" s="6" t="n">
        <v>45604</v>
      </c>
      <c r="C6" s="6" t="n">
        <v>50345</v>
      </c>
    </row>
    <row r="7" spans="1:3">
      <c r="A7" s="4" t="s">
        <v>905</v>
      </c>
      <c r="B7" s="6" t="n">
        <v>45275</v>
      </c>
      <c r="C7" s="6" t="n">
        <v>39778</v>
      </c>
    </row>
    <row r="8" spans="1:3">
      <c r="A8" s="4" t="s">
        <v>906</v>
      </c>
      <c r="B8" s="4" t="s">
        <v>907</v>
      </c>
      <c r="C8" s="4" t="s">
        <v>9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80"/>
    <col customWidth="1" max="6" min="6" width="14"/>
  </cols>
  <sheetData>
    <row r="1" spans="1:6">
      <c r="A1" s="1" t="s">
        <v>908</v>
      </c>
      <c r="B1" s="2" t="s">
        <v>909</v>
      </c>
      <c r="E1" s="2" t="s">
        <v>1</v>
      </c>
    </row>
    <row r="2" spans="1:6">
      <c r="B2" s="2" t="s">
        <v>910</v>
      </c>
      <c r="C2" s="2" t="s">
        <v>911</v>
      </c>
      <c r="D2" s="2" t="s">
        <v>912</v>
      </c>
      <c r="E2" s="2" t="s">
        <v>2</v>
      </c>
      <c r="F2" s="2" t="s">
        <v>102</v>
      </c>
    </row>
    <row r="3" spans="1:6">
      <c r="A3" s="3" t="s">
        <v>913</v>
      </c>
    </row>
    <row r="4" spans="1:6">
      <c r="A4" s="4" t="s">
        <v>914</v>
      </c>
      <c r="E4" s="4" t="s">
        <v>769</v>
      </c>
    </row>
    <row r="5" spans="1:6">
      <c r="A5" s="4" t="s">
        <v>915</v>
      </c>
      <c r="E5" s="4" t="s">
        <v>383</v>
      </c>
    </row>
    <row r="6" spans="1:6">
      <c r="A6" s="4" t="s">
        <v>916</v>
      </c>
      <c r="E6" s="6" t="n">
        <v>15757</v>
      </c>
    </row>
    <row r="7" spans="1:6">
      <c r="A7" s="4" t="s">
        <v>917</v>
      </c>
    </row>
    <row r="8" spans="1:6">
      <c r="A8" s="3" t="s">
        <v>913</v>
      </c>
    </row>
    <row r="9" spans="1:6">
      <c r="A9" s="4" t="s">
        <v>918</v>
      </c>
      <c r="B9" s="6" t="n">
        <v>126058</v>
      </c>
      <c r="C9" s="6" t="n">
        <v>123179</v>
      </c>
      <c r="D9" s="6" t="n">
        <v>119252</v>
      </c>
    </row>
    <row r="10" spans="1:6">
      <c r="A10" s="4" t="s">
        <v>916</v>
      </c>
      <c r="E10" s="6" t="n">
        <v>12007</v>
      </c>
      <c r="F10" s="6" t="n">
        <v>18788</v>
      </c>
    </row>
    <row r="11" spans="1:6">
      <c r="A11" s="4" t="s">
        <v>348</v>
      </c>
    </row>
    <row r="12" spans="1:6">
      <c r="A12" s="3" t="s">
        <v>913</v>
      </c>
    </row>
    <row r="13" spans="1:6">
      <c r="A13" s="4" t="s">
        <v>919</v>
      </c>
      <c r="E13" s="4" t="s">
        <v>920</v>
      </c>
    </row>
    <row r="14" spans="1:6">
      <c r="A14" s="4" t="s">
        <v>921</v>
      </c>
      <c r="E14" s="4" t="s">
        <v>922</v>
      </c>
    </row>
    <row r="15" spans="1:6">
      <c r="A15" s="4" t="s">
        <v>918</v>
      </c>
      <c r="E15" s="6" t="n">
        <v>1000000</v>
      </c>
    </row>
    <row r="16" spans="1:6">
      <c r="A16" s="4" t="s">
        <v>923</v>
      </c>
    </row>
    <row r="17" spans="1:6">
      <c r="A17" s="3" t="s">
        <v>913</v>
      </c>
    </row>
    <row r="18" spans="1:6">
      <c r="A18" s="4" t="s">
        <v>924</v>
      </c>
      <c r="E18" s="6" t="n">
        <v>-70000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5</v>
      </c>
      <c r="B1" s="2" t="s">
        <v>1</v>
      </c>
    </row>
    <row r="2" spans="1:3">
      <c r="B2" s="2" t="s">
        <v>2</v>
      </c>
      <c r="C2" s="2" t="s">
        <v>102</v>
      </c>
    </row>
    <row r="3" spans="1:3">
      <c r="A3" s="4" t="s">
        <v>348</v>
      </c>
    </row>
    <row r="4" spans="1:3">
      <c r="A4" s="3" t="s">
        <v>913</v>
      </c>
    </row>
    <row r="5" spans="1:3">
      <c r="A5" s="4" t="s">
        <v>926</v>
      </c>
      <c r="B5" s="6" t="n">
        <v>56</v>
      </c>
      <c r="C5" s="6" t="n">
        <v>67</v>
      </c>
    </row>
    <row r="6" spans="1:3">
      <c r="A6" s="4" t="s">
        <v>927</v>
      </c>
      <c r="B6" s="5" t="n">
        <v>407</v>
      </c>
      <c r="C6" s="5" t="n">
        <v>437</v>
      </c>
    </row>
    <row r="7" spans="1:3">
      <c r="A7" s="4" t="s">
        <v>928</v>
      </c>
      <c r="B7" s="5" t="n">
        <v>-887</v>
      </c>
      <c r="C7" s="5" t="n">
        <v>-764</v>
      </c>
    </row>
    <row r="8" spans="1:3">
      <c r="A8" s="4" t="s">
        <v>929</v>
      </c>
      <c r="B8" s="5" t="n">
        <v>358</v>
      </c>
      <c r="C8" s="5" t="n">
        <v>269</v>
      </c>
    </row>
    <row r="9" spans="1:3">
      <c r="A9" s="4" t="s">
        <v>930</v>
      </c>
      <c r="B9" s="5" t="n">
        <v>-66</v>
      </c>
      <c r="C9" s="5" t="n">
        <v>9</v>
      </c>
    </row>
    <row r="10" spans="1:3">
      <c r="A10" s="4" t="s">
        <v>351</v>
      </c>
    </row>
    <row r="11" spans="1:3">
      <c r="A11" s="3" t="s">
        <v>913</v>
      </c>
    </row>
    <row r="12" spans="1:3">
      <c r="A12" s="4" t="s">
        <v>926</v>
      </c>
      <c r="B12" s="5" t="n">
        <v>31</v>
      </c>
      <c r="C12" s="5" t="n">
        <v>24</v>
      </c>
    </row>
    <row r="13" spans="1:3">
      <c r="A13" s="4" t="s">
        <v>927</v>
      </c>
      <c r="B13" s="5" t="n">
        <v>67</v>
      </c>
      <c r="C13" s="5" t="n">
        <v>82</v>
      </c>
    </row>
    <row r="14" spans="1:3">
      <c r="A14" s="4" t="s">
        <v>929</v>
      </c>
      <c r="B14" s="5" t="n">
        <v>47</v>
      </c>
      <c r="C14" s="5" t="n">
        <v>29</v>
      </c>
    </row>
    <row r="15" spans="1:3">
      <c r="A15" s="4" t="s">
        <v>931</v>
      </c>
      <c r="B15" s="5" t="n">
        <v>-1</v>
      </c>
      <c r="C15" s="5" t="n">
        <v>-1</v>
      </c>
    </row>
    <row r="16" spans="1:3">
      <c r="A16" s="4" t="s">
        <v>930</v>
      </c>
      <c r="B16" s="6" t="n">
        <v>144</v>
      </c>
      <c r="C16" s="6" t="n">
        <v>1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s>
  <sheetData>
    <row r="1" spans="1:6">
      <c r="A1" s="1" t="s">
        <v>932</v>
      </c>
      <c r="B1" s="2" t="s">
        <v>933</v>
      </c>
      <c r="C1" s="2" t="s">
        <v>934</v>
      </c>
      <c r="D1" s="2" t="s">
        <v>2</v>
      </c>
      <c r="E1" s="2" t="s">
        <v>102</v>
      </c>
      <c r="F1" s="2" t="s">
        <v>57</v>
      </c>
    </row>
    <row r="2" spans="1:6">
      <c r="A2" s="4" t="s">
        <v>935</v>
      </c>
      <c r="D2" s="4" t="s">
        <v>936</v>
      </c>
    </row>
    <row r="3" spans="1:6">
      <c r="A3" s="4" t="s">
        <v>937</v>
      </c>
    </row>
    <row r="4" spans="1:6">
      <c r="A4" s="4" t="s">
        <v>938</v>
      </c>
      <c r="D4" s="5" t="n">
        <v>325000</v>
      </c>
    </row>
    <row r="5" spans="1:6">
      <c r="A5" s="4" t="s">
        <v>939</v>
      </c>
    </row>
    <row r="6" spans="1:6">
      <c r="A6" s="4" t="s">
        <v>940</v>
      </c>
      <c r="C6" s="5" t="n">
        <v>1000</v>
      </c>
    </row>
    <row r="7" spans="1:6">
      <c r="A7" s="4" t="s">
        <v>941</v>
      </c>
      <c r="C7" s="6" t="n">
        <v>10000</v>
      </c>
    </row>
    <row r="8" spans="1:6">
      <c r="A8" s="4" t="s">
        <v>942</v>
      </c>
      <c r="F8" s="7" t="n">
        <v>18.3</v>
      </c>
    </row>
    <row r="9" spans="1:6">
      <c r="A9" s="4" t="s">
        <v>943</v>
      </c>
      <c r="F9" s="5" t="n">
        <v>14641</v>
      </c>
    </row>
    <row r="10" spans="1:6">
      <c r="A10" s="4" t="s">
        <v>944</v>
      </c>
      <c r="D10" s="6" t="n">
        <v>66983</v>
      </c>
      <c r="E10" s="6" t="n">
        <v>66717</v>
      </c>
    </row>
    <row r="11" spans="1:6">
      <c r="A11" s="4" t="s">
        <v>945</v>
      </c>
    </row>
    <row r="12" spans="1:6">
      <c r="A12" s="4" t="s">
        <v>946</v>
      </c>
      <c r="B12" s="4" t="s">
        <v>947</v>
      </c>
    </row>
    <row r="13" spans="1:6">
      <c r="A13" s="4" t="s">
        <v>948</v>
      </c>
      <c r="D13" s="5" t="n">
        <v>25004</v>
      </c>
    </row>
    <row r="14" spans="1:6">
      <c r="A14" s="4" t="s">
        <v>949</v>
      </c>
      <c r="D14" s="7" t="n">
        <v>12.54</v>
      </c>
    </row>
    <row r="15" spans="1:6">
      <c r="A15" s="4" t="s">
        <v>944</v>
      </c>
      <c r="D15" s="6" t="n">
        <v>31242</v>
      </c>
    </row>
    <row r="16" spans="1:6">
      <c r="A16" s="4" t="s">
        <v>950</v>
      </c>
    </row>
    <row r="17" spans="1:6">
      <c r="A17" s="4" t="s">
        <v>951</v>
      </c>
      <c r="B17" s="4" t="s">
        <v>952</v>
      </c>
    </row>
    <row r="18" spans="1:6">
      <c r="A18" s="4" t="s">
        <v>953</v>
      </c>
    </row>
    <row r="19" spans="1:6">
      <c r="A19" s="4" t="s">
        <v>951</v>
      </c>
      <c r="B19" s="4" t="s">
        <v>381</v>
      </c>
    </row>
    <row r="20" spans="1:6">
      <c r="A20" s="4" t="s">
        <v>954</v>
      </c>
    </row>
    <row r="21" spans="1:6">
      <c r="A21" s="4" t="s">
        <v>951</v>
      </c>
      <c r="B21" s="4" t="s">
        <v>955</v>
      </c>
    </row>
    <row r="22" spans="1:6">
      <c r="A22" s="4" t="s">
        <v>956</v>
      </c>
    </row>
    <row r="23" spans="1:6">
      <c r="A23" s="4" t="s">
        <v>944</v>
      </c>
      <c r="D23" s="6" t="n">
        <v>2822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29"/>
    <col customWidth="1" max="3" min="3" width="21"/>
    <col customWidth="1" max="4" min="4" width="21"/>
  </cols>
  <sheetData>
    <row r="1" spans="1:4">
      <c r="A1" s="1" t="s">
        <v>957</v>
      </c>
      <c r="B1" s="2" t="s">
        <v>909</v>
      </c>
      <c r="C1" s="2" t="s">
        <v>1</v>
      </c>
    </row>
    <row r="2" spans="1:4">
      <c r="B2" s="2" t="s">
        <v>958</v>
      </c>
      <c r="C2" s="2" t="s">
        <v>893</v>
      </c>
      <c r="D2" s="2" t="s">
        <v>362</v>
      </c>
    </row>
    <row r="3" spans="1:4">
      <c r="A3" s="3" t="s">
        <v>959</v>
      </c>
    </row>
    <row r="4" spans="1:4">
      <c r="A4" s="4" t="s">
        <v>960</v>
      </c>
      <c r="C4" s="6" t="n">
        <v>352000</v>
      </c>
    </row>
    <row r="5" spans="1:4">
      <c r="A5" s="4" t="s">
        <v>961</v>
      </c>
      <c r="C5" s="5" t="n">
        <v>1300000</v>
      </c>
    </row>
    <row r="6" spans="1:4">
      <c r="A6" s="4" t="s">
        <v>962</v>
      </c>
      <c r="C6" s="5" t="n">
        <v>0</v>
      </c>
    </row>
    <row r="7" spans="1:4">
      <c r="A7" s="4" t="s">
        <v>963</v>
      </c>
    </row>
    <row r="8" spans="1:4">
      <c r="A8" s="3" t="s">
        <v>959</v>
      </c>
    </row>
    <row r="9" spans="1:4">
      <c r="A9" s="4" t="s">
        <v>964</v>
      </c>
      <c r="B9" s="6" t="n">
        <v>30000000</v>
      </c>
    </row>
    <row r="10" spans="1:4">
      <c r="A10" s="4" t="s">
        <v>965</v>
      </c>
      <c r="B10" s="5" t="n">
        <v>4</v>
      </c>
    </row>
    <row r="11" spans="1:4">
      <c r="A11" s="4" t="s">
        <v>966</v>
      </c>
      <c r="C11" s="6" t="n">
        <v>-1400000</v>
      </c>
      <c r="D11" s="6" t="n">
        <v>-133000</v>
      </c>
    </row>
    <row r="12" spans="1:4">
      <c r="A12" s="4" t="s">
        <v>967</v>
      </c>
    </row>
    <row r="13" spans="1:4">
      <c r="A13" s="3" t="s">
        <v>959</v>
      </c>
    </row>
    <row r="14" spans="1:4">
      <c r="A14" s="4" t="s">
        <v>964</v>
      </c>
      <c r="B14" s="6" t="n">
        <v>5000000</v>
      </c>
    </row>
    <row r="15" spans="1:4">
      <c r="A15" s="4" t="s">
        <v>968</v>
      </c>
      <c r="B15" s="4" t="s">
        <v>969</v>
      </c>
    </row>
    <row r="16" spans="1:4">
      <c r="A16" s="4" t="s">
        <v>970</v>
      </c>
      <c r="C16" s="4" t="s">
        <v>947</v>
      </c>
    </row>
    <row r="17" spans="1:4">
      <c r="A17" s="4" t="s">
        <v>971</v>
      </c>
    </row>
    <row r="18" spans="1:4">
      <c r="A18" s="3" t="s">
        <v>959</v>
      </c>
    </row>
    <row r="19" spans="1:4">
      <c r="A19" s="4" t="s">
        <v>964</v>
      </c>
      <c r="B19" s="6" t="n">
        <v>5000000</v>
      </c>
    </row>
    <row r="20" spans="1:4">
      <c r="A20" s="4" t="s">
        <v>968</v>
      </c>
      <c r="B20" s="4" t="s">
        <v>972</v>
      </c>
    </row>
    <row r="21" spans="1:4">
      <c r="A21" s="4" t="s">
        <v>970</v>
      </c>
      <c r="C21" s="4" t="s">
        <v>920</v>
      </c>
    </row>
    <row r="22" spans="1:4">
      <c r="A22" s="4" t="s">
        <v>973</v>
      </c>
    </row>
    <row r="23" spans="1:4">
      <c r="A23" s="3" t="s">
        <v>959</v>
      </c>
    </row>
    <row r="24" spans="1:4">
      <c r="A24" s="4" t="s">
        <v>964</v>
      </c>
      <c r="B24" s="6" t="n">
        <v>5000000</v>
      </c>
    </row>
    <row r="25" spans="1:4">
      <c r="A25" s="4" t="s">
        <v>968</v>
      </c>
      <c r="B25" s="4" t="s">
        <v>974</v>
      </c>
    </row>
    <row r="26" spans="1:4">
      <c r="A26" s="4" t="s">
        <v>970</v>
      </c>
      <c r="C26" s="4" t="s">
        <v>975</v>
      </c>
    </row>
    <row r="27" spans="1:4">
      <c r="A27" s="4" t="s">
        <v>976</v>
      </c>
    </row>
    <row r="28" spans="1:4">
      <c r="A28" s="3" t="s">
        <v>959</v>
      </c>
    </row>
    <row r="29" spans="1:4">
      <c r="A29" s="4" t="s">
        <v>964</v>
      </c>
      <c r="B29" s="6" t="n">
        <v>15000000</v>
      </c>
    </row>
    <row r="30" spans="1:4">
      <c r="A30" s="4" t="s">
        <v>968</v>
      </c>
      <c r="B30" s="4" t="s">
        <v>977</v>
      </c>
    </row>
    <row r="31" spans="1:4">
      <c r="A31" s="4" t="s">
        <v>970</v>
      </c>
      <c r="C31" s="4" t="s">
        <v>9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979</v>
      </c>
      <c r="C1" s="2" t="s">
        <v>1</v>
      </c>
    </row>
    <row r="2" spans="1:4">
      <c r="C2" s="2" t="s">
        <v>2</v>
      </c>
      <c r="D2" s="2" t="s">
        <v>102</v>
      </c>
    </row>
    <row r="3" spans="1:4">
      <c r="A3" s="3" t="s">
        <v>959</v>
      </c>
    </row>
    <row r="4" spans="1:4">
      <c r="A4" s="4" t="s">
        <v>980</v>
      </c>
      <c r="C4" s="6" t="n">
        <v>-1315</v>
      </c>
      <c r="D4" s="6" t="n">
        <v>-432</v>
      </c>
    </row>
    <row r="5" spans="1:4">
      <c r="A5" s="4" t="s">
        <v>981</v>
      </c>
    </row>
    <row r="6" spans="1:4">
      <c r="A6" s="3" t="s">
        <v>959</v>
      </c>
    </row>
    <row r="7" spans="1:4">
      <c r="A7" s="4" t="s">
        <v>980</v>
      </c>
      <c r="C7" s="5" t="n">
        <v>-963</v>
      </c>
      <c r="D7" s="5" t="n">
        <v>-315</v>
      </c>
    </row>
    <row r="8" spans="1:4">
      <c r="A8" s="4" t="s">
        <v>982</v>
      </c>
      <c r="B8" s="4" t="s">
        <v>766</v>
      </c>
      <c r="C8" s="4" t="s">
        <v>699</v>
      </c>
      <c r="D8" s="4" t="s">
        <v>699</v>
      </c>
    </row>
    <row r="9" spans="1:4">
      <c r="A9" s="4" t="s">
        <v>983</v>
      </c>
      <c r="B9" s="4" t="s">
        <v>984</v>
      </c>
      <c r="C9" s="4" t="s">
        <v>699</v>
      </c>
      <c r="D9" s="4" t="s">
        <v>699</v>
      </c>
    </row>
    <row r="10" spans="1:4"/>
    <row r="11" spans="1:4">
      <c r="A11" s="4" t="s">
        <v>766</v>
      </c>
      <c r="B11" s="4" t="s">
        <v>985</v>
      </c>
    </row>
    <row r="12" spans="1:4">
      <c r="A12" s="4" t="s">
        <v>984</v>
      </c>
      <c r="B12" s="4" t="s">
        <v>986</v>
      </c>
    </row>
  </sheetData>
  <mergeCells count="5">
    <mergeCell ref="A1:B2"/>
    <mergeCell ref="C1:D1"/>
    <mergeCell ref="A10:C10"/>
    <mergeCell ref="B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57</v>
      </c>
    </row>
    <row r="2" spans="1:3">
      <c r="A2" s="4" t="s">
        <v>988</v>
      </c>
      <c r="B2" s="4" t="s">
        <v>897</v>
      </c>
    </row>
    <row r="3" spans="1:3">
      <c r="A3" s="4" t="s">
        <v>989</v>
      </c>
    </row>
    <row r="4" spans="1:3">
      <c r="A4" s="4" t="s">
        <v>990</v>
      </c>
      <c r="B4" s="6" t="n">
        <v>39418</v>
      </c>
      <c r="C4" s="6" t="n">
        <v>48728</v>
      </c>
    </row>
    <row r="5" spans="1:3">
      <c r="A5" s="4" t="s">
        <v>991</v>
      </c>
      <c r="B5" s="5" t="n">
        <v>39418</v>
      </c>
      <c r="C5" s="5" t="n">
        <v>48728</v>
      </c>
    </row>
    <row r="6" spans="1:3">
      <c r="A6" s="4" t="s">
        <v>992</v>
      </c>
      <c r="B6" s="5" t="n">
        <v>-39418</v>
      </c>
      <c r="C6" s="5" t="n">
        <v>-48728</v>
      </c>
    </row>
    <row r="7" spans="1:3">
      <c r="A7" s="4" t="s">
        <v>993</v>
      </c>
      <c r="B7" s="4" t="s">
        <v>699</v>
      </c>
      <c r="C7" s="4" t="s">
        <v>699</v>
      </c>
    </row>
    <row r="8" spans="1:3">
      <c r="A8" s="4" t="s">
        <v>963</v>
      </c>
    </row>
    <row r="9" spans="1:3">
      <c r="A9" s="4" t="s">
        <v>990</v>
      </c>
      <c r="B9" s="5" t="n">
        <v>1448</v>
      </c>
      <c r="C9" s="5" t="n">
        <v>133</v>
      </c>
    </row>
    <row r="10" spans="1:3">
      <c r="A10" s="4" t="s">
        <v>991</v>
      </c>
      <c r="B10" s="5" t="n">
        <v>1448</v>
      </c>
      <c r="C10" s="5" t="n">
        <v>133</v>
      </c>
    </row>
    <row r="11" spans="1:3">
      <c r="A11" s="4" t="s">
        <v>992</v>
      </c>
      <c r="B11" s="5" t="n">
        <v>-1448</v>
      </c>
      <c r="C11" s="5" t="n">
        <v>-133</v>
      </c>
    </row>
    <row r="12" spans="1:3">
      <c r="A12" s="4" t="s">
        <v>993</v>
      </c>
      <c r="B12" s="4" t="s">
        <v>699</v>
      </c>
      <c r="C12" s="4" t="s">
        <v>6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994</v>
      </c>
      <c r="B1" s="2" t="s">
        <v>1</v>
      </c>
      <c r="C1" s="2" t="s">
        <v>586</v>
      </c>
    </row>
    <row r="2" spans="1:3">
      <c r="B2" s="2" t="s">
        <v>2</v>
      </c>
      <c r="C2" s="2" t="s">
        <v>57</v>
      </c>
    </row>
    <row r="3" spans="1:3">
      <c r="A3" s="3" t="s">
        <v>269</v>
      </c>
    </row>
    <row r="4" spans="1:3">
      <c r="A4" s="4" t="s">
        <v>995</v>
      </c>
      <c r="B4" s="6" t="n">
        <v>0</v>
      </c>
      <c r="C4"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02</v>
      </c>
    </row>
    <row r="3" spans="1:3">
      <c r="A3" s="3" t="s">
        <v>180</v>
      </c>
    </row>
    <row r="4" spans="1:3">
      <c r="A4" s="4" t="s">
        <v>167</v>
      </c>
      <c r="B4" s="6" t="n">
        <v>1755</v>
      </c>
      <c r="C4" s="6" t="n">
        <v>3151</v>
      </c>
    </row>
    <row r="5" spans="1:3">
      <c r="A5" s="3" t="s">
        <v>181</v>
      </c>
    </row>
    <row r="6" spans="1:3">
      <c r="A6" s="4" t="s">
        <v>116</v>
      </c>
      <c r="B6" s="5" t="n">
        <v>2654</v>
      </c>
      <c r="C6" s="5" t="n">
        <v>349</v>
      </c>
    </row>
    <row r="7" spans="1:3">
      <c r="A7" s="4" t="s">
        <v>182</v>
      </c>
      <c r="B7" s="5" t="n">
        <v>813</v>
      </c>
      <c r="C7" s="5" t="n">
        <v>756</v>
      </c>
    </row>
    <row r="8" spans="1:3">
      <c r="A8" s="4" t="s">
        <v>183</v>
      </c>
      <c r="B8" s="5" t="n">
        <v>98</v>
      </c>
      <c r="C8" s="5" t="n">
        <v>67</v>
      </c>
    </row>
    <row r="9" spans="1:3">
      <c r="A9" s="4" t="s">
        <v>184</v>
      </c>
      <c r="B9" s="5" t="n">
        <v>-10</v>
      </c>
      <c r="C9" s="5" t="n">
        <v>-30</v>
      </c>
    </row>
    <row r="10" spans="1:3">
      <c r="A10" s="4" t="s">
        <v>185</v>
      </c>
      <c r="B10" s="5" t="n">
        <v>26</v>
      </c>
      <c r="C10" s="5" t="n">
        <v>117</v>
      </c>
    </row>
    <row r="11" spans="1:3">
      <c r="A11" s="4" t="s">
        <v>186</v>
      </c>
      <c r="B11" s="5" t="n">
        <v>-8476</v>
      </c>
      <c r="C11" s="5" t="n">
        <v>-2630</v>
      </c>
    </row>
    <row r="12" spans="1:3">
      <c r="A12" s="4" t="s">
        <v>187</v>
      </c>
      <c r="B12" s="5" t="n">
        <v>8539</v>
      </c>
      <c r="C12" s="5" t="n">
        <v>2627</v>
      </c>
    </row>
    <row r="13" spans="1:3">
      <c r="A13" s="4" t="s">
        <v>188</v>
      </c>
      <c r="B13" s="5" t="n">
        <v>-59</v>
      </c>
      <c r="C13" s="5" t="n">
        <v>-20</v>
      </c>
    </row>
    <row r="14" spans="1:3">
      <c r="A14" s="4" t="s">
        <v>189</v>
      </c>
      <c r="B14" s="5" t="n">
        <v>18</v>
      </c>
    </row>
    <row r="15" spans="1:3">
      <c r="A15" s="4" t="s">
        <v>190</v>
      </c>
      <c r="B15" s="5" t="n">
        <v>4</v>
      </c>
      <c r="C15" s="5" t="n">
        <v>3</v>
      </c>
    </row>
    <row r="16" spans="1:3">
      <c r="A16" s="4" t="s">
        <v>191</v>
      </c>
      <c r="B16" s="5" t="n">
        <v>45</v>
      </c>
      <c r="C16" s="5" t="n">
        <v>-12</v>
      </c>
    </row>
    <row r="17" spans="1:3">
      <c r="A17" s="4" t="s">
        <v>192</v>
      </c>
      <c r="C17" s="5" t="n">
        <v>6</v>
      </c>
    </row>
    <row r="18" spans="1:3">
      <c r="A18" s="4" t="s">
        <v>193</v>
      </c>
      <c r="B18" s="5" t="n">
        <v>-303</v>
      </c>
      <c r="C18" s="5" t="n">
        <v>-303</v>
      </c>
    </row>
    <row r="19" spans="1:3">
      <c r="A19" s="4" t="s">
        <v>194</v>
      </c>
      <c r="B19" s="5" t="n">
        <v>-318</v>
      </c>
      <c r="C19" s="5" t="n">
        <v>-141</v>
      </c>
    </row>
    <row r="20" spans="1:3">
      <c r="A20" s="4" t="s">
        <v>195</v>
      </c>
      <c r="B20" s="5" t="n">
        <v>71</v>
      </c>
      <c r="C20" s="5" t="n">
        <v>65</v>
      </c>
    </row>
    <row r="21" spans="1:3">
      <c r="A21" s="4" t="s">
        <v>196</v>
      </c>
      <c r="B21" s="5" t="n">
        <v>-6956</v>
      </c>
      <c r="C21" s="5" t="n">
        <v>-1824</v>
      </c>
    </row>
    <row r="22" spans="1:3">
      <c r="A22" s="4" t="s">
        <v>197</v>
      </c>
      <c r="B22" s="5" t="n">
        <v>1</v>
      </c>
      <c r="C22" s="5" t="n">
        <v>-1</v>
      </c>
    </row>
    <row r="23" spans="1:3">
      <c r="A23" s="4" t="s">
        <v>83</v>
      </c>
      <c r="B23" s="5" t="n">
        <v>-75</v>
      </c>
      <c r="C23" s="5" t="n">
        <v>-67</v>
      </c>
    </row>
    <row r="24" spans="1:3">
      <c r="A24" s="4" t="s">
        <v>198</v>
      </c>
      <c r="B24" s="5" t="n">
        <v>5842</v>
      </c>
      <c r="C24" s="5" t="n">
        <v>-1116</v>
      </c>
    </row>
    <row r="25" spans="1:3">
      <c r="A25" s="4" t="s">
        <v>199</v>
      </c>
      <c r="B25" s="5" t="n">
        <v>3669</v>
      </c>
      <c r="C25" s="5" t="n">
        <v>997</v>
      </c>
    </row>
    <row r="26" spans="1:3">
      <c r="A26" s="3" t="s">
        <v>200</v>
      </c>
    </row>
    <row r="27" spans="1:3">
      <c r="A27" s="4" t="s">
        <v>201</v>
      </c>
      <c r="B27" s="5" t="n">
        <v>18089</v>
      </c>
      <c r="C27" s="5" t="n">
        <v>2249</v>
      </c>
    </row>
    <row r="28" spans="1:3">
      <c r="A28" s="4" t="s">
        <v>202</v>
      </c>
      <c r="B28" s="5" t="n">
        <v>2535</v>
      </c>
      <c r="C28" s="5" t="n">
        <v>1238</v>
      </c>
    </row>
    <row r="29" spans="1:3">
      <c r="A29" s="4" t="s">
        <v>203</v>
      </c>
      <c r="B29" s="5" t="n">
        <v>-17421</v>
      </c>
    </row>
    <row r="30" spans="1:3">
      <c r="A30" s="4" t="s">
        <v>204</v>
      </c>
      <c r="C30" s="5" t="n">
        <v>-2754</v>
      </c>
    </row>
    <row r="31" spans="1:3">
      <c r="A31" s="4" t="s">
        <v>205</v>
      </c>
      <c r="B31" s="5" t="n">
        <v>92</v>
      </c>
      <c r="C31" s="5" t="n">
        <v>859</v>
      </c>
    </row>
    <row r="32" spans="1:3">
      <c r="A32" s="4" t="s">
        <v>206</v>
      </c>
      <c r="B32" s="5" t="n">
        <v>-53</v>
      </c>
      <c r="C32" s="5" t="n">
        <v>1021</v>
      </c>
    </row>
    <row r="33" spans="1:3">
      <c r="A33" s="4" t="s">
        <v>207</v>
      </c>
      <c r="B33" s="5" t="n">
        <v>-1525</v>
      </c>
      <c r="C33" s="5" t="n">
        <v>2897</v>
      </c>
    </row>
    <row r="34" spans="1:3">
      <c r="A34" s="4" t="s">
        <v>208</v>
      </c>
      <c r="B34" s="5" t="n">
        <v>-783</v>
      </c>
      <c r="C34" s="5" t="n">
        <v>-517</v>
      </c>
    </row>
    <row r="35" spans="1:3">
      <c r="A35" s="4" t="s">
        <v>209</v>
      </c>
      <c r="B35" s="5" t="n">
        <v>934</v>
      </c>
      <c r="C35" s="5" t="n">
        <v>4993</v>
      </c>
    </row>
    <row r="36" spans="1:3">
      <c r="A36" s="3" t="s">
        <v>210</v>
      </c>
    </row>
    <row r="37" spans="1:3">
      <c r="A37" s="4" t="s">
        <v>211</v>
      </c>
      <c r="B37" s="5" t="n">
        <v>30363</v>
      </c>
      <c r="C37" s="5" t="n">
        <v>63085</v>
      </c>
    </row>
    <row r="38" spans="1:3">
      <c r="A38" s="4" t="s">
        <v>212</v>
      </c>
      <c r="B38" s="5" t="n">
        <v>52</v>
      </c>
      <c r="C38" s="5" t="n">
        <v>39</v>
      </c>
    </row>
    <row r="39" spans="1:3">
      <c r="A39" s="4" t="s">
        <v>213</v>
      </c>
      <c r="B39" s="5" t="n">
        <v>-925</v>
      </c>
      <c r="C39" s="5" t="n">
        <v>-639</v>
      </c>
    </row>
    <row r="40" spans="1:3">
      <c r="A40" s="4" t="s">
        <v>214</v>
      </c>
      <c r="B40" s="5" t="n">
        <v>-9310</v>
      </c>
      <c r="C40" s="5" t="n">
        <v>-38012</v>
      </c>
    </row>
    <row r="41" spans="1:3">
      <c r="A41" s="4" t="s">
        <v>174</v>
      </c>
      <c r="B41" s="5" t="n">
        <v>-2754</v>
      </c>
    </row>
    <row r="42" spans="1:3">
      <c r="A42" s="4" t="s">
        <v>215</v>
      </c>
      <c r="B42" s="5" t="n">
        <v>17426</v>
      </c>
      <c r="C42" s="5" t="n">
        <v>24473</v>
      </c>
    </row>
    <row r="43" spans="1:3">
      <c r="A43" s="4" t="s">
        <v>216</v>
      </c>
      <c r="B43" s="5" t="n">
        <v>22029</v>
      </c>
      <c r="C43" s="5" t="n">
        <v>30463</v>
      </c>
    </row>
    <row r="44" spans="1:3">
      <c r="A44" s="4" t="s">
        <v>217</v>
      </c>
      <c r="B44" s="5" t="n">
        <v>49979</v>
      </c>
      <c r="C44" s="5" t="n">
        <v>23541</v>
      </c>
    </row>
    <row r="45" spans="1:3">
      <c r="A45" s="4" t="s">
        <v>218</v>
      </c>
      <c r="B45" s="5" t="n">
        <v>72008</v>
      </c>
      <c r="C45" s="5" t="n">
        <v>54004</v>
      </c>
    </row>
    <row r="46" spans="1:3">
      <c r="A46" s="3" t="s">
        <v>219</v>
      </c>
    </row>
    <row r="47" spans="1:3">
      <c r="A47" s="4" t="s">
        <v>220</v>
      </c>
      <c r="B47" s="5" t="n">
        <v>2723</v>
      </c>
      <c r="C47" s="5" t="n">
        <v>2691</v>
      </c>
    </row>
    <row r="48" spans="1:3">
      <c r="A48" s="4" t="s">
        <v>221</v>
      </c>
      <c r="B48" s="5" t="n">
        <v>74</v>
      </c>
      <c r="C48" s="5" t="n">
        <v>100</v>
      </c>
    </row>
    <row r="49" spans="1:3">
      <c r="A49" s="3" t="s">
        <v>222</v>
      </c>
    </row>
    <row r="50" spans="1:3">
      <c r="A50" s="4" t="s">
        <v>223</v>
      </c>
      <c r="B50" s="6" t="n">
        <v>21</v>
      </c>
      <c r="C50" s="5" t="n">
        <v>515</v>
      </c>
    </row>
    <row r="51" spans="1:3">
      <c r="A51" s="4" t="s">
        <v>224</v>
      </c>
      <c r="C51" s="5" t="n">
        <v>2730</v>
      </c>
    </row>
    <row r="52" spans="1:3">
      <c r="A52" s="4" t="s">
        <v>225</v>
      </c>
      <c r="C52" s="6" t="n">
        <v>33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5:45Z</dcterms:created>
  <dcterms:modified xmlns:dcterms="http://purl.org/dc/terms/" xmlns:xsi="http://www.w3.org/2001/XMLSchema-instance" xsi:type="dcterms:W3CDTF">2020-05-11T16:25:45Z</dcterms:modified>
</cp:coreProperties>
</file>